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Business Segment Infor" sheetId="9" state="visible" r:id="rId9"/>
    <sheet xmlns:r="http://schemas.openxmlformats.org/officeDocument/2006/relationships" name="Note 3 - Earnings Per Common Sh" sheetId="10" state="visible" r:id="rId10"/>
    <sheet xmlns:r="http://schemas.openxmlformats.org/officeDocument/2006/relationships" name="Note 4 - Inventories" sheetId="11" state="visible" r:id="rId11"/>
    <sheet xmlns:r="http://schemas.openxmlformats.org/officeDocument/2006/relationships" name="Note 5 - Accrued Expenses" sheetId="12" state="visible" r:id="rId12"/>
    <sheet xmlns:r="http://schemas.openxmlformats.org/officeDocument/2006/relationships" name="Note 6 - Goodwill and Other Int" sheetId="13" state="visible" r:id="rId13"/>
    <sheet xmlns:r="http://schemas.openxmlformats.org/officeDocument/2006/relationships" name="Note 7 - Revolving Line of Cred" sheetId="14" state="visible" r:id="rId14"/>
    <sheet xmlns:r="http://schemas.openxmlformats.org/officeDocument/2006/relationships" name="Note 8 - Cash Dividends" sheetId="15" state="visible" r:id="rId15"/>
    <sheet xmlns:r="http://schemas.openxmlformats.org/officeDocument/2006/relationships" name="Note 9 - Equity Compensation" sheetId="16" state="visible" r:id="rId16"/>
    <sheet xmlns:r="http://schemas.openxmlformats.org/officeDocument/2006/relationships" name="Note 10 - Leases and Purchase C" sheetId="17" state="visible" r:id="rId17"/>
    <sheet xmlns:r="http://schemas.openxmlformats.org/officeDocument/2006/relationships" name="Note 11 - Income Taxes" sheetId="18" state="visible" r:id="rId18"/>
    <sheet xmlns:r="http://schemas.openxmlformats.org/officeDocument/2006/relationships" name="Note 12 - Supplemental Cash Flo" sheetId="19" state="visible" r:id="rId19"/>
    <sheet xmlns:r="http://schemas.openxmlformats.org/officeDocument/2006/relationships" name="Note 13 - Commitments and Conti" sheetId="20" state="visible" r:id="rId20"/>
    <sheet xmlns:r="http://schemas.openxmlformats.org/officeDocument/2006/relationships" name="Note 14 - Severance Costs" sheetId="21" state="visible" r:id="rId21"/>
    <sheet xmlns:r="http://schemas.openxmlformats.org/officeDocument/2006/relationships" name="Note 15 - Restructuring Costs" sheetId="22" state="visible" r:id="rId22"/>
    <sheet xmlns:r="http://schemas.openxmlformats.org/officeDocument/2006/relationships" name="Note 16 - Related Party Transac" sheetId="23" state="visible" r:id="rId23"/>
    <sheet xmlns:r="http://schemas.openxmlformats.org/officeDocument/2006/relationships" name="Note 17 - Acquisition" sheetId="24" state="visible" r:id="rId24"/>
    <sheet xmlns:r="http://schemas.openxmlformats.org/officeDocument/2006/relationships" name="Note 18 - Summary of Quarterly "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1 - Summary of Significa28" sheetId="28" state="visible" r:id="rId28"/>
    <sheet xmlns:r="http://schemas.openxmlformats.org/officeDocument/2006/relationships" name="Note 2 - Business Segment Inf29" sheetId="29" state="visible" r:id="rId29"/>
    <sheet xmlns:r="http://schemas.openxmlformats.org/officeDocument/2006/relationships" name="Note 3 - Earnings Per Common 30" sheetId="30" state="visible" r:id="rId30"/>
    <sheet xmlns:r="http://schemas.openxmlformats.org/officeDocument/2006/relationships" name="Note 4 - Inventories (Tables)" sheetId="31" state="visible" r:id="rId31"/>
    <sheet xmlns:r="http://schemas.openxmlformats.org/officeDocument/2006/relationships" name="Note 5 - Accrued Expenses (Tabl" sheetId="32" state="visible" r:id="rId32"/>
    <sheet xmlns:r="http://schemas.openxmlformats.org/officeDocument/2006/relationships" name="Note 6 - Goodwill and Other I33" sheetId="33" state="visible" r:id="rId33"/>
    <sheet xmlns:r="http://schemas.openxmlformats.org/officeDocument/2006/relationships" name="Note 9 - Equity Compensation (T" sheetId="34" state="visible" r:id="rId34"/>
    <sheet xmlns:r="http://schemas.openxmlformats.org/officeDocument/2006/relationships" name="Note 10 - Leases and Purchase35" sheetId="35" state="visible" r:id="rId35"/>
    <sheet xmlns:r="http://schemas.openxmlformats.org/officeDocument/2006/relationships" name="Note 11 - Income Taxes (Tables)" sheetId="36" state="visible" r:id="rId36"/>
    <sheet xmlns:r="http://schemas.openxmlformats.org/officeDocument/2006/relationships" name="Note 12 - Supplemental Cash F37" sheetId="37" state="visible" r:id="rId37"/>
    <sheet xmlns:r="http://schemas.openxmlformats.org/officeDocument/2006/relationships" name="Note 14 - Severance Costs (Tabl" sheetId="38" state="visible" r:id="rId38"/>
    <sheet xmlns:r="http://schemas.openxmlformats.org/officeDocument/2006/relationships" name="Note 15 - Restructuring Costs (" sheetId="39" state="visible" r:id="rId39"/>
    <sheet xmlns:r="http://schemas.openxmlformats.org/officeDocument/2006/relationships" name="Note 16 - Related Party Trans40" sheetId="40" state="visible" r:id="rId40"/>
    <sheet xmlns:r="http://schemas.openxmlformats.org/officeDocument/2006/relationships" name="Note 17 - Acquisition (Tables)" sheetId="41" state="visible" r:id="rId41"/>
    <sheet xmlns:r="http://schemas.openxmlformats.org/officeDocument/2006/relationships" name="Note 18 - Summary of Quarterl42" sheetId="42" state="visible" r:id="rId42"/>
    <sheet xmlns:r="http://schemas.openxmlformats.org/officeDocument/2006/relationships" name="Schedule II - Valuation and Q43" sheetId="43" state="visible" r:id="rId43"/>
    <sheet xmlns:r="http://schemas.openxmlformats.org/officeDocument/2006/relationships" name="Note 1 - Summary of Significa44" sheetId="44" state="visible" r:id="rId44"/>
    <sheet xmlns:r="http://schemas.openxmlformats.org/officeDocument/2006/relationships" name="Note 1 - Summary of Significa45" sheetId="45" state="visible" r:id="rId45"/>
    <sheet xmlns:r="http://schemas.openxmlformats.org/officeDocument/2006/relationships" name="Note 1 - Summary of Significa46" sheetId="46" state="visible" r:id="rId46"/>
    <sheet xmlns:r="http://schemas.openxmlformats.org/officeDocument/2006/relationships" name="Note 1 - Summary of Significa47" sheetId="47" state="visible" r:id="rId47"/>
    <sheet xmlns:r="http://schemas.openxmlformats.org/officeDocument/2006/relationships" name="Note 2 - Business Segment Inf48" sheetId="48" state="visible" r:id="rId48"/>
    <sheet xmlns:r="http://schemas.openxmlformats.org/officeDocument/2006/relationships" name="Note 2 - Business Segment Inf49" sheetId="49" state="visible" r:id="rId49"/>
    <sheet xmlns:r="http://schemas.openxmlformats.org/officeDocument/2006/relationships" name="Note 2 - Business Segment Inf50" sheetId="50" state="visible" r:id="rId50"/>
    <sheet xmlns:r="http://schemas.openxmlformats.org/officeDocument/2006/relationships" name="Note 2 - Business Segment Inf51" sheetId="51" state="visible" r:id="rId51"/>
    <sheet xmlns:r="http://schemas.openxmlformats.org/officeDocument/2006/relationships" name="Note 3 - Earnings Per Common 52" sheetId="52" state="visible" r:id="rId52"/>
    <sheet xmlns:r="http://schemas.openxmlformats.org/officeDocument/2006/relationships" name="Note 3 - Earnings Per Common 53" sheetId="53" state="visible" r:id="rId53"/>
    <sheet xmlns:r="http://schemas.openxmlformats.org/officeDocument/2006/relationships" name="Note 4 - Inventories - Inventor" sheetId="54" state="visible" r:id="rId54"/>
    <sheet xmlns:r="http://schemas.openxmlformats.org/officeDocument/2006/relationships" name="Note 5 - Accrued Expenses - Acc" sheetId="55" state="visible" r:id="rId55"/>
    <sheet xmlns:r="http://schemas.openxmlformats.org/officeDocument/2006/relationships" name="Note 6 - Goodwill and Other I56" sheetId="56" state="visible" r:id="rId56"/>
    <sheet xmlns:r="http://schemas.openxmlformats.org/officeDocument/2006/relationships" name="Note 6 - Goodwill and Other I57" sheetId="57" state="visible" r:id="rId57"/>
    <sheet xmlns:r="http://schemas.openxmlformats.org/officeDocument/2006/relationships" name="Note 6 - Goodwill and Other I58" sheetId="58" state="visible" r:id="rId58"/>
    <sheet xmlns:r="http://schemas.openxmlformats.org/officeDocument/2006/relationships" name="Note 6 - Goodwill and Other I59" sheetId="59" state="visible" r:id="rId59"/>
    <sheet xmlns:r="http://schemas.openxmlformats.org/officeDocument/2006/relationships" name="Note 6 - Goodwill and Other I60" sheetId="60" state="visible" r:id="rId60"/>
    <sheet xmlns:r="http://schemas.openxmlformats.org/officeDocument/2006/relationships" name="Note 7 - Revolving Line of Cr61" sheetId="61" state="visible" r:id="rId61"/>
    <sheet xmlns:r="http://schemas.openxmlformats.org/officeDocument/2006/relationships" name="Note 8 - Cash Dividends (Detail" sheetId="62" state="visible" r:id="rId62"/>
    <sheet xmlns:r="http://schemas.openxmlformats.org/officeDocument/2006/relationships" name="Note 9 - Equity Compensation (D" sheetId="63" state="visible" r:id="rId63"/>
    <sheet xmlns:r="http://schemas.openxmlformats.org/officeDocument/2006/relationships" name="Note 9 - Equity Compensation - " sheetId="64" state="visible" r:id="rId64"/>
    <sheet xmlns:r="http://schemas.openxmlformats.org/officeDocument/2006/relationships" name="Note 9 - Equity Compensation 65" sheetId="65" state="visible" r:id="rId65"/>
    <sheet xmlns:r="http://schemas.openxmlformats.org/officeDocument/2006/relationships" name="Note 9 - Equity Compensation 66" sheetId="66" state="visible" r:id="rId66"/>
    <sheet xmlns:r="http://schemas.openxmlformats.org/officeDocument/2006/relationships" name="Note 9 - Equity Compensation 67" sheetId="67" state="visible" r:id="rId67"/>
    <sheet xmlns:r="http://schemas.openxmlformats.org/officeDocument/2006/relationships" name="Note 9 - Equity Compensation 68" sheetId="68" state="visible" r:id="rId68"/>
    <sheet xmlns:r="http://schemas.openxmlformats.org/officeDocument/2006/relationships" name="Note 10 - Leases and Purchase69" sheetId="69" state="visible" r:id="rId69"/>
    <sheet xmlns:r="http://schemas.openxmlformats.org/officeDocument/2006/relationships" name="Note 10 - Leases and Purchase70" sheetId="70" state="visible" r:id="rId70"/>
    <sheet xmlns:r="http://schemas.openxmlformats.org/officeDocument/2006/relationships" name="Note 11 - Income Taxes (Details" sheetId="71" state="visible" r:id="rId71"/>
    <sheet xmlns:r="http://schemas.openxmlformats.org/officeDocument/2006/relationships" name="Note 11 - Income Taxes - Compon" sheetId="72" state="visible" r:id="rId72"/>
    <sheet xmlns:r="http://schemas.openxmlformats.org/officeDocument/2006/relationships" name="Note 11 - Income Taxes - Reconc" sheetId="73" state="visible" r:id="rId73"/>
    <sheet xmlns:r="http://schemas.openxmlformats.org/officeDocument/2006/relationships" name="Note 11 - Income Taxes - Comp74" sheetId="74" state="visible" r:id="rId74"/>
    <sheet xmlns:r="http://schemas.openxmlformats.org/officeDocument/2006/relationships" name="Note 11 - Income Taxes - Liabil" sheetId="75" state="visible" r:id="rId75"/>
    <sheet xmlns:r="http://schemas.openxmlformats.org/officeDocument/2006/relationships" name="Note 12 - Supplemental Cash F76" sheetId="76" state="visible" r:id="rId76"/>
    <sheet xmlns:r="http://schemas.openxmlformats.org/officeDocument/2006/relationships" name="Note 13 - Commitments and Con77" sheetId="77" state="visible" r:id="rId77"/>
    <sheet xmlns:r="http://schemas.openxmlformats.org/officeDocument/2006/relationships" name="Note 14 - Severance Costs (Deta" sheetId="78" state="visible" r:id="rId78"/>
    <sheet xmlns:r="http://schemas.openxmlformats.org/officeDocument/2006/relationships" name="Note 14 - Severance Costs - Acc" sheetId="79" state="visible" r:id="rId79"/>
    <sheet xmlns:r="http://schemas.openxmlformats.org/officeDocument/2006/relationships" name="Note 15 - Restructuring Costs80" sheetId="80" state="visible" r:id="rId80"/>
    <sheet xmlns:r="http://schemas.openxmlformats.org/officeDocument/2006/relationships" name="Note 15 - Restructuring Costs -" sheetId="81" state="visible" r:id="rId81"/>
    <sheet xmlns:r="http://schemas.openxmlformats.org/officeDocument/2006/relationships" name="Note 15 - Restructuring Costs82" sheetId="82" state="visible" r:id="rId82"/>
    <sheet xmlns:r="http://schemas.openxmlformats.org/officeDocument/2006/relationships" name="Note 15 - Restructuring Costs83" sheetId="83" state="visible" r:id="rId83"/>
    <sheet xmlns:r="http://schemas.openxmlformats.org/officeDocument/2006/relationships" name="Note 15 - Restructuring Costs84" sheetId="84" state="visible" r:id="rId84"/>
    <sheet xmlns:r="http://schemas.openxmlformats.org/officeDocument/2006/relationships" name="Note 16 - Related Party Trans85" sheetId="85" state="visible" r:id="rId85"/>
    <sheet xmlns:r="http://schemas.openxmlformats.org/officeDocument/2006/relationships" name="Note 16 - Related Party Trans86" sheetId="86" state="visible" r:id="rId86"/>
    <sheet xmlns:r="http://schemas.openxmlformats.org/officeDocument/2006/relationships" name="Note 16 - Related Party Trans87" sheetId="87" state="visible" r:id="rId87"/>
    <sheet xmlns:r="http://schemas.openxmlformats.org/officeDocument/2006/relationships" name="Note 16 - Related Party Trans88" sheetId="88" state="visible" r:id="rId88"/>
    <sheet xmlns:r="http://schemas.openxmlformats.org/officeDocument/2006/relationships" name="Note 17 - Acquisition (Details " sheetId="89" state="visible" r:id="rId89"/>
    <sheet xmlns:r="http://schemas.openxmlformats.org/officeDocument/2006/relationships" name="Note 17 - Acquisition - Allocat" sheetId="90" state="visible" r:id="rId90"/>
    <sheet xmlns:r="http://schemas.openxmlformats.org/officeDocument/2006/relationships" name="Note 17 - Acquisition - Identif" sheetId="91" state="visible" r:id="rId91"/>
    <sheet xmlns:r="http://schemas.openxmlformats.org/officeDocument/2006/relationships" name="Note 17 - Acquisition - Pro For" sheetId="92" state="visible" r:id="rId92"/>
    <sheet xmlns:r="http://schemas.openxmlformats.org/officeDocument/2006/relationships" name="Note 18 - Summary of Quarterl93" sheetId="93" state="visible" r:id="rId93"/>
    <sheet xmlns:r="http://schemas.openxmlformats.org/officeDocument/2006/relationships" name="Note 18 - Summary of Quarterl94" sheetId="94" state="visible" r:id="rId94"/>
    <sheet xmlns:r="http://schemas.openxmlformats.org/officeDocument/2006/relationships" name="Note 18 - Summary of Quarterl95" sheetId="95" state="visible" r:id="rId95"/>
    <sheet xmlns:r="http://schemas.openxmlformats.org/officeDocument/2006/relationships" name="Schedule II - Valuation and Q96" sheetId="96" state="visible" r:id="rId96"/>
  </sheets>
  <definedNames/>
  <calcPr calcId="124519" fullCalcOnLoad="1"/>
</workbook>
</file>

<file path=xl/sharedStrings.xml><?xml version="1.0" encoding="utf-8"?>
<sst xmlns="http://schemas.openxmlformats.org/spreadsheetml/2006/main" uniqueCount="886">
  <si>
    <t>Document And Entity Information - USD ($)</t>
  </si>
  <si>
    <t>12 Months Ended</t>
  </si>
  <si>
    <t>Jun. 30, 2018</t>
  </si>
  <si>
    <t>Aug. 31, 2018</t>
  </si>
  <si>
    <t>Dec. 31, 2017</t>
  </si>
  <si>
    <t>Document Information [Line Items]</t>
  </si>
  <si>
    <t>Entity Registrant Name</t>
  </si>
  <si>
    <t>LSI INDUSTRIES INC</t>
  </si>
  <si>
    <t>Entity Central Index Key</t>
  </si>
  <si>
    <t>Trading Symbol</t>
  </si>
  <si>
    <t>lyts</t>
  </si>
  <si>
    <t>Current Fiscal Year End Date</t>
  </si>
  <si>
    <t>--06-30</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8</t>
  </si>
  <si>
    <t>Document Fiscal Year Focus</t>
  </si>
  <si>
    <t>Document Fiscal Period Focus</t>
  </si>
  <si>
    <t>FY</t>
  </si>
  <si>
    <t>Amendment Flag</t>
  </si>
  <si>
    <t>false</t>
  </si>
  <si>
    <t>Consolidated Statements of Operations - USD ($) shares in Thousands, $ in Thousands</t>
  </si>
  <si>
    <t>3 Months Ended</t>
  </si>
  <si>
    <t>Mar. 31, 2018</t>
  </si>
  <si>
    <t>Sep. 30, 2017</t>
  </si>
  <si>
    <t>Jun. 30, 2017</t>
  </si>
  <si>
    <t>Mar. 31, 2017</t>
  </si>
  <si>
    <t>Dec. 31, 2016</t>
  </si>
  <si>
    <t>Sep. 30, 2016</t>
  </si>
  <si>
    <t>Jun. 30, 2016</t>
  </si>
  <si>
    <t>Mar. 31, 2016</t>
  </si>
  <si>
    <t>Dec. 31, 2015</t>
  </si>
  <si>
    <t>Sep. 30, 2015</t>
  </si>
  <si>
    <t>Jun. 30, 2015</t>
  </si>
  <si>
    <t>Jun. 30, 2014</t>
  </si>
  <si>
    <t>Net sales</t>
  </si>
  <si>
    <t>Cost of products and services sold</t>
  </si>
  <si>
    <t>Restructuring costs</t>
  </si>
  <si>
    <t xml:space="preserve"> </t>
  </si>
  <si>
    <t>Gross profit</t>
  </si>
  <si>
    <t>Selling and administrative expenses</t>
  </si>
  <si>
    <t>Impairment of goodwill and intangible asset</t>
  </si>
  <si>
    <t>Transition and realignment costs</t>
  </si>
  <si>
    <t>Acquisition deal costs</t>
  </si>
  <si>
    <t>Restructuring (gain) (see Note 15)</t>
  </si>
  <si>
    <t>Operating (loss) income</t>
  </si>
  <si>
    <t>Interest (income)</t>
  </si>
  <si>
    <t>Interest expense</t>
  </si>
  <si>
    <t>(Loss) income before income taxes</t>
  </si>
  <si>
    <t>Income tax (benefit) expense</t>
  </si>
  <si>
    <t>Net (loss) income</t>
  </si>
  <si>
    <t>(Loss) earnings per common share (see Note 3)</t>
  </si>
  <si>
    <t>Basic (in dollars per share)</t>
  </si>
  <si>
    <t>Diluted (in dollars per share)</t>
  </si>
  <si>
    <t>Weighted average common shares outstanding</t>
  </si>
  <si>
    <t>Basic (in shares)</t>
  </si>
  <si>
    <t>Diluted (in shares)</t>
  </si>
  <si>
    <t>[1]</t>
  </si>
  <si>
    <t>Options to purchase 2,802,420 common shares, 1,698,883 common shares, and 1,331,300 common shares at June 30, 2018, 2017, and 2016, respectively, were not included in the computation of diluted earnings per share because the exercise price was greater than the average fair market value of the common shares. For the year ended June 30, 2018 the effect of dilutive securities was not included in the calculation of diluted earnings (loss) per share because there was a net operating loss for the period.</t>
  </si>
  <si>
    <t>Consolidated Balance Sheets - USD ($) $ in Thousands</t>
  </si>
  <si>
    <t>Current Assets</t>
  </si>
  <si>
    <t>Cash and cash equivalents</t>
  </si>
  <si>
    <t>Accounts receivable, less allowance for doubtful accounts of $409 and $506, respectively</t>
  </si>
  <si>
    <t>Inventories</t>
  </si>
  <si>
    <t>Refundable income taxes</t>
  </si>
  <si>
    <t>Assets held for sale</t>
  </si>
  <si>
    <t>Other current assets</t>
  </si>
  <si>
    <t>Total current assets</t>
  </si>
  <si>
    <t>Property, Plant and Equipment, at cost</t>
  </si>
  <si>
    <t>Land</t>
  </si>
  <si>
    <t>Buildings</t>
  </si>
  <si>
    <t>Machinery and equipment</t>
  </si>
  <si>
    <t>Construction in progress</t>
  </si>
  <si>
    <t>Less accumulated depreciation</t>
  </si>
  <si>
    <t>Net property, plant and equipment</t>
  </si>
  <si>
    <t>Goodwill</t>
  </si>
  <si>
    <t>Other Intangible Assets, net</t>
  </si>
  <si>
    <t>Other Long-Term Assets, net</t>
  </si>
  <si>
    <t>Total assets</t>
  </si>
  <si>
    <t>LIABILITIES &amp; SHAREHOLDERS’ EQUITY</t>
  </si>
  <si>
    <t>Accounts payable</t>
  </si>
  <si>
    <t>Accrued expenses</t>
  </si>
  <si>
    <t>Total current liabilities</t>
  </si>
  <si>
    <t>Long-term debt</t>
  </si>
  <si>
    <t>Other Long-Term Liabilities</t>
  </si>
  <si>
    <t>Commitments and Contingencies (Note 13)</t>
  </si>
  <si>
    <t>Shareholders’ Equity</t>
  </si>
  <si>
    <t>Preferred shares, without par value; Authorized 1,000,000 shares, none issued</t>
  </si>
  <si>
    <t>Common shares, without par value; Authorized 40,000,000 shares; Outstanding 25,641,913 and 25,429,223 shares, respectively</t>
  </si>
  <si>
    <t>Treasury shares, without par value;</t>
  </si>
  <si>
    <t>Deferred compensation plan</t>
  </si>
  <si>
    <t>Retained earnings</t>
  </si>
  <si>
    <t>Total shareholders’ equity</t>
  </si>
  <si>
    <t>Total liabilities &amp; shareholders’ equity</t>
  </si>
  <si>
    <t>Consolidated Balance Sheets (Parentheticals) - USD ($) $ / shares in Thousands, $ in Thousands</t>
  </si>
  <si>
    <t>Allowance for doubtful accounts</t>
  </si>
  <si>
    <t>Preferred shares, par value (in dollars per share)</t>
  </si>
  <si>
    <t>Preferred shares, authorized shares (in shares)</t>
  </si>
  <si>
    <t>Preferred shares, issued (in shares)</t>
  </si>
  <si>
    <t>Common shares, par value (in dollars per share)</t>
  </si>
  <si>
    <t>Common shares, authorized (in shares)</t>
  </si>
  <si>
    <t>Common shares, outstanding (in shares)</t>
  </si>
  <si>
    <t>Consolidated Statements of Shareholders' Equity - USD ($) $ in Thousands</t>
  </si>
  <si>
    <t>Restricted Stock Units (RSUs) [Member]Common Stock [Member]</t>
  </si>
  <si>
    <t>Restricted Stock Units (RSUs) [Member]Treasury Stock [Member]</t>
  </si>
  <si>
    <t>Restricted Stock Units (RSUs) [Member]Key Executive Deferred Compensation [Member]</t>
  </si>
  <si>
    <t>Restricted Stock Units (RSUs) [Member]Retained Earnings [Member]</t>
  </si>
  <si>
    <t>Restricted Stock Units (RSUs) [Member]</t>
  </si>
  <si>
    <t>Common Stock [Member]</t>
  </si>
  <si>
    <t>Treasury Stock [Member]</t>
  </si>
  <si>
    <t>Key Executive Deferred Compensation [Member]</t>
  </si>
  <si>
    <t>Retained Earnings [Member]</t>
  </si>
  <si>
    <t>Total</t>
  </si>
  <si>
    <t>Balance (in shares) at Jun. 30, 2015</t>
  </si>
  <si>
    <t>Balance at Jun. 30, 2015</t>
  </si>
  <si>
    <t>Net income</t>
  </si>
  <si>
    <t>Stock compensation awards (in shares)</t>
  </si>
  <si>
    <t>Stock compensation awards</t>
  </si>
  <si>
    <t>Activity of treasury shares, net (in shares)</t>
  </si>
  <si>
    <t>Activity of treasury shares, net</t>
  </si>
  <si>
    <t>Deferred stock compensation</t>
  </si>
  <si>
    <t>Stock-based compensation expense</t>
  </si>
  <si>
    <t>Stock options exercised, net (in shares)</t>
  </si>
  <si>
    <t>Stock options exercised, net</t>
  </si>
  <si>
    <t>Dividends</t>
  </si>
  <si>
    <t>Balance (in shares) at Jun. 30, 2016</t>
  </si>
  <si>
    <t>Balance at Jun. 30, 2016</t>
  </si>
  <si>
    <t>Stock Warrants Issued</t>
  </si>
  <si>
    <t>Balance (in shares) at Jun. 30, 2017</t>
  </si>
  <si>
    <t>Balance at Jun. 30, 2017</t>
  </si>
  <si>
    <t>Shares issued for deferred compensation (in shares)</t>
  </si>
  <si>
    <t>Shares issued for deferred compensation</t>
  </si>
  <si>
    <t>Balance (in shares) at Jun. 30, 2018</t>
  </si>
  <si>
    <t>Balance at Jun. 30, 2018</t>
  </si>
  <si>
    <t>Consolidated Statements of Shareholders' Equity (Parentheticals) - $ / shares</t>
  </si>
  <si>
    <t>Dividends, per share (in dollars per share)</t>
  </si>
  <si>
    <t>Consolidated Statements of Cash Flows - USD ($)</t>
  </si>
  <si>
    <t>Cash Flows From Operating Activities</t>
  </si>
  <si>
    <t>Non-cash items included in net income</t>
  </si>
  <si>
    <t>Depreciation and amortization</t>
  </si>
  <si>
    <t>Deferred income taxes</t>
  </si>
  <si>
    <t>Stock based compensation expense</t>
  </si>
  <si>
    <t>Issuance of common shares as compensation</t>
  </si>
  <si>
    <t>(Gain) on disposition of building</t>
  </si>
  <si>
    <t>(Gain) loss on disposition of fixed assets</t>
  </si>
  <si>
    <t>Inventory obsolescence reserve</t>
  </si>
  <si>
    <t>Change in certain assets and liabilities, net of acquisition</t>
  </si>
  <si>
    <t>Accounts receivable</t>
  </si>
  <si>
    <t>Accrued expenses and other</t>
  </si>
  <si>
    <t>Customer prepayments</t>
  </si>
  <si>
    <t>Net cash flows provided by operating activities</t>
  </si>
  <si>
    <t>Cash Flows From Investing Activities</t>
  </si>
  <si>
    <t>Purchases of property, plant, and equipment</t>
  </si>
  <si>
    <t>Acquisition of business, net of cash received and warrants issued</t>
  </si>
  <si>
    <t>Proceeds from sale of fixed assets</t>
  </si>
  <si>
    <t>Net cash flows (used in) investing activities</t>
  </si>
  <si>
    <t>Cash Flows From Financing Activities</t>
  </si>
  <si>
    <t>Payments of long-term debt</t>
  </si>
  <si>
    <t>Borrowings of long-term debt</t>
  </si>
  <si>
    <t>Cash dividends paid</t>
  </si>
  <si>
    <t>Purchase of treasury shares</t>
  </si>
  <si>
    <t>Shares withheld for employee taxes</t>
  </si>
  <si>
    <t>Exercise of stock options</t>
  </si>
  <si>
    <t>Net cash flows provided by (used in) financing activities</t>
  </si>
  <si>
    <t>Increase (decrease) in cash and cash equivalents</t>
  </si>
  <si>
    <t>Cash and cash equivalents at beginning of year</t>
  </si>
  <si>
    <t>Cash and cash equivalents at end of year</t>
  </si>
  <si>
    <t>Note 1 - Summary of Significant Accounting Policies</t>
  </si>
  <si>
    <t>Notes to Financial Statements</t>
  </si>
  <si>
    <t>Significant Accounting Policies [Text Block]</t>
  </si>
  <si>
    <t>NOTE 1 Consolidation: The consolidated financial statements include the accounts of LSI Industries Inc. (an Ohio corporation) and its subsidiaries (collectively, the “Company”), all of which are wholly owned. All intercompany transactions and balances have been eliminated in consolidation. Revenue Recognition: Revenue is recognized when title to goods and risk of loss have passed to the customer, there is persuasive evidence of a purchase arrangement, delivery has occurred or services have been rendered, and collectability is reasonably assured. Sales are recorded net of estimated returns, rebates and discounts. Amounts received from customers prior to the recognition of revenue are accounted for as customer pre-payments and are included in accrued expenses. The Company has five Product revenue is recognized on product-only orders upon passing of title and risk of loss, generally at time of shipment. In certain arrangements with customers, as is the case with the sale of some of our solid-state LED (light emitting diode) video screens, revenue is recognized upon customer acceptance of the video screen at the job site. Product revenue related to orders where the customer requires the Company to install the product is recognized when the product is installed. The Company provides product warranties and certain post-shipment service, support and maintenance of certain solid state LED video screens. Installation revenue is recognized when the products have been fully installed. The Company is not no Service revenue from integrated design, project and construction management, and site permitting is recognized when all products at a customer site have been installed. Revenue from the management of media content and digital hardware related to active digital signage is recognized evenly over the service period with the customer. Media content service periods with most customers range from one one Shipping and handling revenue coincides with the recognition of revenue from sale of the product. In situations where the Company is responsible for re-imaging programs with multiple sites, each site is viewed as a separate unit of accounting and has stand-alone value to the customer. Revenue is recognized upon the Company’s complete performance at the location, which may The Company also evaluates the appropriateness of revenue recognition in accordance with the accounting standards on software revenue recognition. Our solid-state LED video screens and active digital signage contain software elements which the Company has determined are incidental. Credit and Collections: The Company maintains allowances for doubtful accounts receivable for probable estimated losses resulting from either customer disputes or the inability of its customers to make required payments. If the financial condition of the Company’s customers were to deteriorate, resulting in their inability to make the required payments, the Company may first The following table presents the Company’s net accounts receivable at the dates indicated. (In thousands) June 30, June 30, 2018 2017 Accounts receivable $ 51,018 $ 49,386 Less: Allowance for doubtful accounts (409 ) (506 ) Accounts receivable, net $ 50,609 $ 48,880 Cash and Cash Equivalents: The cash balance includes cash and cash equivalents which have original maturities of less than three $250,000. June 30, 2018 June 30, 2017, $4,507,000 $4,488,000, Inventories and Inventory Reserves: Inventories are stated at the lower of cost or net realizable value. Cost of inventories includes the cost of purchased raw materials and components, direct labor, as well as manufacturing overhead which is generally applied to inventory based on direct labor and on material content. Cost is determined on the first first The Company maintains an inventory reserve for obsolete and excess inventory. The Company first Property, Plant and Equipment and Related Depreciation: Property, plant and equipment are stated at cost. Major additions and betterments are capitalized while maintenance and repairs are expensed. For financial reporting purposes, depreciation is computed on the straight-line method over the estimated useful lives of the assets as follows: Buildings (in years) 28 - 40 Machinery and equipment (in years) 3 - 10 Computer software (in years) 3 - 8 Costs related to the purchase, internal development, and implementation of the Company’s fully integrated enterprise resource planning/business operating software system are either capitalized or expensed. Leasehold improvements are depreciated over the shorter of fifteen The Company recorded $7,462,000, $7,005,000 $6,171,000 June 30, 2018, 2017 2016, Goodwill and Intangible Assets: Intangible assets consisting of customer relationships, trade names and trademarks, patents, technology and software, and non-compete agreements are recorded on the Company's balance sheet. The definite-lived intangible assets are being amortized to expense over periods ranging between seven twenty 6. Fair Value: The Company has financial instruments consisting primarily of cash and cash equivalents, revolving lines of credit, accounts receivable, accounts payable, and long-term debt. The fair value of these financial instruments approximates carrying value because of their short-term maturity and/or variable, market-driven interest rates. The Company has no Fair value measurements of nonfinancial assets and nonfinancial liabilities are primarily used in goodwill and other intangible asset impairment analyses, long-lived asset impairment analyses, in the purchase price of acquired companies, and in the valuation of the contingent earn-out. The accounting guidance on fair value measurement was used to measure the fair value of these nonfinancial assets and nonfinancial liabilities. Product Warranties: The Company offers a limited warranty that its products are free from defects in workmanship and materials. The specific terms and conditions vary somewhat by product line, but generally cover defective products returned within one five 10 Changes in the Company’s warranty liabilities, which are included in accrued expenses in the accompanying consolidated balance sheets, during the periods indicated below were as follows: (In thousands) June 30, 2018 June 30, 2017 Balance at beginning of the period $ 7,560 $ 5,069 Additions charged to expense 5,181 4,956 Addition from acquired company — 907 Deductions for repairs and replacements (5,865 ) (3,372 ) Balance at end of the period $ 6,876 $ 7,560 Employee Benefit Plans: In fiscal 2017, 2018, 401k 401k 401k $1,195,214 2018, $2,373,000 2017, $2,327,000 2016. Research and Development Costs: Research and development costs are directly attributable to new product development, including the development of new technology for both existing and new products, and consist of salaries, payroll taxes, employee benefits, materials, outside legal costs and filing fees related to obtaining patents, supplies, depreciation and other administrative costs. The Company expenses as research and development all costs associated with development of software used in solid-state LED products. All costs are expensed as incurred and are included in selling and administrative expenses. Research and development costs related to both product and software development totaled $5,952,000, $5,700,000 $5,549,000 June 30, 2018, 2017 2016, Cost of Products and Services Sold: Cost of products sold is primarily comprised of direct materials and supplies consumed in the manufacture of products, as well as manufacturing labor, depreciation expense and direct overhead expense necessary to acquire and convert the purchased materials and supplies into finished product. Cost of products sold also includes the cost to distribute products to customers, inbound freight costs, internal transfer costs, warehousing costs and other shipping and handling activity. Cost of services sold is primarily comprised of the internal and external labor costs required to support the Company’s service revenue along with the management of media content. Earnings Per Common Share: The computation of basic earnings per common share is based on the weighted average common shares outstanding for the period net of treasury shares held in the Company’s nonqualified deferred compensation plan. The computation of diluted earnings per share is based on the weighted average common shares outstanding for the period and includes common share equivalents. Common share equivalents include the dilutive effect of stock options, restricted stock units, stock warrants, contingently issuable shares and common shares to be issued under a deferred compensation plan, all of which totaled 720,000 2018; 844,000 2017; 872,000 2016. 3. Income Taxes: The Company accounts for income taxes in accordance with the accounting guidance for income taxes. Accordingly, deferred income taxes are provided on items that are reported as either income or expense in different time periods for financial reporting purposes than they are for income tax purposes. Deferred income tax assets are reported on the Company’s balance sheet. Significant management judgment is required in developing the Company’s income tax provision, including the estimation of taxable income and the effective income tax rates in the multiple taxing jurisdictions in which the Company operates, the estimation of the liability for uncertain income tax positions, the determination of deferred tax assets and liabilities, and any valuation allowances that might be required against deferred tax assets. The Tax Cuts and Jobs Act (the “Act”) was signed into law on December 22nd, 2017 21% January 1, 2018. 27.6% 2018, 21% June 30, 2018, one $3,323,000. New Accounting Pronouncements: In June 2014, 2014 09, April 2016, 2016 10, May 2016, 2016 12, December 2016, 2016 20, 606, three 2014 09 December 15, 2017, 2019. The Company has adopted the standard as of July 1, 2018 $0.6 $1.0 2018 July 1, 2018, 2014 09 In November 2015, 2015 17, April 1, 2017. may June 30, 2016. not In February 2016, 2016 02, December 15, 2018, 2020, not Comprehensive Income: The Company does not Subsequent Events: The Company has evaluated subsequent events for potential recognition and disclosure through the date the consolidated financial statements were filed. No Reclassifications: Certain prior year amounts have been reclassified to conform to the current year presentation within the cash flows from operating activities section and cash flows from financing activities section of the statement of cash flows. Additionally, certain prior year amounts have been reclassified to conform to the current year presentation within the statement of shareholders’ equity. These reclassifications have no Use of Estimates: The preparation of financial statements in conformity with accounting principles generally accepted in the United States of America requires the Company to make estimates and assumptions that affect the amounts reported in the consolidated financial statements and accompanying notes. Actual results could differ from those estimates.</t>
  </si>
  <si>
    <t>Note 2 - Business Segment Information</t>
  </si>
  <si>
    <t>Segment Reporting Disclosure [Text Block]</t>
  </si>
  <si>
    <t xml:space="preserve">NOTE 2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In the first 2018, two The Lighting Segment includes outdoor and indoor lighting utilizing both traditional and LED light sources that have been fabricated and assembled for the commercial/industrial market, the petroleum / convenience store market, the automotive dealership market, the quick service restaurant market, along with other markets the Company serves. The Lighting Segment also includes the design, engineering, and manufacturing of electronic circuit boards, assemblies and sub-assemblies used to manufacture certain LED light fixtures and sold directly to customers. The Graphics Segment designs, manufactures and installs exterior and interior visual image elements such as traditional graphics, interior branding, electrical and architectural signage, active digital signage along with the management of media content related to digital signage, LED video screens, and menu board systems that are either digital or traditional by design. These products are used in visual image programs in several markets including, but not The Company’s corporate administration activities are reported in the Corporate and Eliminations line item. These activities primarily include intercompany profit in inventory eliminations, expense related to certain corporate officers and support staff, the Company’s internal audit staff, expense related to the Company’s Board of Directors, stock option expense for options granted to corporate administration employees, certain consulting expenses, investor relations activities, and a portion of the Company’s legal, auditing and professional fee expenses. Corporate identifiable assets primarily consist of cash, invested cash (if any), refundable income taxes (if any), and deferred income taxes. There were no 10% June 30, 2018, 2017, 2016. no June 30, 2017 2016. Summarized financial information for the Company’s reportable business segments is provided for the indicated periods and as of June 30, 2018, June 30, 2017, June 30, 2016: (In thousands) 201 8 2017 2016 Net Sales: Lighting Segment $ 260,613 $ 258,997 $ 244,228 Graphics Segment 81,410 72,395 77,968 Total Net Sales 342,023 $ 331,392 $ 322,196 Operating Income (Loss): Lighting Segment $ (12,795 ) $ 14,116 $ 19,301 Graphics Segment 5,618 2,439 5,246 Corporate and Eliminations (14,475 ) (12,946 ) (10,591 ) Total Operating (Loss) Income $ (21,652 ) $ 3,609 $ 13,956 Capital Expenditures: Lighting Segment $ 2,203 $ 4,249 $ 6,107 Graphics Segment 1,038 1,748 3,688 Corporate and Eliminations 165 636 416 Total Capital Expenditures $ 3,406 $ 6,633 $ 10,211 Depreciation and Amortization: Lighting Segment $ 7,573 $ 5,649 $ 4,359 Graphics Segment 1,542 1,474 1,104 Corporate and Eliminations 1,107 1,139 1,214 Total Depreciation and Amortization $ 10,222 $ 8,262 $ 6,677 June 30, June 30, 201 8 2017 Identifiable Assets: Lighting Segment $ 172,799 $ 214,070 Graphics Segment 39,881 33,144 Corporate and Eliminations 16,837 9,466 Total Identifiable Assets $ 229,517 $ 256,680 The segment net sales reported above represent sales to external customers. Segment operating income, which is used in management’s evaluation of segment performance, represents net sales less all operating expenses. Identifiable assets are those assets used by each segment in its operations. Corporate identifiable assets primarily consist of cash, invested cash (if any), refundable income taxes, and deferred income tax assets. The Company records a 10% (In thousands) 201 8 2017 2016 Lighting Segment intersegment net sales $ 2,672 $ 2499 $ 2771 Graphics Segment intersegment net sales $ 1,276 $ 1,135 $ 1,760 </t>
  </si>
  <si>
    <t>Note 3 - Earnings Per Common Share</t>
  </si>
  <si>
    <t>Earnings Per Share [Text Block]</t>
  </si>
  <si>
    <t>NOTE 3 The following table presents the amounts used to compute basic and diluted earnings per common share, as well as the effect of dilutive potential common shares on weighted average shares outstanding (in thousands, except per share data): (In thousands, except per share data) 201 8 2017 2016 BASIC EARNINGS (LOSS) PER SHARE Net (loss) income $ (19,541 ) $ 3,000 $ 9,482 Weighted average shares outstanding during the period, net of treasury shares (a) 25,569 25,144 24,720 Weighted average vested restricted stock units outstanding 55 37 24 Weighted average shares outstanding in the Deferred Compensation Plan 242 255 244 Weighted average shares outstanding 25,866 25,436 24,988 Basic (loss) earnings per share $ (0.76 ) $ 0.12 $ 0.38 DILUTED EARNINGS (LOSS) PER SHARE Net (loss) income $ (19,541 ) $ 3,000 $ 9,482 Weighted average shares outstanding - Basic 25,866 25,436 24,988 Effect of dilutive securities (b): Impact of common shares to be issued under stock option plans, and contingently issuable shares, if any — 552 604 Weighted average shares outstanding (c) 25,866 25,988 25,592 Diluted (loss) earnings per share $ (0.76 ) $ 0.12 $ 0.37 (a) Includes shares accounted for like treasury stock. (b) Calculated using the “Treasury Stock” method as if dilutive securities were exercised and the funds were used to purchase common shares at the average market price during the period. (c) Options to purchase 2,802,420 1,698,883 1,331,300 June 30, 2018, 2017, 2016, not June 30, 2018 not</t>
  </si>
  <si>
    <t>Note 4 - Inventories</t>
  </si>
  <si>
    <t>Inventory Disclosure [Text Block]</t>
  </si>
  <si>
    <t xml:space="preserve">NOTE 4 The following information is provided as of the dates indicated: June 30, June 30, (In thousands) 201 8 2017 Inventories: Raw materials $ 31,795 $ 32,421 Work-in-process 3,833 3,527 Finished goods 15,366 14,060 Total Inventories $ 50,994 $ 50,008 </t>
  </si>
  <si>
    <t>Note 5 - Accrued Expenses</t>
  </si>
  <si>
    <t>Accounts Payable, Accrued Liabilities, and Other Liabilities Disclosure, Current [Text Block]</t>
  </si>
  <si>
    <t xml:space="preserve">NOTE 5 — A CCRUED EXPENSES The following information is provided as of the dates indicated: June 30, June 30, (In thousands) 201 8 2017 Accrued Expenses: Compensation and benefits $ 9,394 $ 9,759 Customer prepayments 1,070 1,061 Accrued sales commissions 2,274 2,314 Accrued warranty 6,876 7,560 Other accrued expenses 4,658 5,375 Total Accrued Expenses $ 24,272 $ 26,069 </t>
  </si>
  <si>
    <t>Note 6 - Goodwill and Other Intangible Assets</t>
  </si>
  <si>
    <t>Goodwill and Intangible Assets Disclosure [Text Block]</t>
  </si>
  <si>
    <t xml:space="preserve">NOTE 6 — GOODWILL AND OTHER INTANGIBLE ASSETS The carrying values of goodwill and other intangible assets with indefinite lives are reviewed at least annually for possible impairment. The Company may first not not no not not first may may The Company identified its reporting units in conjunction with its annual goodwill impairment testing. The Company has a total of three two one 2 not A sustained and significant decline in the Company’s stock price in the first 2018 one September 30, 2017. 2017 04, 2 not $28,000,000. As of March 1, 2018, three one $21.4 15% second $16.1 69% $3.3 319% fourth no Another sustained and significant decline in the Company’s stock price in the fourth 2018 one May 31, 2018. 2017 04, 2 not $13.7 11% As of March 1, 2017, three two $60.0 80% one $23.2 95% second one $4.2 424% The following table presents information about the Company's goodwill on the dates or for the periods indicated: Goodwill (In thousands) Lighting Graphics Segment Segment Total Balance as of June 30, 2017 Goodwill $ 94,564 $ 28,690 $ 123,254 Accumulated impairment losses (37,191 ) (27,525 ) (64,716 ) Goodwill, net as of June 30, 2017 $ 57,373 $ 1,165 $ 58,538 Goodwill impairment $ (28,000 ) $ -- $ (28,000 ) Balance as of June 30, 2018 Goodwill $ 94,564 $ 28,690 $ 123,254 Accumulated impairment losses (65,191 ) (27,525 ) (92,716 ) Goodwill, net as of June 30, 2018 $ 29,373 $ 1,165 $ 30,538 The Company performed its annual review of indefinite-lived intangible assets as of March 1, 2018 no $20.6 604% no As of March 1, 2017, no $15.2 445% In March 2017, $479,000 not The gross carrying amount and accumulated amortization by major other intangible asset class is as follows: June 30, 2018 Other Intangible Assets Gross (In thousands) Carrying Accumulated Net Amount Amortization Amount Amortized Intangible Assets Customer relationships $ 35,563 $ 10,011 $ 25,552 Patents 338 217 121 LED technology firmware, software 16,066 11,801 4,265 Trade name 2,658 609 2,049 Non-compete agreements 710 710 - Total Amortized Intangible Assets 55,335 23,348 31,987 Indefinite-lived Intangible Assets Trademarks and trade names 3,422 -- 3,422 Total Indefinite-lived Intangible Assets 3,422 -- 3,422 Total Other Intangible Assets $ 58,757 $ 23,348 $ 35,409 June 30, 2017 Other Intangible Assets Gross (In thousands) Carrying Accumulated Net Amount Amortization Amount Amortized Intangible Assets Customer relationships $ 35,563 $ 7,956 $ 27,607 Patents 338 186 152 LED technology firmware, software 16,066 11,237 4,829 Trade name 2,658 499 2,159 Non-compete agreements 710 710 Total Amortized Intangible Assets 55,335 20,588 34,747 Indefinite-lived Intangible Assets Trademarks and trade names 3,422 -- 3,422 Total Indefinite-lived Intangible Assets 3,422 -- 3,422 Total Other Intangible Assets $ 58,757 $ 20,588 $ 38,169 Amortization Expense of Other Intangible Assets (In thousands) 2018 2017 2016 Amortization Expense $ 2,760 $ 1,257 $ 506 The Company expects to record annual amortization expense as follows: (In thousands) 2019 $ 2,760 2020 $ 2,687 2021 $ 2,682 2022 $ 2,460 2023 $ 2,411 After 2023 $ 18,987 </t>
  </si>
  <si>
    <t>Note 7 - Revolving Line of Credit and Long-term Debt</t>
  </si>
  <si>
    <t>Debt Disclosure [Text Block]</t>
  </si>
  <si>
    <t>NOTE 7 In February 2017 $100 third 2022. 125 250 $100 15 June 30, 2018, $45.4 $54.6 The Company is in compliance with all of its loan covenants as of June 30, 2018.</t>
  </si>
  <si>
    <t>Note 8 - Cash Dividends</t>
  </si>
  <si>
    <t>Stockholders' Equity Note Disclosure [Text Block]</t>
  </si>
  <si>
    <t>NOTE 8 CASH DIVIDENDS The Company paid cash dividends of $5,154,000, $5,048,000 $4,214,000 2018, 2017 2016, $50,621 $30,067 June 30, 2018 2017, August 2018, $0.05 September 4, 2018 August 27, 2018.</t>
  </si>
  <si>
    <t>Note 9 - Equity Compensation</t>
  </si>
  <si>
    <t>Disclosure of Compensation Related Costs, Share-based Payments [Text Block]</t>
  </si>
  <si>
    <t>NOTE 9 — EQUITY COMPENSATION Stock Options The Company’s equity compensation plan, the 2012 2012 November 2012. 2012 November 2016, 2012 1,600,000 2.5 2012 2012 Stock option grants may 2017 four one 2018 three one three one 2012 ten The number of shares reserved for issuance under the 2012 1,436,303 June 30, 2018. 2018. June 30, 2018, 3,298,677 2012 one 1,824,552 June 30, 2018, $1,052,342. 20 June 30, 2018, 169,397 $246,301. 21 Stock Warrants The Company has 200,000 June 30, 2018. 2017 $9.95, $2.87. June 30, 2018, 3.7 February 21, 2017 Dividend yield 2.01 % Expected volatility 39 % Risk-free interest rate 1.80 % Expected life (in years) 4.5 Stock Options The fair value of each option on the date of grant was estimated using the Black-Scholes option pricing model. The below listed weighted average assumptions were used for grants in the periods indicated. 2018 2017 2016 Dividend yield 3.3 % 1.9 % 1.3 % Expected volatility 41 % 42 % 44 % Risk-free interest rate 1.8 % 1.3 % 1.7 % Expected life (in years) 6.0 6.0 6.0 At June 30, 2018, 794,537 2018 $5.92 $6.54 $1.71 $1.96 9 10 345,560 2018 not 2018. At June 30, 2017, 1,332,623 2017 $9.15 $11.06 $3.01 $3.83 9 10 425,000 2017 not 2017. At June 30, 2016, 1,026,800 2016 $8.84 $11.87 $3.28 $4.52 9 9.7 The Company calculates stock option expense using the Black-Scholes model. Stock option expense is recorded on a straight line basis, or sooner if the grantee is retirement eligible as defined in the 2012 8.70% April 1, 2018. 2.00% 8.79% January 1, 2013 March 31, 2018. five The Company recorded $2,147,423, $2,478,861 $2,519,092 2018, 2017 2016, $2,147,423 2018, $954,000. June 30, 2018, 2,918,382 $8.33 $8,037 6.7 Information related to all stock options for the years ended June 30, 2018, 2017 2016 Twelve Months Ended June 30, 2018 Weighted Weighted Average Average Remaining Aggregate Exercise Contractual Term Intrinsic Shares Price (in years) Value Outstanding at 6/30/17 3,119,688 $ 9.12 7.4 $ 2,332,324 Granted 794,537 $ 5.98 Exercised (42,939 ) $ 6.66 Forfeited (467,609 ) $ 9.11 Expired (105,000 ) $ 19.62 Outstanding at 6/30/18 3,298,677 $ 8.06 7.0 $ 8,037 Exercisable at 6/30/18 1,824,552 $ 8.22 5.8 $ 39,011 Twelve Months Ended June 30, 2017 Weighted Weighted Average Average Remaining Aggregate Exercise Contractual Term Intrinsic Shares Price (in years) Value Outstanding at 6/30/16 2,976,490 $ 8.97 6.6 $ 8,338,974 Granted 1,332,623 $ 10.59 Exercised (486,446 ) $ 7.37 Forfeited (702,979 ) $ 12.46 Outstanding at 6/30/17 3,119,688 $ 9.12 7.4 $ 2,332,324 Exercisable at 6/30/17 1,277,561 $ 8.75 5.0 $ 1,592,653 Twelve Months Ended June 30, 2016 Weighted Weighted Average Average Remaining Aggregate Exercise Contractual Term Intrinsic Shares Price (in years) Value Outstanding at 6/30/15 2,677,436 $ 8.85 6.1 $ 4,914,601 Granted 1,026,800 $ 9.39 Exercised (561,946 ) $ 7.34 Forfeited (165,800 ) $ 15.15 Outstanding at 6/30/16 2,976,490 $ 8.97 6.6 $ 8,338,974 Exercisable at 6/30/16 1,312,985 $ 9.75 4.0 $ 3,819,127 The following table presents information related to unvested stock options: Weighted-Average Grant Date Shares Fair Value Unvested at June 30, 2017 1,842,127 $ 3.52 Granted 794,537 $ 1.73 Vested (942,905 ) $ 3.39 Forfeited (219,634 ) $ 3.43 Unvested at June 30, 2018 1,474,125 $ 2.65 The weighted average grant date fair value of options granted during fiscal years 2018, 2017, 2016, $1.73, $3.67 $3.64 June 30, 2018, 2017 2016 $39,011, $1,189,414 $1,695,213, 2018, 2017 2016 $3,192,672, $2,298,114 $1,168,192, The Company received $285,875, $2,945,986, $4,124,047, 2018, 2017 2016, For year ended June 30, 2018, $116,602. 2016 09, $292,000 $10,767 For the year ended June 30, 3017, $505,879. $261,694 $138,722 For the year ended June 30, 2016, $595,483. $102,010 $141,349 Restricted Stock Units A total of 91,490 $5.92 2018. 96,210 $10.84 twelve June 30, 2017. 2017 four one $50,621 $30,067 June 30, 2018 2017, The following table presents information related to RSUs: Weighted-Average Grant Date Shares Fair Value Unvested at June 30, 2017 133,335 $ 10.38 Awarded 91,490 $ 5.92 Vested (43,803 ) $ 10.32 Forfeited (11,625 ) $ 9.82 Unvested at June 30, 2018 169,397 $ 8.03 The Company recorded $879,613 2018. June 30, 2018, 169,397 4.5 169,397 June 30, 2018, 165,680 $246,302. 21 8.3% As of June 30, 2017, 133,335 6.0 $570,178 2017. 133,335 June 30, 2017, 128,859 3.4% Director and Employee Stock Compensation Awards The Company awarded a total of 41,388, 40,092, 23,838 2018, 2017, 2016, $312,000, $409,000 $248,000 Deferred Compensation Plan The Company has a non-qualified deferred compensation plan providing for both Company contributions and participant deferrals of compensation. This plan is fully funded in a Rabbi Trust. All plan investments are in common shares of the Company. As of June 30, 2018, 32 241,996 $2,110,248, 257,898 $2,456,875 June 30, 2018 2017, 67,138 2018 not 2017 2016. The Company used approximately $106,537 $492,400 15,225 50,579 2018 2017, The Company’s non-qualified deferred compensation is no September 30, 2017. 2012</t>
  </si>
  <si>
    <t>Note 10 - Leases and Purchase Commitments</t>
  </si>
  <si>
    <t>Leases of Lessee Disclosure [Text Block]</t>
  </si>
  <si>
    <t xml:space="preserve">NOTE 10 Purchase commitments, including minimum annual rental commitments, of the Company totaled $21,451,000 $21,973,000 June 30, 2018 June 30, 2017, one five $2,867,000 2018, $2,439,000 2017, $2,027,000 2016. 2019 2020 2021 2022 2023 2024 &amp; Beyond $ 1,902,516 $ 1,864,873 $ 1,891,698 $ 1,893,083 $ 1,895,930 $ 2,941,434 </t>
  </si>
  <si>
    <t>Note 11 - Income Taxes</t>
  </si>
  <si>
    <t>Income Tax Disclosure [Text Block]</t>
  </si>
  <si>
    <t xml:space="preserve">NOTE 11 The following information is provided for the years ended June 30: (In thousands) 2018 2017 2016 Components of income before income taxes: United States $ (23,332 ) $ 3,080 $ 14,004 Foreign — — — Income before income taxes $ (23,332 ) $ 3,080 $ 14,004 Provision for income taxes: Current U.S. federal $ 922 $ 800 $ 5,056 State and local 35 59 582 Total current 957 859 5,638 Deferred (4,748 ) (779 ) (1,116 ) Total provision for income taxes $ (3,791 ) $ 80 $ 4,522 (In thousands) 2018 2017 2016 Reconciliation to federal statutory rate: Federal statutory tax rate 27.6 % 34.0 % 35.0 % State and local taxes, net of federal benefit 1.1 2.4 2.2 Federal and state tax credits 0.9 (5.3 ) (2.6 ) Valuation allowance 3.5 (18.9 ) — Domestic production activities deduction 0.6 (4.1 ) (4.2 ) Uncertain tax position activity 0.4 (5.5 ) (0.6 ) Shared based compensation (1.3 ) 0.0 2.5 Tax rate changes (14.2 ) — — Other (2.3 ) — — Effective tax rate 16.3 % 2.6 % 32.3 % The Tax Cuts and Jobs Act (the “Act”) was signed into law in December 2017 21% January 1, 2018. 27.6% 2018 21% June 30, 2018, $3,322,991 June 30, 2018. The components of deferred income tax assets and (liabilities) at June 30, 2018 2017 (In thousands) 2018 2017 Uncertain tax positions $ 119 $ 281 Reserves against current assets 1,348 584 Accrued expenses 2,028 3,357 Deferred compensation 402 925 Stock-based compensation 1,296 1,824 State net operating loss carryover and credits 2,194 1,853 Long term capital loss carryforward 2,555 3,703 Goodwill, acquisition costs and intangible assets 4,728 (502 ) U.S. Federal net operating loss carryover and credits 232 406 Deferred income tax asset before valuation allowance 14,902 12,431 Valuation allowance (4,749 ) (5,556 ) Deferred income tax asset 10,153 6,875 Depreciation (2,045 ) (3,515 ) Deferred income tax liability (2,045 ) (3,515 ) Net deferred income tax asset $ 8,108 $ 3,360 As of June 30, 2018 2017, $232,000 $406,000, 3 June 30, 2029. 2 June 30, 2029. 382. not, Also related to the acquisition of Virticus, the Company has recorded a deferred income tax asset in the amount of $108,000 $137,000, 2018 2017, not, not 4 June 30, 2027. 2018 As of June 30, 2018 2017, $2,086,000 $1,716,000, not 2014, not, not June 30, 2018 2017, $2,086,000 $1,716,000, 2018 During fiscal 2015, $11,972,000 $1,192,000 2017. $10,780,000 $2,555,000 no June 30, 2020. Considering all issues discussed above, the Company has recorded valuation reserves of $4,749,000 $5,556,000 June 30, 2018 2017, At June 30, 2018, $651,000, $259,000, $159,000 $1,069,000. $651,000, $322,000 June 30, 2017, $657,000, $268,000, $194,000, $1,119,000. $657,000, 2017, $483,000, $1,119,000 The Company is recording estimated interest and penalties related to potential underpayment of income taxes as a component of tax expense in the Consolidated Statements of Operations. The Company recognized a $20,000 2018, $78,000 2017, $26,000 2016 $9,000 $35,000, 2018, $66,000 $27,000, 2017, $48,000 $10,000, 2016. not twelve The fiscal 2018, 2017 2016 (in thousands) 2018 2017 2016 Balance at beginning of the fiscal year $ 842 $ 648 $ 687 Decreases — tax positions in prior period (185 ) (170 ) (161 ) Increases — tax positions in current period 41 50 122 Increases – tax positions in prior period 42 314 — Settlements and payments (4 ) — — Lapse of statute of limitations — — — Balance at end of the fiscal year $ 736 $ 842 $ 648 The Company files a consolidated federal income tax return in the United States, and files various combined and separate tax returns in several state and local jurisdictions. With limited exceptions, the Company is no June 30, 2015. June 30, 2016. </t>
  </si>
  <si>
    <t>Note 12 - Supplemental Cash Flow Information</t>
  </si>
  <si>
    <t>Cash Flow, Supplemental Disclosures [Text Block]</t>
  </si>
  <si>
    <t xml:space="preserve">NOTE 12 (In thousands) 201 8 2017 2016 Cash payments for: Interest $ 1,582 $ 529 $ 50 Income taxes $ 1,854 $ 2,618 $ 5,079 Non-cash investing and financing activities Issuance of common shares as compensation $ 319 $ 409 $ 248 Issuance of stock warrants — 575 — Issuance of common shares to fund deferred compensation plan $ 429 $ — $ — </t>
  </si>
  <si>
    <t>Note 13 - Commitments and Contingencies</t>
  </si>
  <si>
    <t>Commitments and Contingencies Disclosure [Text Block]</t>
  </si>
  <si>
    <t>NOTE 13 — COMMITMENTS AND CONTINGENCIES The Company is party to various negotiations, customer bankruptcies, and legal proceedings arising in the normal course of business. The Company provides reserves for these matters when a loss is probable and reasonably estimable. The Company does not not The Company may third June 30, 2018, no</t>
  </si>
  <si>
    <t>Note 14 - Severance Costs</t>
  </si>
  <si>
    <t>Compensation and Employee Benefit Plans [Text Block]</t>
  </si>
  <si>
    <t>NOTE 14 The Company recorded severance charges of $1,900,000, 523,000 $469,000 2018, 2017 2016, not 2018 The activity in the Company’s accrued severance liability was as follows for the twelve June 30, 2018 2017: Fiscal Fiscal Year Ended Year Ended (In thousands) June 30, June 30, 2018 2017 Balance at beginning of the period $ 235 $ 39 Accrual of expense 1,900 523 Payments (363 ) (313 ) Adjustments — (14 ) Balance at end of the period $ 1,772 $ 235 On April 23, 2018, $1,772,000 $1,772,000, $640,000 twelve $1,132,000</t>
  </si>
  <si>
    <t>Note 15 - Restructuring Costs</t>
  </si>
  <si>
    <t>Restructuring and Related Activities Disclosure [Text Block]</t>
  </si>
  <si>
    <t>NOTE 1 5 – RESTRUCTURING COSTS On September 22, 2016, December 31, 2016. $944,000 $485,000 2017. first 2017 $1,361,000 no 2018. The Company also announced the consolidation of the Beaverton, Oregon facility into other LSI facilities. The light assembly of products in the Beaverton facility was moved to the Company’s Columbus, Ohio facility, and administration and engineering functions were moved to the Company’s Cincinnati, Ohio facility. This consolidation was completed September 30, 2016. $377,000 2017 no 2018. In November 2016, December 31, 2016. September 2017. $452,000 2017 no 2018. The following table presents information about restructuring costs recorded in fiscal 2017: Total Fiscal 2017 (In thousands) Restructuring Costs Severance and other termination benefits $ 811 Lease obligation 213 Impairment of fixed assets and accelerated depreciation 354 Gain on sale of facility (1,361 ) Other 395 Total $ 412 Impairment and accelerated depreciation expense of $354,000 2017 no The following table presents restructuring costs incurred by line item in the consolidated statement of operations in which the costs are included: Total Total Fiscal 2018 Fiscal 2017 (In thousands) Restructuring Restructuring Costs Costs Cost of Goods Sold $ -- $ 1,503 Operating Expenses -- (1,091 ) Total $ -- $ 412 The following table presents information about restructuring costs by segment for the periods indicated: Total Total Fiscal 2018 Fiscal 2017 (In thousands) Restructuring Restructuring Expenses Expenses Lighting Segment $ -- $ (165 ) Graphics Segment -- 452 Corporate and Eliminations -- 125 Total $ -- $ 412 The above tables include the gain on the sale of the Kansas City facility. Additionally, the above tables do not $485,000 2017 There were no 2018. 2017 2017. (In thousands) Balance as of June 30, 2017 Restructuring Expense Payments Adjustments Balance as of June 30, 2018 Severance and termination benefits $ -- $ -- $ -- $ -- $ -- Lease obligation 85 -- (85 ) -- -- Other -- -- -- -- -- Total $ 85 $ -- $ (85 ) $ $ -- Refer to Note 14 not</t>
  </si>
  <si>
    <t>Note 16 - Related Party Transactions</t>
  </si>
  <si>
    <t>Related Party Transactions Disclosure [Text Block]</t>
  </si>
  <si>
    <t>NOTE 1 6 — RELATED PARTY TRANSACTIONS The Company has recorded expense for the following related party transactions in the fiscal years indicated: (In thousands) 201 8 2017 2016 Keating Muething &amp; Klekamp PLL $ 161 $ 526 $ 207 American Engineering and Metal Working $ — $ — $ 522 Cost of Freedom, Inc $ 25 $ — $ — Atlas Melbane Street Properties, LLC $ — $ 314 $ — As of the balance sheet date indicated, the Company had the following liabilities recorded with respect to related party transactions: (In thousands) June 30, June 30, 2018 2017 Keating Muething &amp; Klekamp PLL $ — $ 28 The Company has recognized revenue related to the following related party transactions in the fiscal years indicated: (In thousands) 2018 2017 2016 Wesco International $ 3,200 $ 2,121 $ 2,450 American Engineering and Metal Working $ — $ — $ 27 As of the balance sheet date indicated, the Company had the following accounts receivable recorded with respect to related party transactions: (In thousands) June 30, June 30, 201 8 2017 Wesco International $ 16 $ — The law firm of Keating Muething &amp; Klekamp PLL, of which the son of one one</t>
  </si>
  <si>
    <t>Note 17 - Acquisition</t>
  </si>
  <si>
    <t>Business Combination Disclosure [Text Block]</t>
  </si>
  <si>
    <t>NOTE 1 7 – ACQUISITION On February 21, 2017, $97.5 $96.9 200,000 five $0.6 $66 $100 7 The Company has accounted for this transaction as a business combination. Under business combination accounting, the allocation of the purchase consideration to the fair value of the assets acquired and liabilities assumed as of February 21, 2017 (amounts in thousands) February 21, 2017 (Initially Reported) Measurement Period Adjustments February 21, 2017 (As Adjusted) Cash and Cash Equivalents $ 1,815 $ $ 1,815 Accounts Receivable 7,202 7,202 Inventories 8,490 8,490 Property, Plant, and Equipment 3,631 (85 ) 3,546 Other Assets 248 248 Intangible Assets 34,319 34,319 Liabilities Assumed (6,106 ) (77 ) (6,183 ) Identifiable net assets acquired 49,599 (162 ) 49,437 Goodwill 47,868 162 48,030 Net Purchase Consideration $ 97,467 $ -- $ 97,467 Goodwill recorded from the acquisition of Atlas is attributable to the impact of the positive cash flow from Atlas in addition to the expected synergies from the business combination. The goodwill resulting from the acquisition is deductible for tax purposes. The intangible assets include amounts recognized for the fair value of the trade name, customer relationships, and technology-related assets. The fair value of the intangible assets was determined based upon a combination of the market and income (discounted cash flow) approach. The following table present the details of the identified intangible assets acquired at the date of acquisition (in thousands): Estimated Estimate Useful Fair Value Life (Years) Tradename $ 2,198 20 Technology asset 4,838 10 Customer relationship 27,283 15 Total $ 34,319 The fair market value write-up of the inventory totaled $228,000, $526,000. $1.48 2017 Atlas’s post-acquisition results of operations for the period from February 21, 2017 June 30, 2017 February 21, 2017 June 30, 2017 $17.8 $1.8 Pro Forma Impact of the Acquisition of Atlas Lighting Products, Inc. (unaudited) The following table represents pro forma results of operations and gives effect to the acquisition of Atlas as if the transaction had occurred on July 1, 2015. not may not . (In thousands, unaudited) Twelve Months Ended June 30 2017 2016 Net Sales $ 366,541 $ 381,650 Gross Profit $ 95,038 $ 105,592 Operating Income $ 6,857 $ 18,010 The unaudited pro forma financial information for the twelve June 30, 2017 June 30, 2016 1 2 3 $6.9 $1.61</t>
  </si>
  <si>
    <t>Note 18 - Summary of Quarterly Results (Unaudited)</t>
  </si>
  <si>
    <t>Quarterly Financial Information [Text Block]</t>
  </si>
  <si>
    <t xml:space="preserve">NOTE 1 8 — SUMMARY OF QUARTERLY RESULTS (UNAUDITED) Quarter Ended Fiscal (In thousands except per share data) Sept. 30 Dec. 31 March 31 June 30 Year 201 8 Net sales $ 87,466 $ 92,305 $ 78,843 $ 83,409 $ 342,023 Gross profit 23,703 25,307 19,918 20,306 89,234 Net income (15,629 ) (1,468 ) 220 (2,664 ) (19,541 ) Earnings per share Basic $ (0.61 ) $ (0.06 ) $ (0.01 ) $ (0.10 ) $ (0.76 ) Diluted $ (0.61 ) $ (0.06 ) $ (0.01 ) $ (0.10 ) $ (0.76 ) Range of share prices High $ 9.27 $ 7.49 $ 8.88 $ 8.11 $ 9.27 Low $ 4.99 $ 6.07 $ 6.70 $ 4.91 $ 4.91 201 7 Net sales $ 84,159 $ 85,658 $ 78,156 $ 83,419 $ 331,392 Gross profit 20,835 21,407 18,399 21,236 81,877 Net income 829 2,006 (531 ) 696 3,000 Earnings per share Basic $ 0.03 $ 0.08 $ (0.02 ) $ 0.03 $ 0.12 Diluted $ 0.03 $ 0.08 $ (0.02 ) $ 0.03 $ 0.12 Range of share prices High $ 11.64 $ 11.23 $ 10.68 $ 10.21 $ 11.64 Low $ 9.41 $ 8.12 $ 8.31 $ 8.26 $ 8.12 201 6 Net sales $ 85,925 $ 84,687 $ 70,740 $ 80,844 $ 322,196 Gross profit 23,349 23,926 16,549 19,847 83,671 Net income (loss) 3,750 3,782 522 1,428 9,482 Earnings (loss) per share Basic $ 0.15 $ 0.15 $ 0.02 $ 0.06 $ 0.38 Diluted $ 0.15 $ 0.15 $ 0.02 $ 0.06 $ 0.37 (a) Range of share prices High $ 10.48 $ 12.80 $ 12.22 $ 13.45 $ 13.45 Low $ 8.33 $ 7.89 $ 9.85 $ 10.29 $ 7.89 (a) The total of the earnings per share for each of the four not At August 30, 2018, 654 3,000 The following data has been selected from the Consolidated Financial Statements of the Company for the periods and dates indicated: Statement of Operations Data: 20 1 8 2017 2016 2015 2014 Net sales $ 342,023 $ 331,392 $ 322,196 $ 307,857 $ 299,463 Cost of products and services sold 252,789 248,012 238,525 233,408 234,165 Restructuring costs (in cost of sales) — 1,503 — — — Loss on sale of a subsidiary — — — 565 — (Gain) loss on sale of a building — — — (343 ) — Acquisition deal costs — 1,608 — — — Transition and Realignment Costs 3,136 — — — — Restructuring costs (in SG&amp;A) — (1,091 ) — — — Selling and administrative expenses 79,750 77,272 69,715 66,694 62,175 Goodwill and intangible asset impairment 28,000 479 — — 805 Operating income (21,652 ) 3,609 13,956 7,533 2,318 Interest (income) (39 ) (91 ) (84 ) (26 ) (17 ) Interest expense 1,719 620 36 45 68 (Loss) income before income taxes (23,332 ) 3,080 14,004 7,514 2,267 Income taxes (3,791 ) 80 4,522 2,363 1,337 Net income (loss) $ (19,541 ) $ 3,000 $ 9,482 $ 5,151 $ 930 Earnings (loss) per common share Basic $ (0.76 ) $ 0.12 $ 0.38 $ 0.21 $ 0.04 Diluted $ (0.76 ) $ 0.12 $ 0.37 $ 0.21 $ 0.04 Cash dividends paid per share $ 0.20 $ 0.20 $ 0.17 $ 0.12 $ 0.24 Weighted average common shares Basic 25,866 25,436 24,988 24,496 24,388 Diluted 25,866 25,988 25,592 24,638 24,546 Balance Sheet Data: (At June 30) 2018 2017 2016 2015 2014 Working capital $ 67,882 $ 61,704 $ 88,510 $ 80,813 $ 74,349 Total assets 229,517 256,680 195,560 180,690 168,688 Long-term debt 45,360 49,698 — — — Shareholders’ equity 139,251 160,078 155,520 142,952 138,412 </t>
  </si>
  <si>
    <t>Schedule II - Valuation and Qualifying Accounts</t>
  </si>
  <si>
    <t>SEC Schedule, 12-09, Schedule of Valuation and Qualifying Accounts Disclosure [Text Block]</t>
  </si>
  <si>
    <t>LSI I NDUSTRIES INC. AND SUBSIDIARIES SCHEDULE II — VALUATION AND QUALIFYING ACCOUNTS JUNE 30, 201 8 , 20 1 7 , AND 20 1 6 (In Thousands) COLUMN A COLUMN B COLUMN C COLUMN D COLUMN E COLUMN F Additions Additions Balance Charged to (Deductions) Balance Beginning Costs and From Company (a) End of Description of Period Expenses Acquired (Sold) Deductions Period Allowance for Doubtful Accounts: Year Ended June 30, 2018 $ 506 $ 214 $ — $ (311 ) $ 409 Year Ended June 30, 2017 $ 226 $ 339 $ 10 $ (69 ) $ 506 Year Ended June 30, 2016 $ 317 $ 55 $ — $ (146 ) $ 226 Inventory Obsolescence Reserve: Year Ended June 30, 2018 $ 2,815 $ 2,605 $ — $ (1,788 ) $ 3,632 Year Ended June 30, 2017 $ 2,394 $ 1,495 $ 600 $ (1,674 ) $ 2,815 Year Ended June 30, 2016 $ 2,197 $ 1,726 $ — $ (1,529 ) $ 2,394 Deferred Tax Asset Valuation Reserve: Year Ended June 30, 2018 $ 5,556 $ — $ 183 $ (990 ) $ 4,749 Year Ended June 30, 2017 $ 6,150 $ — $ (569 ) $ (25 ) $ 5,556 Year Ended June 30, 2016 $ 6,161 $ — $ — $ (11 ) $ 6,150 (a) For Allowance for Doubtful Accounts, deductions are uncollectible accounts charged off, less recoveries.</t>
  </si>
  <si>
    <t>Significant Accounting Policies (Policies)</t>
  </si>
  <si>
    <t>Accounting Policies [Abstract]</t>
  </si>
  <si>
    <t>Consolidation, Policy [Policy Text Block]</t>
  </si>
  <si>
    <t>Consolidation: The consolidated financial statements include the accounts of LSI Industries Inc. (an Ohio corporation) and its subsidiaries (collectively, the “Company”), all of which are wholly owned. All intercompany transactions and balances have been eliminated in consolidation.</t>
  </si>
  <si>
    <t>Revenue Recognition, Policy [Policy Text Block]</t>
  </si>
  <si>
    <t>Revenue Recognition: Revenue is recognized when title to goods and risk of loss have passed to the customer, there is persuasive evidence of a purchase arrangement, delivery has occurred or services have been rendered, and collectability is reasonably assured. Sales are recorded net of estimated returns, rebates and discounts. Amounts received from customers prior to the recognition of revenue are accounted for as customer pre-payments and are included in accrued expenses. The Company has five Product revenue is recognized on product-only orders upon passing of title and risk of loss, generally at time of shipment. In certain arrangements with customers, as is the case with the sale of some of our solid-state LED (light emitting diode) video screens, revenue is recognized upon customer acceptance of the video screen at the job site. Product revenue related to orders where the customer requires the Company to install the product is recognized when the product is installed. The Company provides product warranties and certain post-shipment service, support and maintenance of certain solid state LED video screens. Installation revenue is recognized when the products have been fully installed. The Company is not no Service revenue from integrated design, project and construction management, and site permitting is recognized when all products at a customer site have been installed. Revenue from the management of media content and digital hardware related to active digital signage is recognized evenly over the service period with the customer. Media content service periods with most customers range from one one Shipping and handling revenue coincides with the recognition of revenue from sale of the product. In situations where the Company is responsible for re-imaging programs with multiple sites, each site is viewed as a separate unit of accounting and has stand-alone value to the customer. Revenue is recognized upon the Company’s complete performance at the location, which may The Company also evaluates the appropriateness of revenue recognition in accordance with the accounting standards on software revenue recognition. Our solid-state LED video screens and active digital signage contain software elements which the Company has determined are incidental.</t>
  </si>
  <si>
    <t>Trade and Other Accounts Receivable, Policy [Policy Text Block]</t>
  </si>
  <si>
    <t xml:space="preserve">Credit and Collections: The Company maintains allowances for doubtful accounts receivable for probable estimated losses resulting from either customer disputes or the inability of its customers to make required payments. If the financial condition of the Company’s customers were to deteriorate, resulting in their inability to make the required payments, the Company may first The following table presents the Company’s net accounts receivable at the dates indicated. (In thousands) June 30, June 30, 2018 2017 Accounts receivable $ 51,018 $ 49,386 Less: Allowance for doubtful accounts (409 ) (506 ) Accounts receivable, net $ 50,609 $ 48,880 </t>
  </si>
  <si>
    <t>Cash and Cash Equivalents, Policy [Policy Text Block]</t>
  </si>
  <si>
    <t>Cash and Cash Equivalents: The cash balance includes cash and cash equivalents which have original maturities of less than three $250,000. June 30, 2018 June 30, 2017, $4,507,000 $4,488,000,</t>
  </si>
  <si>
    <t>Inventory, Policy [Policy Text Block]</t>
  </si>
  <si>
    <t>Inventories and Inventory Reserves: Inventories are stated at the lower of cost or net realizable value. Cost of inventories includes the cost of purchased raw materials and components, direct labor, as well as manufacturing overhead which is generally applied to inventory based on direct labor and on material content. Cost is determined on the first first The Company maintains an inventory reserve for obsolete and excess inventory. The Company first</t>
  </si>
  <si>
    <t>Property, Plant and Equipment, Policy [Policy Text Block]</t>
  </si>
  <si>
    <t>Property, Plant and Equipment and Related Depreciation: Property, plant and equipment are stated at cost. Major additions and betterments are capitalized while maintenance and repairs are expensed. For financial reporting purposes, depreciation is computed on the straight-line method over the estimated useful lives of the assets as follows: Buildings (in years) 28 - 40 Machinery and equipment (in years) 3 - 10 Computer software (in years) 3 - 8 Costs related to the purchase, internal development, and implementation of the Company’s fully integrated enterprise resource planning/business operating software system are either capitalized or expensed. Leasehold improvements are depreciated over the shorter of fifteen The Company recorded $7,462,000, $7,005,000 $6,171,000 June 30, 2018, 2017 2016,</t>
  </si>
  <si>
    <t>Goodwill and Intangible Assets, Policy [Policy Text Block]</t>
  </si>
  <si>
    <t>Goodwill and Intangible Assets: Intangible assets consisting of customer relationships, trade names and trademarks, patents, technology and software, and non-compete agreements are recorded on the Company's balance sheet. The definite-lived intangible assets are being amortized to expense over periods ranging between seven twenty 6.</t>
  </si>
  <si>
    <t>Fair Value Measurement, Policy [Policy Text Block]</t>
  </si>
  <si>
    <t>Fair Value: The Company has financial instruments consisting primarily of cash and cash equivalents, revolving lines of credit, accounts receivable, accounts payable, and long-term debt. The fair value of these financial instruments approximates carrying value because of their short-term maturity and/or variable, market-driven interest rates. The Company has no Fair value measurements of nonfinancial assets and nonfinancial liabilities are primarily used in goodwill and other intangible asset impairment analyses, long-lived asset impairment analyses, in the purchase price of acquired companies, and in the valuation of the contingent earn-out. The accounting guidance on fair value measurement was used to measure the fair value of these nonfinancial assets and nonfinancial liabilities.</t>
  </si>
  <si>
    <t>Standard Product Warranty, Policy [Policy Text Block]</t>
  </si>
  <si>
    <t xml:space="preserve">Product Warranties: The Company offers a limited warranty that its products are free from defects in workmanship and materials. The specific terms and conditions vary somewhat by product line, but generally cover defective products returned within one five 10 Changes in the Company’s warranty liabilities, which are included in accrued expenses in the accompanying consolidated balance sheets, during the periods indicated below were as follows: (In thousands) June 30, 2018 June 30, 2017 Balance at beginning of the period $ 7,560 $ 5,069 Additions charged to expense 5,181 4,956 Addition from acquired company — 907 Deductions for repairs and replacements (5,865 ) (3,372 ) Balance at end of the period $ 6,876 $ 7,560 </t>
  </si>
  <si>
    <t>Pension and Other Postretirement Plans, Policy [Policy Text Block]</t>
  </si>
  <si>
    <t>Employee Benefit Plans: In fiscal 2017, 2018, 401k 401k 401k $1,195,214 2018, $2,373,000 2017, $2,327,000 2016.</t>
  </si>
  <si>
    <t>Research, Development, and Computer Software, Policy [Policy Text Block]</t>
  </si>
  <si>
    <t>Research and Development Costs: Research and development costs are directly attributable to new product development, including the development of new technology for both existing and new products, and consist of salaries, payroll taxes, employee benefits, materials, outside legal costs and filing fees related to obtaining patents, supplies, depreciation and other administrative costs. The Company expenses as research and development all costs associated with development of software used in solid-state LED products. All costs are expensed as incurred and are included in selling and administrative expenses. Research and development costs related to both product and software development totaled $5,952,000, $5,700,000 $5,549,000 June 30, 2018, 2017 2016,</t>
  </si>
  <si>
    <t>Cost of Sales, Policy [Policy Text Block]</t>
  </si>
  <si>
    <t>Cost of Products and Services Sold: Cost of products sold is primarily comprised of direct materials and supplies consumed in the manufacture of products, as well as manufacturing labor, depreciation expense and direct overhead expense necessary to acquire and convert the purchased materials and supplies into finished product. Cost of products sold also includes the cost to distribute products to customers, inbound freight costs, internal transfer costs, warehousing costs and other shipping and handling activity. Cost of services sold is primarily comprised of the internal and external labor costs required to support the Company’s service revenue along with the management of media content.</t>
  </si>
  <si>
    <t>Earnings Per Share, Policy [Policy Text Block]</t>
  </si>
  <si>
    <t>Earnings Per Common Share: The computation of basic earnings per common share is based on the weighted average common shares outstanding for the period net of treasury shares held in the Company’s nonqualified deferred compensation plan. The computation of diluted earnings per share is based on the weighted average common shares outstanding for the period and includes common share equivalents. Common share equivalents include the dilutive effect of stock options, restricted stock units, stock warrants, contingently issuable shares and common shares to be issued under a deferred compensation plan, all of which totaled 720,000 2018; 844,000 2017; 872,000 2016. 3.</t>
  </si>
  <si>
    <t>Income Tax, Policy [Policy Text Block]</t>
  </si>
  <si>
    <t>Income Taxes: The Company accounts for income taxes in accordance with the accounting guidance for income taxes. Accordingly, deferred income taxes are provided on items that are reported as either income or expense in different time periods for financial reporting purposes than they are for income tax purposes. Deferred income tax assets are reported on the Company’s balance sheet. Significant management judgment is required in developing the Company’s income tax provision, including the estimation of taxable income and the effective income tax rates in the multiple taxing jurisdictions in which the Company operates, the estimation of the liability for uncertain income tax positions, the determination of deferred tax assets and liabilities, and any valuation allowances that might be required against deferred tax assets. The Tax Cuts and Jobs Act (the “Act”) was signed into law on December 22nd, 2017 21% January 1, 2018. 27.6% 2018, 21% June 30, 2018, one $3,323,000.</t>
  </si>
  <si>
    <t>New Accounting Pronouncements, Policy [Policy Text Block]</t>
  </si>
  <si>
    <t>New Accounting Pronouncements: In June 2014, 2014 09, April 2016, 2016 10, May 2016, 2016 12, December 2016, 2016 20, 606, three 2014 09 December 15, 2017, 2019. The Company has adopted the standard as of July 1, 2018 $0.6 $1.0 2018 July 1, 2018, 2014 09 In November 2015, 2015 17, April 1, 2017. may June 30, 2016. not In February 2016, 2016 02, December 15, 2018, 2020, not</t>
  </si>
  <si>
    <t>Comprehensive Income, Policy [Policy Text Block]</t>
  </si>
  <si>
    <t>Comprehensive Income: The Company does not</t>
  </si>
  <si>
    <t>Subsequent Events, Policy [Policy Text Block]</t>
  </si>
  <si>
    <t>Subsequent Events: The Company has evaluated subsequent events for potential recognition and disclosure through the date the consolidated financial statements were filed. No</t>
  </si>
  <si>
    <t>Reclassification, Policy [Policy Text Block]</t>
  </si>
  <si>
    <t>Reclassifications: Certain prior year amounts have been reclassified to conform to the current year presentation within the cash flows from operating activities section and cash flows from financing activities section of the statement of cash flows. Additionally, certain prior year amounts have been reclassified to conform to the current year presentation within the statement of shareholders’ equity. These reclassifications have no</t>
  </si>
  <si>
    <t>Use of Estimates, Policy [Policy Text Block]</t>
  </si>
  <si>
    <t>Use of Estimates: The preparation of financial statements in conformity with accounting principles generally accepted in the United States of America requires the Company to make estimates and assumptions that affect the amounts reported in the consolidated financial statements and accompanying notes. Actual results could differ from those estimates.</t>
  </si>
  <si>
    <t>Note 1 - Summary of Significant Accounting Policies (Tables)</t>
  </si>
  <si>
    <t>Notes Tables</t>
  </si>
  <si>
    <t>Schedule of Accounts, Notes, Loans and Financing Receivable [Table Text Block]</t>
  </si>
  <si>
    <t xml:space="preserve"> (In thousands) June 30, June 30, 2018 2017 Accounts receivable $ 51,018 $ 49,386 Less: Allowance for doubtful accounts (409 ) (506 ) Accounts receivable, net $ 50,609 $ 48,880 </t>
  </si>
  <si>
    <t>Property, Plant and Equipment [Table Text Block]</t>
  </si>
  <si>
    <t xml:space="preserve"> Buildings (in years) 28 - 40 Machinery and equipment (in years) 3 - 10 Computer software (in years) 3 - 8 </t>
  </si>
  <si>
    <t>Schedule of Product Warranty Liability [Table Text Block]</t>
  </si>
  <si>
    <t xml:space="preserve"> (In thousands) June 30, 2018 June 30, 2017 Balance at beginning of the period $ 7,560 $ 5,069 Additions charged to expense 5,181 4,956 Addition from acquired company — 907 Deductions for repairs and replacements (5,865 ) (3,372 ) Balance at end of the period $ 6,876 $ 7,560 </t>
  </si>
  <si>
    <t>Note 2 - Business Segment Information (Tables)</t>
  </si>
  <si>
    <t>Schedule of Segment Reporting Information, by Segment [Table Text Block]</t>
  </si>
  <si>
    <t xml:space="preserve"> (In thousands) 201 8 2017 2016 Net Sales: Lighting Segment $ 260,613 $ 258,997 $ 244,228 Graphics Segment 81,410 72,395 77,968 Total Net Sales 342,023 $ 331,392 $ 322,196 Operating Income (Loss): Lighting Segment $ (12,795 ) $ 14,116 $ 19,301 Graphics Segment 5,618 2,439 5,246 Corporate and Eliminations (14,475 ) (12,946 ) (10,591 ) Total Operating (Loss) Income $ (21,652 ) $ 3,609 $ 13,956 Capital Expenditures: Lighting Segment $ 2,203 $ 4,249 $ 6,107 Graphics Segment 1,038 1,748 3,688 Corporate and Eliminations 165 636 416 Total Capital Expenditures $ 3,406 $ 6,633 $ 10,211 Depreciation and Amortization: Lighting Segment $ 7,573 $ 5,649 $ 4,359 Graphics Segment 1,542 1,474 1,104 Corporate and Eliminations 1,107 1,139 1,214 Total Depreciation and Amortization $ 10,222 $ 8,262 $ 6,677 </t>
  </si>
  <si>
    <t>Reconciliation of Assets from Segment to Consolidated [Table Text Block]</t>
  </si>
  <si>
    <t xml:space="preserve"> June 30, June 30, 201 8 2017 Identifiable Assets: Lighting Segment $ 172,799 $ 214,070 Graphics Segment 39,881 33,144 Corporate and Eliminations 16,837 9,466 Total Identifiable Assets $ 229,517 $ 256,680 </t>
  </si>
  <si>
    <t>Reconciliation of Revenue from Segments to Consolidated [Table Text Block]</t>
  </si>
  <si>
    <t xml:space="preserve"> (In thousands) 201 8 2017 2016 Lighting Segment intersegment net sales $ 2,672 $ 2499 $ 2771 Graphics Segment intersegment net sales $ 1,276 $ 1,135 $ 1,760 </t>
  </si>
  <si>
    <t>Note 3 - Earnings Per Common Share (Tables)</t>
  </si>
  <si>
    <t>Schedule of Earnings Per Share, Basic and Diluted [Table Text Block]</t>
  </si>
  <si>
    <t xml:space="preserve"> (In thousands, except per share data) 201 8 2017 2016 BASIC EARNINGS (LOSS) PER SHARE Net (loss) income $ (19,541 ) $ 3,000 $ 9,482 Weighted average shares outstanding during the period, net of treasury shares (a) 25,569 25,144 24,720 Weighted average vested restricted stock units outstanding 55 37 24 Weighted average shares outstanding in the Deferred Compensation Plan 242 255 244 Weighted average shares outstanding 25,866 25,436 24,988 Basic (loss) earnings per share $ (0.76 ) $ 0.12 $ 0.38 DILUTED EARNINGS (LOSS) PER SHARE Net (loss) income $ (19,541 ) $ 3,000 $ 9,482 Weighted average shares outstanding - Basic 25,866 25,436 24,988 Effect of dilutive securities (b): Impact of common shares to be issued under stock option plans, and contingently issuable shares, if any — 552 604 Weighted average shares outstanding (c) 25,866 25,988 25,592 Diluted (loss) earnings per share $ (0.76 ) $ 0.12 $ 0.37 </t>
  </si>
  <si>
    <t>Note 4 - Inventories (Tables)</t>
  </si>
  <si>
    <t>Schedule of Inventory, Current [Table Text Block]</t>
  </si>
  <si>
    <t xml:space="preserve"> June 30, June 30, (In thousands) 201 8 2017 Inventories: Raw materials $ 31,795 $ 32,421 Work-in-process 3,833 3,527 Finished goods 15,366 14,060 Total Inventories $ 50,994 $ 50,008 </t>
  </si>
  <si>
    <t>Note 5 - Accrued Expenses (Tables)</t>
  </si>
  <si>
    <t>Schedule of Accrued Liabilities [Table Text Block]</t>
  </si>
  <si>
    <t xml:space="preserve"> June 30, June 30, (In thousands) 201 8 2017 Accrued Expenses: Compensation and benefits $ 9,394 $ 9,759 Customer prepayments 1,070 1,061 Accrued sales commissions 2,274 2,314 Accrued warranty 6,876 7,560 Other accrued expenses 4,658 5,375 Total Accrued Expenses $ 24,272 $ 26,069 </t>
  </si>
  <si>
    <t>Note 6 - Goodwill and Other Intangible Assets (Tables)</t>
  </si>
  <si>
    <t>Schedule of Goodwill [Table Text Block]</t>
  </si>
  <si>
    <t xml:space="preserve"> Goodwill (In thousands) Lighting Graphics Segment Segment Total Balance as of June 30, 2017 Goodwill $ 94,564 $ 28,690 $ 123,254 Accumulated impairment losses (37,191 ) (27,525 ) (64,716 ) Goodwill, net as of June 30, 2017 $ 57,373 $ 1,165 $ 58,538 Goodwill impairment $ (28,000 ) $ -- $ (28,000 ) Balance as of June 30, 2018 Goodwill $ 94,564 $ 28,690 $ 123,254 Accumulated impairment losses (65,191 ) (27,525 ) (92,716 ) Goodwill, net as of June 30, 2018 $ 29,373 $ 1,165 $ 30,538 </t>
  </si>
  <si>
    <t>Schedule of Intangible Assets and Goodwill [Table Text Block]</t>
  </si>
  <si>
    <t xml:space="preserve"> June 30, 2018 Other Intangible Assets Gross (In thousands) Carrying Accumulated Net Amount Amortization Amount Amortized Intangible Assets Customer relationships $ 35,563 $ 10,011 $ 25,552 Patents 338 217 121 LED technology firmware, software 16,066 11,801 4,265 Trade name 2,658 609 2,049 Non-compete agreements 710 710 - Total Amortized Intangible Assets 55,335 23,348 31,987 Indefinite-lived Intangible Assets Trademarks and trade names 3,422 -- 3,422 Total Indefinite-lived Intangible Assets 3,422 -- 3,422 Total Other Intangible Assets $ 58,757 $ 23,348 $ 35,409 June 30, 2017 Other Intangible Assets Gross (In thousands) Carrying Accumulated Net Amount Amortization Amount Amortized Intangible Assets Customer relationships $ 35,563 $ 7,956 $ 27,607 Patents 338 186 152 LED technology firmware, software 16,066 11,237 4,829 Trade name 2,658 499 2,159 Non-compete agreements 710 710 Total Amortized Intangible Assets 55,335 20,588 34,747 Indefinite-lived Intangible Assets Trademarks and trade names 3,422 -- 3,422 Total Indefinite-lived Intangible Assets 3,422 -- 3,422 Total Other Intangible Assets $ 58,757 $ 20,588 $ 38,169 </t>
  </si>
  <si>
    <t>Finite-lived Intangible Assets Amortization Expense [Table Text Block]</t>
  </si>
  <si>
    <t xml:space="preserve"> Amortization Expense of Other Intangible Assets (In thousands) 2018 2017 2016 Amortization Expense $ 2,760 $ 1,257 $ 506 </t>
  </si>
  <si>
    <t>Schedule of Finite-Lived Intangible Assets, Future Amortization Expense [Table Text Block]</t>
  </si>
  <si>
    <t xml:space="preserve"> (In thousands) 2019 $ 2,760 2020 $ 2,687 2021 $ 2,682 2022 $ 2,460 2023 $ 2,411 After 2023 $ 18,987 </t>
  </si>
  <si>
    <t>Note 9 - Equity Compensation (Tables)</t>
  </si>
  <si>
    <t>Stock Warrants, Valuation Assumptions [Table Text Block]</t>
  </si>
  <si>
    <t xml:space="preserve"> February 21, 2017 Dividend yield 2.01 % Expected volatility 39 % Risk-free interest rate 1.80 % Expected life (in years) 4.5 </t>
  </si>
  <si>
    <t>Schedule of Share-based Payment Award, Stock Options, Valuation Assumptions [Table Text Block]</t>
  </si>
  <si>
    <t xml:space="preserve"> 2018 2017 2016 Dividend yield 3.3 % 1.9 % 1.3 % Expected volatility 41 % 42 % 44 % Risk-free interest rate 1.8 % 1.3 % 1.7 % Expected life (in years) 6.0 6.0 6.0 </t>
  </si>
  <si>
    <t>Share-based Compensation, Stock Options, Activity [Table Text Block]</t>
  </si>
  <si>
    <t xml:space="preserve"> Twelve Months Ended June 30, 2018 Weighted Weighted Average Average Remaining Aggregate Exercise Contractual Term Intrinsic Shares Price (in years) Value Outstanding at 6/30/17 3,119,688 $ 9.12 7.4 $ 2,332,324 Granted 794,537 $ 5.98 Exercised (42,939 ) $ 6.66 Forfeited (467,609 ) $ 9.11 Expired (105,000 ) $ 19.62 Outstanding at 6/30/18 3,298,677 $ 8.06 7.0 $ 8,037 Exercisable at 6/30/18 1,824,552 $ 8.22 5.8 $ 39,011 Twelve Months Ended June 30, 2017 Weighted Weighted Average Average Remaining Aggregate Exercise Contractual Term Intrinsic Shares Price (in years) Value Outstanding at 6/30/16 2,976,490 $ 8.97 6.6 $ 8,338,974 Granted 1,332,623 $ 10.59 Exercised (486,446 ) $ 7.37 Forfeited (702,979 ) $ 12.46 Outstanding at 6/30/17 3,119,688 $ 9.12 7.4 $ 2,332,324 Exercisable at 6/30/17 1,277,561 $ 8.75 5.0 $ 1,592,653 Twelve Months Ended June 30, 2016 Weighted Weighted Average Average Remaining Aggregate Exercise Contractual Term Intrinsic Shares Price (in years) Value Outstanding at 6/30/15 2,677,436 $ 8.85 6.1 $ 4,914,601 Granted 1,026,800 $ 9.39 Exercised (561,946 ) $ 7.34 Forfeited (165,800 ) $ 15.15 Outstanding at 6/30/16 2,976,490 $ 8.97 6.6 $ 8,338,974 Exercisable at 6/30/16 1,312,985 $ 9.75 4.0 $ 3,819,127 </t>
  </si>
  <si>
    <t>Schedule of Nonvested Share Activity [Table Text Block]</t>
  </si>
  <si>
    <t xml:space="preserve"> Weighted-Average Grant Date Shares Fair Value Unvested at June 30, 2017 1,842,127 $ 3.52 Granted 794,537 $ 1.73 Vested (942,905 ) $ 3.39 Forfeited (219,634 ) $ 3.43 Unvested at June 30, 2018 1,474,125 $ 2.65 </t>
  </si>
  <si>
    <t>Schedule of Share-based Compensation, Restricted Stock and Restricted Stock Units Activity [Table Text Block]</t>
  </si>
  <si>
    <t xml:space="preserve"> Weighted-Average Grant Date Shares Fair Value Unvested at June 30, 2017 133,335 $ 10.38 Awarded 91,490 $ 5.92 Vested (43,803 ) $ 10.32 Forfeited (11,625 ) $ 9.82 Unvested at June 30, 2018 169,397 $ 8.03 </t>
  </si>
  <si>
    <t>Note 10 - Leases and Purchase Commitments (Tables)</t>
  </si>
  <si>
    <t>Schedule of Future Minimum Rental Payments for Operating Leases [Table Text Block]</t>
  </si>
  <si>
    <t xml:space="preserve"> 2019 2020 2021 2022 2023 2024 &amp; Beyond $ 1,902,516 $ 1,864,873 $ 1,891,698 $ 1,893,083 $ 1,895,930 $ 2,941,434 </t>
  </si>
  <si>
    <t>Note 11 - Income Taxes (Tables)</t>
  </si>
  <si>
    <t>Schedule of Components of Income Tax Expense (Benefit) [Table Text Block]</t>
  </si>
  <si>
    <t xml:space="preserve"> (In thousands) 2018 2017 2016 Components of income before income taxes: United States $ (23,332 ) $ 3,080 $ 14,004 Foreign — — — Income before income taxes $ (23,332 ) $ 3,080 $ 14,004 Provision for income taxes: Current U.S. federal $ 922 $ 800 $ 5,056 State and local 35 59 582 Total current 957 859 5,638 Deferred (4,748 ) (779 ) (1,116 ) Total provision for income taxes $ (3,791 ) $ 80 $ 4,522 </t>
  </si>
  <si>
    <t>Schedule of Effective Income Tax Rate Reconciliation [Table Text Block]</t>
  </si>
  <si>
    <t xml:space="preserve"> (In thousands) 2018 2017 2016 Reconciliation to federal statutory rate: Federal statutory tax rate 27.6 % 34.0 % 35.0 % State and local taxes, net of federal benefit 1.1 2.4 2.2 Federal and state tax credits 0.9 (5.3 ) (2.6 ) Valuation allowance 3.5 (18.9 ) — Domestic production activities deduction 0.6 (4.1 ) (4.2 ) Uncertain tax position activity 0.4 (5.5 ) (0.6 ) Shared based compensation (1.3 ) 0.0 2.5 Tax rate changes (14.2 ) — — Other (2.3 ) — — Effective tax rate 16.3 % 2.6 % 32.3 %</t>
  </si>
  <si>
    <t>Schedule of Deferred Tax Assets and Liabilities [Table Text Block]</t>
  </si>
  <si>
    <t xml:space="preserve"> (In thousands) 2018 2017 Uncertain tax positions $ 119 $ 281 Reserves against current assets 1,348 584 Accrued expenses 2,028 3,357 Deferred compensation 402 925 Stock-based compensation 1,296 1,824 State net operating loss carryover and credits 2,194 1,853 Long term capital loss carryforward 2,555 3,703 Goodwill, acquisition costs and intangible assets 4,728 (502 ) U.S. Federal net operating loss carryover and credits 232 406 Deferred income tax asset before valuation allowance 14,902 12,431 Valuation allowance (4,749 ) (5,556 ) Deferred income tax asset 10,153 6,875 Depreciation (2,045 ) (3,515 ) Deferred income tax liability (2,045 ) (3,515 ) Net deferred income tax asset $ 8,108 $ 3,360 </t>
  </si>
  <si>
    <t>Summary of Income Tax Contingencies [Table Text Block]</t>
  </si>
  <si>
    <t xml:space="preserve"> (in thousands) 2018 2017 2016 Balance at beginning of the fiscal year $ 842 $ 648 $ 687 Decreases — tax positions in prior period (185 ) (170 ) (161 ) Increases — tax positions in current period 41 50 122 Increases – tax positions in prior period 42 314 — Settlements and payments (4 ) — — Lapse of statute of limitations — — — Balance at end of the fiscal year $ 736 $ 842 $ 648 </t>
  </si>
  <si>
    <t>Note 12 - Supplemental Cash Flow Information (Tables)</t>
  </si>
  <si>
    <t>Schedule of Cash Flow, Supplemental Disclosures [Table Text Block]</t>
  </si>
  <si>
    <t xml:space="preserve"> (In thousands) 201 8 2017 2016 Cash payments for: Interest $ 1,582 $ 529 $ 50 Income taxes $ 1,854 $ 2,618 $ 5,079 Non-cash investing and financing activities Issuance of common shares as compensation $ 319 $ 409 $ 248 Issuance of stock warrants — 575 — Issuance of common shares to fund deferred compensation plan $ 429 $ — $ — </t>
  </si>
  <si>
    <t>Note 14 - Severance Costs (Tables)</t>
  </si>
  <si>
    <t>Employee Severance [Member]</t>
  </si>
  <si>
    <t>Schedule of Accrued Severance Liability [Table Text Block]</t>
  </si>
  <si>
    <t xml:space="preserve"> Fiscal Fiscal Year Ended Year Ended (In thousands) June 30, June 30, 2018 2017 Balance at beginning of the period $ 235 $ 39 Accrual of expense 1,900 523 Payments (363 ) (313 ) Adjustments — (14 ) Balance at end of the period $ 1,772 $ 235 </t>
  </si>
  <si>
    <t>Note 15 - Restructuring Costs (Tables)</t>
  </si>
  <si>
    <t>Restructuring and Related Costs [Table Text Block]</t>
  </si>
  <si>
    <t xml:space="preserve"> Total Fiscal 2017 (In thousands) Restructuring Costs Severance and other termination benefits $ 811 Lease obligation 213 Impairment of fixed assets and accelerated depreciation 354 Gain on sale of facility (1,361 ) Other 395 Total $ 412 </t>
  </si>
  <si>
    <t>Restructuring and Related Costs, Summary of Costs Incurred by Line Item in the Statement of Operations [Table Text Block]</t>
  </si>
  <si>
    <t xml:space="preserve"> Total Total Fiscal 2018 Fiscal 2017 (In thousands) Restructuring Restructuring Costs Costs Cost of Goods Sold $ -- $ 1,503 Operating Expenses -- (1,091 ) Total $ -- $ 412 </t>
  </si>
  <si>
    <t>Restructuring Costs and Related Costs Incurred by Segment [Table Text Block]</t>
  </si>
  <si>
    <t xml:space="preserve"> Total Total Fiscal 2018 Fiscal 2017 (In thousands) Restructuring Restructuring Expenses Expenses Lighting Segment $ -- $ (165 ) Graphics Segment -- 452 Corporate and Eliminations -- 125 Total $ -- $ 412 </t>
  </si>
  <si>
    <t>Schedule of Liability Balances Related to Restructuring Costs [Table Text Block]</t>
  </si>
  <si>
    <t xml:space="preserve"> (In thousands) Balance as of June 30, 2017 Restructuring Expense Payments Adjustments Balance as of June 30, 2018 Severance and termination benefits $ -- $ -- $ -- $ -- $ -- Lease obligation 85 -- (85 ) -- -- Other -- -- -- -- -- Total $ 85 $ -- $ (85 ) $ $ -- </t>
  </si>
  <si>
    <t>Note 16 - Related Party Transactions (Tables)</t>
  </si>
  <si>
    <t>Schedule of Related Party Transactions [Table Text Block]</t>
  </si>
  <si>
    <t xml:space="preserve"> (In thousands) 201 8 2017 2016 Keating Muething &amp; Klekamp PLL $ 161 $ 526 $ 207 American Engineering and Metal Working $ — $ — $ 522 Cost of Freedom, Inc $ 25 $ — $ — Atlas Melbane Street Properties, LLC $ — $ 314 $ — </t>
  </si>
  <si>
    <t>Schedule of Related Party Debt [Table Text Block]</t>
  </si>
  <si>
    <t xml:space="preserve"> (In thousands) June 30, June 30, 2018 2017 Keating Muething &amp; Klekamp PLL $ — $ 28 </t>
  </si>
  <si>
    <t>Schedule of Related Party Revenue [Table Text Block]</t>
  </si>
  <si>
    <t xml:space="preserve"> (In thousands) 2018 2017 2016 Wesco International $ 3,200 $ 2,121 $ 2,450 American Engineering and Metal Working $ — $ — $ 27 </t>
  </si>
  <si>
    <t>Schedule of Related Party Assets [Table Text Block]</t>
  </si>
  <si>
    <t xml:space="preserve"> (In thousands) June 30, June 30, 201 8 2017 Wesco International $ 16 $ — </t>
  </si>
  <si>
    <t>Note 17 - Acquisition (Tables)</t>
  </si>
  <si>
    <t>Schedule of Business Acquisitions, by Acquisition [Table Text Block]</t>
  </si>
  <si>
    <t xml:space="preserve"> (amounts in thousands) February 21, 2017 (Initially Reported) Measurement Period Adjustments February 21, 2017 (As Adjusted) Cash and Cash Equivalents $ 1,815 $ $ 1,815 Accounts Receivable 7,202 7,202 Inventories 8,490 8,490 Property, Plant, and Equipment 3,631 (85 ) 3,546 Other Assets 248 248 Intangible Assets 34,319 34,319 Liabilities Assumed (6,106 ) (77 ) (6,183 ) Identifiable net assets acquired 49,599 (162 ) 49,437 Goodwill 47,868 162 48,030 Net Purchase Consideration $ 97,467 $ -- $ 97,467 </t>
  </si>
  <si>
    <t>Schedule of Finite-Lived Intangible Assets Acquired as Part of Business Combination [Table Text Block]</t>
  </si>
  <si>
    <t xml:space="preserve"> Estimated Estimate Useful Fair Value Life (Years) Tradename $ 2,198 20 Technology asset 4,838 10 Customer relationship 27,283 15 Total $ 34,319 </t>
  </si>
  <si>
    <t>Business Acquisition, Pro Forma Information [Table Text Block]</t>
  </si>
  <si>
    <t xml:space="preserve"> (In thousands, unaudited) Twelve Months Ended June 30 2017 2016 Net Sales $ 366,541 $ 381,650 Gross Profit $ 95,038 $ 105,592 Operating Income $ 6,857 $ 18,010 </t>
  </si>
  <si>
    <t>Note 18 - Summary of Quarterly Results (Unaudited) (Tables)</t>
  </si>
  <si>
    <t>Quarterly Financial Information [Table Text Block]</t>
  </si>
  <si>
    <t xml:space="preserve"> Quarter Ended Fiscal (In thousands except per share data) Sept. 30 Dec. 31 March 31 June 30 Year 201 8 Net sales $ 87,466 $ 92,305 $ 78,843 $ 83,409 $ 342,023 Gross profit 23,703 25,307 19,918 20,306 89,234 Net income (15,629 ) (1,468 ) 220 (2,664 ) (19,541 ) Earnings per share Basic $ (0.61 ) $ (0.06 ) $ (0.01 ) $ (0.10 ) $ (0.76 ) Diluted $ (0.61 ) $ (0.06 ) $ (0.01 ) $ (0.10 ) $ (0.76 ) Range of share prices High $ 9.27 $ 7.49 $ 8.88 $ 8.11 $ 9.27 Low $ 4.99 $ 6.07 $ 6.70 $ 4.91 $ 4.91 201 7 Net sales $ 84,159 $ 85,658 $ 78,156 $ 83,419 $ 331,392 Gross profit 20,835 21,407 18,399 21,236 81,877 Net income 829 2,006 (531 ) 696 3,000 Earnings per share Basic $ 0.03 $ 0.08 $ (0.02 ) $ 0.03 $ 0.12 Diluted $ 0.03 $ 0.08 $ (0.02 ) $ 0.03 $ 0.12 Range of share prices High $ 11.64 $ 11.23 $ 10.68 $ 10.21 $ 11.64 Low $ 9.41 $ 8.12 $ 8.31 $ 8.26 $ 8.12 201 6 Net sales $ 85,925 $ 84,687 $ 70,740 $ 80,844 $ 322,196 Gross profit 23,349 23,926 16,549 19,847 83,671 Net income (loss) 3,750 3,782 522 1,428 9,482 Earnings (loss) per share Basic $ 0.15 $ 0.15 $ 0.02 $ 0.06 $ 0.38 Diluted $ 0.15 $ 0.15 $ 0.02 $ 0.06 $ 0.37 (a) Range of share prices High $ 10.48 $ 12.80 $ 12.22 $ 13.45 $ 13.45 Low $ 8.33 $ 7.89 $ 9.85 $ 10.29 $ 7.89 </t>
  </si>
  <si>
    <t>Condensed Income Statement [Table Text Block]</t>
  </si>
  <si>
    <t xml:space="preserve"> 20 1 8 2017 2016 2015 2014 Net sales $ 342,023 $ 331,392 $ 322,196 $ 307,857 $ 299,463 Cost of products and services sold 252,789 248,012 238,525 233,408 234,165 Restructuring costs (in cost of sales) — 1,503 — — — Loss on sale of a subsidiary — — — 565 — (Gain) loss on sale of a building — — — (343 ) — Acquisition deal costs — 1,608 — — — Transition and Realignment Costs 3,136 — — — — Restructuring costs (in SG&amp;A) — (1,091 ) — — — Selling and administrative expenses 79,750 77,272 69,715 66,694 62,175 Goodwill and intangible asset impairment 28,000 479 — — 805 Operating income (21,652 ) 3,609 13,956 7,533 2,318 Interest (income) (39 ) (91 ) (84 ) (26 ) (17 ) Interest expense 1,719 620 36 45 68 (Loss) income before income taxes (23,332 ) 3,080 14,004 7,514 2,267 Income taxes (3,791 ) 80 4,522 2,363 1,337 Net income (loss) $ (19,541 ) $ 3,000 $ 9,482 $ 5,151 $ 930 Earnings (loss) per common share Basic $ (0.76 ) $ 0.12 $ 0.38 $ 0.21 $ 0.04 Diluted $ (0.76 ) $ 0.12 $ 0.37 $ 0.21 $ 0.04 Cash dividends paid per share $ 0.20 $ 0.20 $ 0.17 $ 0.12 $ 0.24 Weighted average common shares Basic 25,866 25,436 24,988 24,496 24,388 Diluted 25,866 25,988 25,592 24,638 24,546 Balance Sheet Data: (At June 30) 2018 2017 2016 2015 2014 Working capital $ 67,882 $ 61,704 $ 88,510 $ 80,813 $ 74,349 Total assets 229,517 256,680 195,560 180,690 168,688 Long-term debt 45,360 49,698 — — — Shareholders’ equity 139,251 160,078 155,520 142,952 138,412 </t>
  </si>
  <si>
    <t>Schedule II - Valuation and Qualifying Accounts (Tables)</t>
  </si>
  <si>
    <t>Summary of Valuation Allowance [Table Text Block]</t>
  </si>
  <si>
    <t xml:space="preserve"> COLUMN A COLUMN B COLUMN C COLUMN D COLUMN E COLUMN F Additions Additions Balance Charged to (Deductions) Balance Beginning Costs and From Company (a) End of Description of Period Expenses Acquired (Sold) Deductions Period Allowance for Doubtful Accounts: Year Ended June 30, 2018 $ 506 $ 214 $ — $ (311 ) $ 409 Year Ended June 30, 2017 $ 226 $ 339 $ 10 $ (69 ) $ 506 Year Ended June 30, 2016 $ 317 $ 55 $ — $ (146 ) $ 226 Inventory Obsolescence Reserve: Year Ended June 30, 2018 $ 2,815 $ 2,605 $ — $ (1,788 ) $ 3,632 Year Ended June 30, 2017 $ 2,394 $ 1,495 $ 600 $ (1,674 ) $ 2,815 Year Ended June 30, 2016 $ 2,197 $ 1,726 $ — $ (1,529 ) $ 2,394 Deferred Tax Asset Valuation Reserve: Year Ended June 30, 2018 $ 5,556 $ — $ 183 $ (990 ) $ 4,749 Year Ended June 30, 2017 $ 6,150 $ — $ (569 ) $ (25 ) $ 5,556 Year Ended June 30, 2016 $ 6,161 $ — $ — $ (11 ) $ 6,150 </t>
  </si>
  <si>
    <t>Note 1 - Summary of Significant Accounting Policies (Details Textual) - USD ($)</t>
  </si>
  <si>
    <t>Jul. 01, 2018</t>
  </si>
  <si>
    <t>Cash, FDIC Insured Amount</t>
  </si>
  <si>
    <t>Cash, Uninsured Amount</t>
  </si>
  <si>
    <t>Depreciation, Total</t>
  </si>
  <si>
    <t>Fair Value Disclosure, Off-balance Sheet Risks, Amount, Asset</t>
  </si>
  <si>
    <t>Standard Warranty Extended Term for Exceptions</t>
  </si>
  <si>
    <t>10 years</t>
  </si>
  <si>
    <t>Defined Contribution Plan, Cost</t>
  </si>
  <si>
    <t>Research and Development Expense, Total</t>
  </si>
  <si>
    <t>Incremental Common Shares Attributable to Dilutive Effect of Contingently Issuable Shares</t>
  </si>
  <si>
    <t>Effective Income Tax Rate Reconciliation, at Federal Statutory Income Tax Rate, Percent</t>
  </si>
  <si>
    <t>27.60%</t>
  </si>
  <si>
    <t>34.00%</t>
  </si>
  <si>
    <t>35.00%</t>
  </si>
  <si>
    <t>Income Tax Expense (Benefit), Continuing Operations, Adjustment of Deferred Tax (Asset) Liability</t>
  </si>
  <si>
    <t>Retained Earnings (Accumulated Deficit), Ending Balance</t>
  </si>
  <si>
    <t>Minimum [Member]</t>
  </si>
  <si>
    <t>Media Content Service Period</t>
  </si>
  <si>
    <t>30 days</t>
  </si>
  <si>
    <t>Finite-Lived Intangible Asset, Useful Life</t>
  </si>
  <si>
    <t>7 years</t>
  </si>
  <si>
    <t>Standard Warranty Term</t>
  </si>
  <si>
    <t>1 year</t>
  </si>
  <si>
    <t>Minimum [Member] | Accounting Standards Update 2014-09 [Member] | Subsequent Event [Member]</t>
  </si>
  <si>
    <t>Maximum [Member]</t>
  </si>
  <si>
    <t>20 years</t>
  </si>
  <si>
    <t>5 years</t>
  </si>
  <si>
    <t>Maximum [Member] | Accounting Standards Update 2014-09 [Member] | Subsequent Event [Member]</t>
  </si>
  <si>
    <t>Maximum [Member] | Leasehold Improvements [Member]</t>
  </si>
  <si>
    <t>Property, Plant and Equipment, Useful Life</t>
  </si>
  <si>
    <t>15 years</t>
  </si>
  <si>
    <t>Note 1 - Summary of Significant Accounting Policies - Net Accounts Receivable (Details) - USD ($) $ in Thousands</t>
  </si>
  <si>
    <t>Less: Allowance for doubtful accounts</t>
  </si>
  <si>
    <t>Accounts receivable, net</t>
  </si>
  <si>
    <t>Note 1 - Summary of Significant Accounting Policies - Estimated Useful Lives of Long-lived Assets (Details)</t>
  </si>
  <si>
    <t>Building [Member]</t>
  </si>
  <si>
    <t>Property, plant, and equipment (Year)</t>
  </si>
  <si>
    <t>Building [Member] | Minimum [Member]</t>
  </si>
  <si>
    <t>28 years</t>
  </si>
  <si>
    <t>Building [Member] | Maximum [Member]</t>
  </si>
  <si>
    <t>40 years</t>
  </si>
  <si>
    <t>Machinery and Equipment [Member]</t>
  </si>
  <si>
    <t>Machinery and Equipment [Member] | Minimum [Member]</t>
  </si>
  <si>
    <t>3 years</t>
  </si>
  <si>
    <t>Machinery and Equipment [Member] | Maximum [Member]</t>
  </si>
  <si>
    <t>Software and Software Development Costs [Member]</t>
  </si>
  <si>
    <t>Software and Software Development Costs [Member] | Minimum [Member]</t>
  </si>
  <si>
    <t>Software and Software Development Costs [Member] | Maximum [Member]</t>
  </si>
  <si>
    <t>8 years</t>
  </si>
  <si>
    <t>Note 1 - Summary of Significant Accounting Policies - Warranty Liabilities (Details) - USD ($) $ in Thousands</t>
  </si>
  <si>
    <t>Balance at beginning of the period</t>
  </si>
  <si>
    <t>Additions charged to expense</t>
  </si>
  <si>
    <t>Addition from acquired company</t>
  </si>
  <si>
    <t>Deductions for repairs and replacements</t>
  </si>
  <si>
    <t>Balance at end of the period</t>
  </si>
  <si>
    <t>Note 2 - Business Segment Information (Details Textual)</t>
  </si>
  <si>
    <t>Number of Operating Segments</t>
  </si>
  <si>
    <t>Sales Revenue, Net [Member] | Customer Concentration Risk [Member]</t>
  </si>
  <si>
    <t>Concentration Risk, Percentage</t>
  </si>
  <si>
    <t>0.00%</t>
  </si>
  <si>
    <t>Accounts Receivable [Member] | Customer Concentration Risk [Member]</t>
  </si>
  <si>
    <t>Note 2 - Business Segment Information - Summarized Financial Information by Reportable Business Segments (Details) - USD ($) $ in Thousands</t>
  </si>
  <si>
    <t>Operating income (loss)</t>
  </si>
  <si>
    <t>Capital expenditures</t>
  </si>
  <si>
    <t>Corporate and Eliminations [Member]</t>
  </si>
  <si>
    <t>Lighting Segment [Member]</t>
  </si>
  <si>
    <t>Lighting Segment [Member] | Operating Segments [Member]</t>
  </si>
  <si>
    <t>Graphics Segment [Member]</t>
  </si>
  <si>
    <t>Graphics Segment [Member] | Operating Segments [Member]</t>
  </si>
  <si>
    <t>Note 2 - Business Segment Information - Identifiable Assets by Segment (Details) - USD ($) $ in Thousands</t>
  </si>
  <si>
    <t>Identifiable Assets:</t>
  </si>
  <si>
    <t>Identifiable assets</t>
  </si>
  <si>
    <t>Note 2 - Business Segment Information - Intersegment Revenues (Details) - USD ($) $ in Thousands</t>
  </si>
  <si>
    <t>Inter-segment Revenues</t>
  </si>
  <si>
    <t>Intersegment Eliminations [Member] | Lighting Segment [Member]</t>
  </si>
  <si>
    <t>Intersegment Eliminations [Member] | Graphics Segment [Member]</t>
  </si>
  <si>
    <t>Note 3 - Earnings Per Common Share (Details Textual) - shares</t>
  </si>
  <si>
    <t>Antidilutive Securities Excluded from Computation of Earnings Per Share, Amount</t>
  </si>
  <si>
    <t>Note 3 - Earnings Per Common Share - Basic and Diluted Earnings Per Share (Details) - USD ($) $ / shares in Units, shares in Thousands, $ in Thousands</t>
  </si>
  <si>
    <t>BASIC EARNINGS (LOSS) PER SHARE</t>
  </si>
  <si>
    <t>Weighted average shares outstanding during the period, net of treasury shares (a) (in shares)</t>
  </si>
  <si>
    <t>Weighted average vested units and shares outstanding (in shares)</t>
  </si>
  <si>
    <t>Weighted average shares outstanding (in shares)</t>
  </si>
  <si>
    <t>Basic (loss) earnings per share (in dollars per share)</t>
  </si>
  <si>
    <t>DILUTED EARNINGS (LOSS) PER SHARE</t>
  </si>
  <si>
    <t>Weighted average shares outstanding - Basic (in shares)</t>
  </si>
  <si>
    <t>Impact of common shares to be issued under stock option plans, and contingently issuable shares, if any (in shares)</t>
  </si>
  <si>
    <t>[2]</t>
  </si>
  <si>
    <t>Weighted average shares outstanding (c) (in shares)</t>
  </si>
  <si>
    <t>[3]</t>
  </si>
  <si>
    <t>Diluted (loss) earnings per share (in dollars per share)</t>
  </si>
  <si>
    <t>Includes shares accounted for like treasury stock.</t>
  </si>
  <si>
    <t>Calculated using the "Treasury Stock" method as if dilutive securities were exercised and the funds were used to purchase common shares at the average market price during the period.</t>
  </si>
  <si>
    <t>Note 4 - Inventories - Inventories (Details) - USD ($) $ in Thousands</t>
  </si>
  <si>
    <t>Inventories:</t>
  </si>
  <si>
    <t>Raw materials</t>
  </si>
  <si>
    <t>Work-in-process</t>
  </si>
  <si>
    <t>Finished goods</t>
  </si>
  <si>
    <t>Total Inventories</t>
  </si>
  <si>
    <t>Note 5 - Accrued Expenses - Accrued Expenses (Details) - USD ($) $ in Thousands</t>
  </si>
  <si>
    <t>Accrued Expenses:</t>
  </si>
  <si>
    <t>Compensation and benefits</t>
  </si>
  <si>
    <t>Accrued sales commissions</t>
  </si>
  <si>
    <t>Accrued warranty</t>
  </si>
  <si>
    <t>Other accrued expenses</t>
  </si>
  <si>
    <t>Total Accrued Expenses</t>
  </si>
  <si>
    <t>Note 6 - Goodwill and Other Intangible Assets (Details Textual)</t>
  </si>
  <si>
    <t>Mar. 01, 2018USD ($)</t>
  </si>
  <si>
    <t>Mar. 01, 2017USD ($)</t>
  </si>
  <si>
    <t>Mar. 31, 2017USD ($)</t>
  </si>
  <si>
    <t>Sep. 30, 2017USD ($)</t>
  </si>
  <si>
    <t>Jun. 30, 2018USD ($)</t>
  </si>
  <si>
    <t>Jun. 30, 2017USD ($)</t>
  </si>
  <si>
    <t>Jun. 30, 2016USD ($)</t>
  </si>
  <si>
    <t>May 31, 2018USD ($)</t>
  </si>
  <si>
    <t>Number of Reporting Units</t>
  </si>
  <si>
    <t>Goodwill, Impairment Loss</t>
  </si>
  <si>
    <t>Impairment of Intangible Assets, Indefinite-lived (Excluding Goodwill)</t>
  </si>
  <si>
    <t>Intangible Assets, Indefinite-lived, Amount of Fair Value in Excess of Carrying Amount</t>
  </si>
  <si>
    <t>Intangible Assets, Indefinite-lived, Percentage of Fair Value in Excess of Carrying Amount</t>
  </si>
  <si>
    <t>604.00%</t>
  </si>
  <si>
    <t>445.00%</t>
  </si>
  <si>
    <t>Good will Impairment Testing Value Above Carrying Value</t>
  </si>
  <si>
    <t>Good will Impairment Testing Percent Value Above Carrying Value</t>
  </si>
  <si>
    <t>15.00%</t>
  </si>
  <si>
    <t>80.00%</t>
  </si>
  <si>
    <t>11.00%</t>
  </si>
  <si>
    <t>319.00%</t>
  </si>
  <si>
    <t>424.00%</t>
  </si>
  <si>
    <t>Graphics Segment [Member] | Customer Relationships [Member]</t>
  </si>
  <si>
    <t>Impairment of Intangible Assets, Finite-lived</t>
  </si>
  <si>
    <t>Second Lighting Segment [Member]</t>
  </si>
  <si>
    <t>69.00%</t>
  </si>
  <si>
    <t>95.00%</t>
  </si>
  <si>
    <t>Note 6 - Goodwill and Other Intangible Assets - Goodwill (Details) - USD ($)</t>
  </si>
  <si>
    <t>Goodwill, net</t>
  </si>
  <si>
    <t>Goodwill impairment</t>
  </si>
  <si>
    <t>Accumulated impairment losses</t>
  </si>
  <si>
    <t>Technology Segment [Member]</t>
  </si>
  <si>
    <t>Note 6 - Goodwill and Other Intangible Assets - Other Intangible Assets (Details) - USD ($) $ in Thousands</t>
  </si>
  <si>
    <t>Amortized intangible assets, gross</t>
  </si>
  <si>
    <t>Accumulated amortization</t>
  </si>
  <si>
    <t>Amortized intangible assets, net</t>
  </si>
  <si>
    <t>Indefinite-lived intangible assets, gross</t>
  </si>
  <si>
    <t>Total other intangible assets, gross</t>
  </si>
  <si>
    <t>Trademarks and Trade Names [Member]</t>
  </si>
  <si>
    <t>Customer Relationships [Member]</t>
  </si>
  <si>
    <t>Patents [Member]</t>
  </si>
  <si>
    <t>Technology-Based Intangible Assets [Member]</t>
  </si>
  <si>
    <t>Trade Names [Member]</t>
  </si>
  <si>
    <t>Noncompete Agreements [Member]</t>
  </si>
  <si>
    <t>Note 6 - Goodwill and Other Intangible Assets - Amortization Expense of Other Intangible Assets (Details) - USD ($) $ in Thousands</t>
  </si>
  <si>
    <t>Amortization Expense</t>
  </si>
  <si>
    <t>Note 6 - Goodwill and Other Intangible Assets - Future Amortization Expense (Details) $ in Thousands</t>
  </si>
  <si>
    <t>Note 7 - Revolving Line of Credit and Long-term Debt (Details Textual) - USD ($)</t>
  </si>
  <si>
    <t>1 Months Ended</t>
  </si>
  <si>
    <t>Feb. 28, 2017</t>
  </si>
  <si>
    <t>Feb. 21, 2017</t>
  </si>
  <si>
    <t>Line of Credit Facility, Maximum Borrowing Capacity</t>
  </si>
  <si>
    <t>Long-term Line of Credit, Total</t>
  </si>
  <si>
    <t>Line of Credit Facility, Remaining Borrowing Capacity</t>
  </si>
  <si>
    <t>London Interbank Offered Rate (LIBOR) [Member] | Minimum [Member]</t>
  </si>
  <si>
    <t>Debt Instrument, Basis Spread on Variable Rate</t>
  </si>
  <si>
    <t>1.25%</t>
  </si>
  <si>
    <t>London Interbank Offered Rate (LIBOR) [Member] | Maximum [Member]</t>
  </si>
  <si>
    <t>2.50%</t>
  </si>
  <si>
    <t>UNITED STATES</t>
  </si>
  <si>
    <t>Line of Credit Facility, Unused Capacity, Commitment Fee Percentage</t>
  </si>
  <si>
    <t>0.15%</t>
  </si>
  <si>
    <t>Note 8 - Cash Dividends (Details Textual) - USD ($)</t>
  </si>
  <si>
    <t>Payments of Ordinary Dividends, Common Stock</t>
  </si>
  <si>
    <t>Dividends Accrued</t>
  </si>
  <si>
    <t>Quarterly Indicated Per Share Dividend Rate</t>
  </si>
  <si>
    <t>Note 9 - Equity Compensation (Details Textual)</t>
  </si>
  <si>
    <t>Feb. 21, 2017shares</t>
  </si>
  <si>
    <t>Nov. 30, 2016shares</t>
  </si>
  <si>
    <t>Jun. 30, 2018USD ($)$ / sharesshares</t>
  </si>
  <si>
    <t>Jun. 30, 2017USD ($)$ / sharesshares</t>
  </si>
  <si>
    <t>Jun. 30, 2016USD ($)$ / sharesshares</t>
  </si>
  <si>
    <t>Jun. 30, 2015shares</t>
  </si>
  <si>
    <t>Share-based Compensation Arrangement by Share-based Payment Award, Options, Outstanding, Weighted Average Remaining Contractual Term</t>
  </si>
  <si>
    <t>7 years 146 days</t>
  </si>
  <si>
    <t>6 years 219 days</t>
  </si>
  <si>
    <t>6 years 36 days</t>
  </si>
  <si>
    <t>Share-based Compensation Arrangement by Share-based Payment Award, Number of Shares Available for Grant | shares</t>
  </si>
  <si>
    <t>Share-based Compensation Arrangement by Share-based Payment Award, Options, Outstanding, Number, Ending Balance | shares</t>
  </si>
  <si>
    <t>Share-based Compensation Arrangement by Share-based Payment Award, Options, Exercisable, Number | shares</t>
  </si>
  <si>
    <t>Employee Service Share-based Compensation, Nonvested Awards, Compensation Cost Not yet Recognized, Total | $</t>
  </si>
  <si>
    <t>Employee Service Share-based Compensation, Nonvested Awards, Compensation Cost Not yet Recognized, Period for Recognition</t>
  </si>
  <si>
    <t>1 year 240 days</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Grants in Period, Weighted Average Grant Date Fair Value | $ / shares</t>
  </si>
  <si>
    <t>Share-based Compensation Arrangement by Share-based Payment Award, Options, Exercisable, Weighted Average Remaining Contractual Term</t>
  </si>
  <si>
    <t>5 years 292 days</t>
  </si>
  <si>
    <t>4 years</t>
  </si>
  <si>
    <t>Share-based Compensation Arrangement by Share-based Payment Award, Options, Forfeitures in Period | shares</t>
  </si>
  <si>
    <t>Share Based Compensation Valuation Assumptions Expected Forfeiture Rate</t>
  </si>
  <si>
    <t>8.70%</t>
  </si>
  <si>
    <t>Share-based Compensation Arrangement by Share-based Payment Award, Options, Vested and Expected to Vest, Outstanding, Number | shares</t>
  </si>
  <si>
    <t>Share-based Compensation Arrangement by Share-based Payment Award, Options, Vested and Expected to Vest, Outstanding, Weighted Average Exercise Price | $ / shares</t>
  </si>
  <si>
    <t>Share-based Compensation Arrangement by Share-based Payment Award, Options, Vested and Expected to Vest, Outstanding, Aggregate Intrinsic Value | $</t>
  </si>
  <si>
    <t>Share-based Compensation Arrangement by Share-based Payment Award, Options, Vested and Expected to Vest, Exercisable, Weighted Average Remaining Contractual Term</t>
  </si>
  <si>
    <t>6 years 255 days</t>
  </si>
  <si>
    <t>Share-based Compensation Arrangement by Share-based Payment Award, Options, Exercises in Period, Intrinsic Value | $</t>
  </si>
  <si>
    <t>Share-based Compensation Arrangement by Share-based Payment Award, Options, Vested in Period, Aggregate Grant Date Fair Value | $</t>
  </si>
  <si>
    <t>Proceeds from Stock Options Exercised | $</t>
  </si>
  <si>
    <t>Reduction of Federal Income Taxes Payable Related To Stock Option Exercise | $</t>
  </si>
  <si>
    <t>Reduction of Deferred Tax Asset Related to Stock Option Exercises | $</t>
  </si>
  <si>
    <t>Reduction of Income Tax Expense Related to Stock Option Exercises | $</t>
  </si>
  <si>
    <t>Share-based Compensation Arrangement by Share-based Payment Award, Shares Issued in Period | shares</t>
  </si>
  <si>
    <t>Stock Issued During Period, Value, Share-based Compensation, Gross | $</t>
  </si>
  <si>
    <t>Deferred Compensation Plan, Number of Participants</t>
  </si>
  <si>
    <t>Treasury Stock, Shares, Ending Balance | shares</t>
  </si>
  <si>
    <t>Treasury Stock, Value, Ending Balance | $</t>
  </si>
  <si>
    <t>Deferred Compensation Arrangement with Individual, Shares Issued | shares</t>
  </si>
  <si>
    <t>Employee Salary Deferrals or Company Contributions [Member]</t>
  </si>
  <si>
    <t>Treasury Stock, Value, Acquired, Cost Method | $</t>
  </si>
  <si>
    <t>Treasury Stock, Shares, Acquired | shares</t>
  </si>
  <si>
    <t>Former CEO [Member]</t>
  </si>
  <si>
    <t>Share-based Compensation Arrangement by Share-based Payment Award Accelerated Compensation Cost | $</t>
  </si>
  <si>
    <t>Atlas Lighting Products, Inc. [Member]</t>
  </si>
  <si>
    <t>Number of Stock Warrants Issued | shares</t>
  </si>
  <si>
    <t>Class of Warrant or Right, Exercise Price of Warrants or Rights | $ / shares</t>
  </si>
  <si>
    <t>Class of Warrant or Right, Exercise Price of Warrants or Rights, Fair value | $ / shares</t>
  </si>
  <si>
    <t>Class of Warrant or Right, Remaining Contractual Life</t>
  </si>
  <si>
    <t>3 years 255 days</t>
  </si>
  <si>
    <t>9 years 255 days</t>
  </si>
  <si>
    <t>8.79%</t>
  </si>
  <si>
    <t>9 years</t>
  </si>
  <si>
    <t>2.00%</t>
  </si>
  <si>
    <t>Service-based Options [Member]</t>
  </si>
  <si>
    <t>Share-based Compensation Arrangement by Share-based Payment Award, Award Vesting Period</t>
  </si>
  <si>
    <t>Performance-based Options [Member]</t>
  </si>
  <si>
    <t>1 year 270 days</t>
  </si>
  <si>
    <t>Share-based Compensation Arrangement by Share-based Payment Award, Non-Option Equity Instruments, Outstanding, Number, Ending Balance | shares</t>
  </si>
  <si>
    <t>8.30%</t>
  </si>
  <si>
    <t>3.40%</t>
  </si>
  <si>
    <t>Allocated Share-based Compensation Expense, Total | $</t>
  </si>
  <si>
    <t>Share-based Compensation Arrangement by Share-based Payment Award, Equity Instruments Other than Options, Grants in Period | shares</t>
  </si>
  <si>
    <t>Dividends, Total | $</t>
  </si>
  <si>
    <t>Share-based Compensation Arrangement by Share-based Payment Award, Equity Instruments Other than Options, Outstanding, Weighted Average Remaining Contractual Terms</t>
  </si>
  <si>
    <t>4 years 182 days</t>
  </si>
  <si>
    <t>6 years</t>
  </si>
  <si>
    <t>Share-based Compensation Arrangement By Share-based Payment Award, Equity Other Than Options, Vested and Expected To Vest, Outstanding, Number | shares</t>
  </si>
  <si>
    <t>Performance-based Stock Options [Member]</t>
  </si>
  <si>
    <t>Employee Stock Option [Member]</t>
  </si>
  <si>
    <t>The 2012 Stock Incentive Plan [Member]</t>
  </si>
  <si>
    <t>Share-based Compensation Arrangement by Share-based Payment Award, Number of Additional Shares Authorized | shares</t>
  </si>
  <si>
    <t>Share-based Compensation Arrangement by Share-based Payment Award, Fungible Share Ratio</t>
  </si>
  <si>
    <t>Note 9 - Equity Compensation - Weighted Average Assumptions Were Used for the Warrants (Details)</t>
  </si>
  <si>
    <t>Measurement Input, Expected Dividend Rate [Member]</t>
  </si>
  <si>
    <t>Measurement input</t>
  </si>
  <si>
    <t>Measurement Input, Price Volatility [Member]</t>
  </si>
  <si>
    <t>Measurement Input, Risk Free Interest Rate [Member]</t>
  </si>
  <si>
    <t>Measurement Input, Expected Term [Member]</t>
  </si>
  <si>
    <t>Note 9 - Equity Compensation - Weighted Average Assumptions Used to Develop the Fair Value of Stock Options (Details)</t>
  </si>
  <si>
    <t>Dividend yield</t>
  </si>
  <si>
    <t>3.30%</t>
  </si>
  <si>
    <t>1.90%</t>
  </si>
  <si>
    <t>1.30%</t>
  </si>
  <si>
    <t>Expected volatility</t>
  </si>
  <si>
    <t>41.00%</t>
  </si>
  <si>
    <t>42.00%</t>
  </si>
  <si>
    <t>44.00%</t>
  </si>
  <si>
    <t>Risk-free interest rate</t>
  </si>
  <si>
    <t>1.80%</t>
  </si>
  <si>
    <t>1.70%</t>
  </si>
  <si>
    <t>Expected life (Year)</t>
  </si>
  <si>
    <t>Note 9 - Equity Compensation - Stock Options (Details) - USD ($)</t>
  </si>
  <si>
    <t>Outstanding (in shares)</t>
  </si>
  <si>
    <t>Outstanding (in dollars per share)</t>
  </si>
  <si>
    <t>Outstanding (Year)</t>
  </si>
  <si>
    <t>Outstanding</t>
  </si>
  <si>
    <t>Granted (in shares)</t>
  </si>
  <si>
    <t>Granted (in dollars per share)</t>
  </si>
  <si>
    <t>Exercised (in shares)</t>
  </si>
  <si>
    <t>Exercised (in dollars per share)</t>
  </si>
  <si>
    <t>Forfeited (in shares)</t>
  </si>
  <si>
    <t>Forfeited (in dollars per share)</t>
  </si>
  <si>
    <t>Expired (in shares)</t>
  </si>
  <si>
    <t>Expired (in dollars per share)</t>
  </si>
  <si>
    <t>Exercisable (in shares)</t>
  </si>
  <si>
    <t>Exercisable (in dollars per share)</t>
  </si>
  <si>
    <t>Exercisable (Year)</t>
  </si>
  <si>
    <t>Exercisable</t>
  </si>
  <si>
    <t>Note 9 - Equity Compensation - Summary of Unvested Stock Options (Details) - $ / shares</t>
  </si>
  <si>
    <t>Unvested (in shares)</t>
  </si>
  <si>
    <t>Unvested (in dollars per share)</t>
  </si>
  <si>
    <t>Vested (in shares)</t>
  </si>
  <si>
    <t>Vested (in dollars per share)</t>
  </si>
  <si>
    <t>Note 9 - Equity Compensation - Summary of Restricted Stock Units Activity (Details) - Restricted Stock Units (RSUs) [Member] - $ / shares</t>
  </si>
  <si>
    <t>Awarded (in shares)</t>
  </si>
  <si>
    <t>Awarded (in dollars per share)</t>
  </si>
  <si>
    <t>Note 10 - Leases and Purchase Commitments (Details Textual) - USD ($)</t>
  </si>
  <si>
    <t>Contractual Obligation, Total</t>
  </si>
  <si>
    <t>Operating Leases, Rent Expense, Total</t>
  </si>
  <si>
    <t>Lessee, Operating Lease, Renewal Term</t>
  </si>
  <si>
    <t>Note 10 - Leases and Purchase Commitments - Minimum Annual Rental Commitments (Details)</t>
  </si>
  <si>
    <t>2024 &amp; Beyond</t>
  </si>
  <si>
    <t>Note 11 - Income Taxes (Details Textual) - USD ($)</t>
  </si>
  <si>
    <t>Deferred Tax Assets, Capital Loss Carryforwards</t>
  </si>
  <si>
    <t>Operating Loss Carryforwards, Expiration Period</t>
  </si>
  <si>
    <t>Oregon Net Operating Loss, Term</t>
  </si>
  <si>
    <t>Deferred Tax Assets, Valuation Allowance, Total</t>
  </si>
  <si>
    <t>Unrecognized Tax Benefits, Ending Balance</t>
  </si>
  <si>
    <t>Unrecognized Tax Benefits, Interest on Income Taxes Accrued</t>
  </si>
  <si>
    <t>Unrecognized Tax Benefits, Income Tax Penalties Accrued</t>
  </si>
  <si>
    <t>Reserve for Unrecognized Tax Benefits, Including Penalties and Interest</t>
  </si>
  <si>
    <t>Unrecognized Tax Benefits that Would Impact Effective Tax Rate</t>
  </si>
  <si>
    <t>Liability for Uncertainty in Income Taxes, Current</t>
  </si>
  <si>
    <t>Unrecognized Tax Benefits, Period Increase (Decrease), Total</t>
  </si>
  <si>
    <t>Unrecognized Tax Benefits, Interest on Income Taxes Expense</t>
  </si>
  <si>
    <t>Unrecognized Tax Benefits, Income Tax Penalties Expense</t>
  </si>
  <si>
    <t>Unrecognized Tax Benefits, Increase Resulting from Acquisition</t>
  </si>
  <si>
    <t>Domestic Tax Authority [Member]</t>
  </si>
  <si>
    <t>State and Local Jurisdiction [Member] | Oregon State Tax [Member]</t>
  </si>
  <si>
    <t>Deferred Tax Assets, Operating Loss Carryforwards, State and Local</t>
  </si>
  <si>
    <t>State and Local Jurisdiction [Member] | New York State Division of Taxation and Finance [Member]</t>
  </si>
  <si>
    <t>Foreign Tax Authority [Member] | Canada Revenue Agency [Member]</t>
  </si>
  <si>
    <t>Capital Loss Utilized During Period</t>
  </si>
  <si>
    <t>Note 11 - Income Taxes - Components of Income Tax Expense (Details) - USD ($) $ in Thousands</t>
  </si>
  <si>
    <t>United States</t>
  </si>
  <si>
    <t>Foreign</t>
  </si>
  <si>
    <t>Income before income taxes</t>
  </si>
  <si>
    <t>U.S. federal</t>
  </si>
  <si>
    <t>State and local</t>
  </si>
  <si>
    <t>Total current</t>
  </si>
  <si>
    <t>Deferred</t>
  </si>
  <si>
    <t>Total provision for income taxes</t>
  </si>
  <si>
    <t>Note 11 - Income Taxes - Reconciliation of Income Tax Rate (Details)</t>
  </si>
  <si>
    <t>Federal statutory tax rate</t>
  </si>
  <si>
    <t>State and local taxes, net of federal benefit</t>
  </si>
  <si>
    <t>1.10%</t>
  </si>
  <si>
    <t>2.40%</t>
  </si>
  <si>
    <t>2.20%</t>
  </si>
  <si>
    <t>Federal and state tax credits</t>
  </si>
  <si>
    <t>0.90%</t>
  </si>
  <si>
    <t>(5.30%)</t>
  </si>
  <si>
    <t>(2.60%)</t>
  </si>
  <si>
    <t>Valuation allowance</t>
  </si>
  <si>
    <t>3.50%</t>
  </si>
  <si>
    <t>(18.90%)</t>
  </si>
  <si>
    <t>Domestic production activities deduction</t>
  </si>
  <si>
    <t>0.60%</t>
  </si>
  <si>
    <t>(4.10%)</t>
  </si>
  <si>
    <t>(4.20%)</t>
  </si>
  <si>
    <t>Uncertain tax position activity</t>
  </si>
  <si>
    <t>0.40%</t>
  </si>
  <si>
    <t>(5.50%)</t>
  </si>
  <si>
    <t>(0.60%)</t>
  </si>
  <si>
    <t>Shared based compensation</t>
  </si>
  <si>
    <t>(1.30%)</t>
  </si>
  <si>
    <t>Tax rate changes</t>
  </si>
  <si>
    <t>(14.20%)</t>
  </si>
  <si>
    <t>Other</t>
  </si>
  <si>
    <t>(2.30%)</t>
  </si>
  <si>
    <t>Effective tax rate</t>
  </si>
  <si>
    <t>16.30%</t>
  </si>
  <si>
    <t>2.60%</t>
  </si>
  <si>
    <t>32.30%</t>
  </si>
  <si>
    <t>Note 11 - Income Taxes - Components of Deferred Income Tax Assets and (Liabilities) (Details) - USD ($)</t>
  </si>
  <si>
    <t>Uncertain tax positions</t>
  </si>
  <si>
    <t>Reserves against current assets</t>
  </si>
  <si>
    <t>Deferred compensation</t>
  </si>
  <si>
    <t>Stock-based compensation</t>
  </si>
  <si>
    <t>State net operating loss carryover and credits</t>
  </si>
  <si>
    <t>Long term capital loss carryforward</t>
  </si>
  <si>
    <t>Goodwill, acquisition costs and intangible assets, deferred tax assets</t>
  </si>
  <si>
    <t>Goodwill, acquisition costs and intangible assets, deferred tax liabilities</t>
  </si>
  <si>
    <t>U.S. Federal net operating loss carryover and credits</t>
  </si>
  <si>
    <t>Deferred income tax asset before valuation allowance</t>
  </si>
  <si>
    <t>Deferred income tax asset</t>
  </si>
  <si>
    <t>Depreciation</t>
  </si>
  <si>
    <t>Deferred income tax liability</t>
  </si>
  <si>
    <t>Net deferred income tax asset</t>
  </si>
  <si>
    <t>Note 11 - Income Taxes - Liability for Uncertain Tax Positions (Details) - USD ($) $ in Thousands</t>
  </si>
  <si>
    <t>Balance at beginning of the fiscal year</t>
  </si>
  <si>
    <t>Decreases — tax positions in prior period</t>
  </si>
  <si>
    <t>Increases — tax positions in current period</t>
  </si>
  <si>
    <t>Increases – tax positions in prior period</t>
  </si>
  <si>
    <t>Settlements and payments</t>
  </si>
  <si>
    <t>Lapse of statute of limitations</t>
  </si>
  <si>
    <t>Balance at end of the fiscal year</t>
  </si>
  <si>
    <t>Note 12 - Supplemental Cash Flow Information - Supplemental Cash Flow Information (Details) - USD ($) $ in Thousands</t>
  </si>
  <si>
    <t>Interest</t>
  </si>
  <si>
    <t>Income taxes</t>
  </si>
  <si>
    <t>Issuance of stock warrants</t>
  </si>
  <si>
    <t>Issuance of common shares to fund deferred compensation plan</t>
  </si>
  <si>
    <t>Note 13 - Commitments and Contingencies (Details Textual) $ in Thousands</t>
  </si>
  <si>
    <t>Standby Letters of Credit [Member]</t>
  </si>
  <si>
    <t>Letters of Credit Outstanding, Amount</t>
  </si>
  <si>
    <t>Note 14 - Severance Costs (Details Textual) - USD ($)</t>
  </si>
  <si>
    <t>Apr. 23, 2018</t>
  </si>
  <si>
    <t>Severance Costs</t>
  </si>
  <si>
    <t>Postemployment Benefits Liability, Total</t>
  </si>
  <si>
    <t>Postemployment Benefits Liability, Current</t>
  </si>
  <si>
    <t>Postemployment Benefits Liability, Noncurrent</t>
  </si>
  <si>
    <t>Note 14 - Severance Costs - Accrued Severance Liability Activity (Details) - USD ($) $ in Thousands</t>
  </si>
  <si>
    <t>Balance</t>
  </si>
  <si>
    <t>Accrual of expense</t>
  </si>
  <si>
    <t>Payments</t>
  </si>
  <si>
    <t>Adjustments</t>
  </si>
  <si>
    <t>Note 15 - Restructuring Costs (Details Textual) - USD ($)</t>
  </si>
  <si>
    <t>Inventory Write-down</t>
  </si>
  <si>
    <t>Gain (Loss) on Disposition of Property Plant Equipment, Total</t>
  </si>
  <si>
    <t>Restructuring Charges, Total</t>
  </si>
  <si>
    <t>Closure of Kansas City Facility [Member]</t>
  </si>
  <si>
    <t>Restructuring and Related Cost, Expected Cost, Total</t>
  </si>
  <si>
    <t>Consolidation of Beaverton, Oregon Facility into Other LSI Facilities [Member]</t>
  </si>
  <si>
    <t>Consolidation of Woonsocket, Rhode Island Manufacturing Operation into Its North Canton, Ohio Operation [Member]</t>
  </si>
  <si>
    <t>Closure of Kansas City Facility and Consolidation of Beaverton, Oregon Facility Into Other LSI Facilities [Member]</t>
  </si>
  <si>
    <t>Closure of Kansas City Facility and Consolidation of Beaverton, Oregon Facility Into Other LSI Facilities [Member] | Machinery and Equipment at the Kansas City and Beaverton Facilities [Member]</t>
  </si>
  <si>
    <t>Impairment of Long-Lived Assets Held-for-use</t>
  </si>
  <si>
    <t>Note 15 - Restructuring Costs - Summary of Restructuring Costs for the Period (Details) $ in Thousands</t>
  </si>
  <si>
    <t>Restructuring and related costs</t>
  </si>
  <si>
    <t>Severance and Other Termination Benefits [Member]</t>
  </si>
  <si>
    <t>Lease Obligation Restructuring [Member]</t>
  </si>
  <si>
    <t>Restructuring Impairment of Fixed Assets and Accelerated Depreciation [Member]</t>
  </si>
  <si>
    <t>Facility Closing [Member]</t>
  </si>
  <si>
    <t>Other Restructuring [Member]</t>
  </si>
  <si>
    <t>Note 15 - Restructuring Costs - Cost Incurred by Line Items on the Statement of Operations (Details) - USD ($) $ in Thousands</t>
  </si>
  <si>
    <t>Restructuring and related costs, incurred cost</t>
  </si>
  <si>
    <t>Cost of Goods Sold [Member]</t>
  </si>
  <si>
    <t>Operating Expense [Member]</t>
  </si>
  <si>
    <t>Note 15 - Restructuring Costs - Summary of Restructuring Costs by Segment (Details) - USD ($) $ in Thousands</t>
  </si>
  <si>
    <t>Corporate, Non-Segment [Member]</t>
  </si>
  <si>
    <t>Note 15 - Restructuring Costs - Liability Balances Related to Restructuring Costs (Details)</t>
  </si>
  <si>
    <t>Balance, beginning</t>
  </si>
  <si>
    <t>Restructuring Expense</t>
  </si>
  <si>
    <t>Balance, ending</t>
  </si>
  <si>
    <t>Note 16 - Related Party Transactions - Expenses From Related Party Transactions (Details) - USD ($) $ in Thousands</t>
  </si>
  <si>
    <t>Keating Muething and Klekamp PLL [Member]</t>
  </si>
  <si>
    <t>Related party expenses</t>
  </si>
  <si>
    <t>American Engineering and Metal Working [Member]</t>
  </si>
  <si>
    <t>Cost of Freedom, Inc [Member]</t>
  </si>
  <si>
    <t>Atlas Melbane Street Properties, LLC [Member]</t>
  </si>
  <si>
    <t>Note 16 - Related Party Transactions - Liabilities Recorded With Related Parties (Details) - USD ($) $ in Thousands</t>
  </si>
  <si>
    <t>Liabilities recorded with related parties</t>
  </si>
  <si>
    <t>Note 16 - Related Party Transactions - Revenue From Related Party Transactions (Details) - USD ($) $ in Thousands</t>
  </si>
  <si>
    <t>Wesco International [Member]</t>
  </si>
  <si>
    <t>Revenue from related parties</t>
  </si>
  <si>
    <t>Note 16 - Related Party Transactions - Assets Recorded With Related Parties (Details) - USD ($) $ in Thousands</t>
  </si>
  <si>
    <t>Assets recorded with related parties</t>
  </si>
  <si>
    <t>Note 17 - Acquisition (Details Textual) - USD ($)</t>
  </si>
  <si>
    <t>Business Acquisition, Pro Forma Income (Loss) from Continuing Operations, Before Tax</t>
  </si>
  <si>
    <t>Business Combination, Acquisition Related Costs</t>
  </si>
  <si>
    <t>Business Combination, Consideration Transferred, Total</t>
  </si>
  <si>
    <t>Payments to Acquire Businesses, Gross</t>
  </si>
  <si>
    <t>Number of Stock Warrants Issued</t>
  </si>
  <si>
    <t>Warrant Term</t>
  </si>
  <si>
    <t>Business Combination, Inventory, Fair Value Adjustment</t>
  </si>
  <si>
    <t>Business Combination, Property, Plant, and Equipment, Fair Value Adjustment</t>
  </si>
  <si>
    <t>Business Acquisition, Transaction Costs</t>
  </si>
  <si>
    <t>Business Combination, Pro Forma Information, Revenue of Acquiree since Acquisition Date, Actual</t>
  </si>
  <si>
    <t>Business Combination, Pro Forma Information, Earnings or Loss of Acquiree since Acquisition Date, Actual</t>
  </si>
  <si>
    <t>Atlas Lighting Products, Inc. [Member] | Line of Credit [Member]</t>
  </si>
  <si>
    <t>Business Combination, Consideration Transferred, Liabilities Incurred</t>
  </si>
  <si>
    <t>Atlas Lighting Products, Inc. [Member] | Warrant [Member]</t>
  </si>
  <si>
    <t>Business Combination, Consideration Transferred, Equity Interests Issued and Issuable</t>
  </si>
  <si>
    <t>Note 17 - Acquisition - Allocation of Purchase Consideration to Assets Acquired and Liabilities Assumed (Details) - USD ($) $ in Thousands</t>
  </si>
  <si>
    <t>4 Months Ended</t>
  </si>
  <si>
    <t>Cash and Cash Equivalents</t>
  </si>
  <si>
    <t>Accounts Receivable</t>
  </si>
  <si>
    <t>Property, Plant, and Equipment</t>
  </si>
  <si>
    <t>Property, Plant, and Equipment, Measurement Period Adjustments</t>
  </si>
  <si>
    <t>Other Assets</t>
  </si>
  <si>
    <t>Intangible Assets</t>
  </si>
  <si>
    <t>Liabilities Assumed</t>
  </si>
  <si>
    <t>Liabilities Assumed, Measurement Period Adjustments</t>
  </si>
  <si>
    <t>Identifiable net assets acquired</t>
  </si>
  <si>
    <t>Identifiable net assets acquired, Measurement Period Adjustments</t>
  </si>
  <si>
    <t>Goodwill, Measurement Period Adjustments</t>
  </si>
  <si>
    <t>Net Purchase Consideration</t>
  </si>
  <si>
    <t>Note 17 - Acquisition - Identified Intangible Assets Acquired (Details) - Atlas Lighting Products, Inc. [Member] $ in Thousands</t>
  </si>
  <si>
    <t>Feb. 21, 2017USD ($)</t>
  </si>
  <si>
    <t>Intangible Assets Acquired</t>
  </si>
  <si>
    <t>Intangible Assets Acquired, Estimate Useful Life (Year)</t>
  </si>
  <si>
    <t>Note 17 - Acquisition - Pro Forma Financial Information (Details) - USD ($) $ in Thousands</t>
  </si>
  <si>
    <t>Net Sales</t>
  </si>
  <si>
    <t>Gross Profit</t>
  </si>
  <si>
    <t>Operating Income</t>
  </si>
  <si>
    <t>Note 18 - Summary of Quarterly Results (Unaudited) (Details Textual) - Subsequent Event [Member]</t>
  </si>
  <si>
    <t>Aug. 30, 2018</t>
  </si>
  <si>
    <t>Number of Shareholders</t>
  </si>
  <si>
    <t>Number of Beneficial Shareholders</t>
  </si>
  <si>
    <t>Note 18 - Summary of Quarterly Results (Unaudited) - Quarterly Results (Details) - USD ($) $ / shares in Units, $ in Thousands</t>
  </si>
  <si>
    <t>Net income (loss)</t>
  </si>
  <si>
    <t>Share prices (in dollars per share)</t>
  </si>
  <si>
    <t>Fiscal Year [Member]</t>
  </si>
  <si>
    <t>Fiscal Year [Member] | Maximum [Member]</t>
  </si>
  <si>
    <t>Fiscal Year [Member] | Minimum [Member]</t>
  </si>
  <si>
    <t>The total of the earnings per share for each of the four quarters does not equal the total earnings per share for the full year because the calculations are based on the average shares outstanding during each of the individual periods.</t>
  </si>
  <si>
    <t>Note 18 - Summary of Quarterly Results (Unaudited) - Statement of Operations Data (Details) - USD ($) $ / shares in Units, shares in Thousands, $ in Thousands</t>
  </si>
  <si>
    <t>Restructuring costs (in cost of sales)</t>
  </si>
  <si>
    <t>Loss on sale of a subsidiary</t>
  </si>
  <si>
    <t>(Gain) loss on sale of a building</t>
  </si>
  <si>
    <t>Transition and Realignment Costs</t>
  </si>
  <si>
    <t>Restructuring costs (in SG&amp;A)</t>
  </si>
  <si>
    <t>Goodwill and intangible asset impairment</t>
  </si>
  <si>
    <t>Operating income</t>
  </si>
  <si>
    <t>Cash dividends paid per share (in dollars per share)</t>
  </si>
  <si>
    <t>Working capital</t>
  </si>
  <si>
    <t>Shareholders’ equity</t>
  </si>
  <si>
    <t>Schedule II - Valuation and Qualifying Accounts - Valuation and Qualifying Accounts (Details) - USD ($) $ in Thousands</t>
  </si>
  <si>
    <t>SEC Schedule, 12-09, Allowance, Credit Loss [Member]</t>
  </si>
  <si>
    <t>Balance, Beginning of Period</t>
  </si>
  <si>
    <t>Additions Charged to Costs and Expenses</t>
  </si>
  <si>
    <t>Additions From Company Acquired</t>
  </si>
  <si>
    <t>Deductions</t>
  </si>
  <si>
    <t>Balance, End of Period</t>
  </si>
  <si>
    <t>SEC Schedule, 12-09, Reserve, Inventory [Member]</t>
  </si>
  <si>
    <t>SEC Schedule, 12-09, Valuation Allowance, Deferred Tax Asset [Member]</t>
  </si>
  <si>
    <t>For Allowance for Doubtful Accounts, deductions are uncollectible accounts charged off, less recoveries.</t>
  </si>
</sst>
</file>

<file path=xl/styles.xml><?xml version="1.0" encoding="utf-8"?>
<styleSheet xmlns="http://schemas.openxmlformats.org/spreadsheetml/2006/main">
  <numFmts count="6">
    <numFmt formatCode="_(&quot;$ &quot;#,##0_);_(&quot;$ &quot;(#,##0)" numFmtId="164"/>
    <numFmt formatCode="_(&quot;$ &quot;#,##0.00_);_(&quot;$ &quot;(#,##0.00)" numFmtId="165"/>
    <numFmt formatCode="_(&quot;After &quot;#,##0_);_(&quot;After &quot;(#,##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35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5641913</v>
      </c>
    </row>
    <row r="13" spans="1:4">
      <c r="A13" s="4" t="s">
        <v>21</v>
      </c>
      <c r="D13" s="6" t="n">
        <v>136501096</v>
      </c>
    </row>
    <row r="14" spans="1:4">
      <c r="A14" s="4" t="s">
        <v>22</v>
      </c>
      <c r="B14" s="4" t="s">
        <v>23</v>
      </c>
    </row>
    <row r="15" spans="1:4">
      <c r="A15" s="4" t="s">
        <v>24</v>
      </c>
      <c r="B15" s="4" t="s">
        <v>25</v>
      </c>
    </row>
    <row r="16" spans="1:4">
      <c r="A16" s="4" t="s">
        <v>26</v>
      </c>
      <c r="B16" s="5" t="n">
        <v>2018</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78</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78</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78</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78</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2</v>
      </c>
      <c r="B1" s="2" t="s">
        <v>1</v>
      </c>
    </row>
    <row r="2" spans="1:2">
      <c r="B2" s="2" t="s">
        <v>2</v>
      </c>
    </row>
    <row r="3" spans="1:2">
      <c r="A3" s="3" t="s">
        <v>178</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78</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17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178</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U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 customWidth="1" max="20" min="20" width="14"/>
    <col customWidth="1" max="21" min="21" width="14"/>
  </cols>
  <sheetData>
    <row r="1" spans="1:21">
      <c r="A1" s="1" t="s">
        <v>31</v>
      </c>
      <c r="B1" s="2" t="s">
        <v>32</v>
      </c>
      <c r="N1" s="2" t="s">
        <v>1</v>
      </c>
    </row>
    <row r="2" spans="1:21">
      <c r="B2" s="2" t="s">
        <v>2</v>
      </c>
      <c r="C2" s="2" t="s">
        <v>33</v>
      </c>
      <c r="D2" s="2" t="s">
        <v>4</v>
      </c>
      <c r="E2" s="2" t="s">
        <v>34</v>
      </c>
      <c r="F2" s="2" t="s">
        <v>35</v>
      </c>
      <c r="G2" s="2" t="s">
        <v>36</v>
      </c>
      <c r="H2" s="2" t="s">
        <v>37</v>
      </c>
      <c r="I2" s="2" t="s">
        <v>38</v>
      </c>
      <c r="J2" s="2" t="s">
        <v>39</v>
      </c>
      <c r="K2" s="2" t="s">
        <v>40</v>
      </c>
      <c r="L2" s="2" t="s">
        <v>41</v>
      </c>
      <c r="M2" s="2" t="s">
        <v>42</v>
      </c>
      <c r="N2" s="2" t="s">
        <v>2</v>
      </c>
      <c r="P2" s="2" t="s">
        <v>35</v>
      </c>
      <c r="R2" s="2" t="s">
        <v>39</v>
      </c>
      <c r="T2" s="2" t="s">
        <v>43</v>
      </c>
      <c r="U2" s="2" t="s">
        <v>44</v>
      </c>
    </row>
    <row r="3" spans="1:21">
      <c r="A3" s="4" t="s">
        <v>45</v>
      </c>
      <c r="B3" s="6" t="n">
        <v>83409</v>
      </c>
      <c r="C3" s="6" t="n">
        <v>78843</v>
      </c>
      <c r="D3" s="6" t="n">
        <v>92305</v>
      </c>
      <c r="E3" s="6" t="n">
        <v>87466</v>
      </c>
      <c r="F3" s="6" t="n">
        <v>83419</v>
      </c>
      <c r="G3" s="6" t="n">
        <v>78156</v>
      </c>
      <c r="H3" s="6" t="n">
        <v>85658</v>
      </c>
      <c r="I3" s="6" t="n">
        <v>84159</v>
      </c>
      <c r="J3" s="6" t="n">
        <v>80844</v>
      </c>
      <c r="K3" s="6" t="n">
        <v>70740</v>
      </c>
      <c r="L3" s="6" t="n">
        <v>84687</v>
      </c>
      <c r="M3" s="6" t="n">
        <v>85925</v>
      </c>
      <c r="N3" s="6" t="n">
        <v>342023</v>
      </c>
      <c r="P3" s="6" t="n">
        <v>331392</v>
      </c>
      <c r="R3" s="6" t="n">
        <v>322196</v>
      </c>
      <c r="T3" s="6" t="n">
        <v>307857</v>
      </c>
      <c r="U3" s="6" t="n">
        <v>299463</v>
      </c>
    </row>
    <row r="4" spans="1:21">
      <c r="A4" s="4" t="s">
        <v>46</v>
      </c>
      <c r="N4" s="5" t="n">
        <v>252789</v>
      </c>
      <c r="P4" s="5" t="n">
        <v>248012</v>
      </c>
      <c r="R4" s="5" t="n">
        <v>238525</v>
      </c>
      <c r="T4" s="5" t="n">
        <v>233408</v>
      </c>
      <c r="U4" s="5" t="n">
        <v>234165</v>
      </c>
    </row>
    <row r="5" spans="1:21">
      <c r="A5" s="4" t="s">
        <v>47</v>
      </c>
      <c r="N5" s="4" t="s">
        <v>48</v>
      </c>
      <c r="P5" s="5" t="n">
        <v>1503</v>
      </c>
      <c r="R5" s="4" t="s">
        <v>48</v>
      </c>
      <c r="T5" s="4" t="s">
        <v>48</v>
      </c>
      <c r="U5" s="4" t="s">
        <v>48</v>
      </c>
    </row>
    <row r="6" spans="1:21">
      <c r="A6" s="4" t="s">
        <v>49</v>
      </c>
      <c r="B6" s="5" t="n">
        <v>20306</v>
      </c>
      <c r="C6" s="5" t="n">
        <v>19918</v>
      </c>
      <c r="D6" s="5" t="n">
        <v>25307</v>
      </c>
      <c r="E6" s="5" t="n">
        <v>23703</v>
      </c>
      <c r="F6" s="5" t="n">
        <v>21236</v>
      </c>
      <c r="G6" s="5" t="n">
        <v>18399</v>
      </c>
      <c r="H6" s="5" t="n">
        <v>21407</v>
      </c>
      <c r="I6" s="5" t="n">
        <v>20835</v>
      </c>
      <c r="J6" s="5" t="n">
        <v>19847</v>
      </c>
      <c r="K6" s="5" t="n">
        <v>16549</v>
      </c>
      <c r="L6" s="5" t="n">
        <v>23926</v>
      </c>
      <c r="M6" s="5" t="n">
        <v>23349</v>
      </c>
      <c r="N6" s="5" t="n">
        <v>89234</v>
      </c>
      <c r="P6" s="5" t="n">
        <v>81877</v>
      </c>
      <c r="R6" s="5" t="n">
        <v>83671</v>
      </c>
    </row>
    <row r="7" spans="1:21">
      <c r="A7" s="4" t="s">
        <v>50</v>
      </c>
      <c r="N7" s="5" t="n">
        <v>79750</v>
      </c>
      <c r="P7" s="5" t="n">
        <v>77272</v>
      </c>
      <c r="R7" s="5" t="n">
        <v>69715</v>
      </c>
      <c r="T7" s="5" t="n">
        <v>66694</v>
      </c>
      <c r="U7" s="5" t="n">
        <v>62175</v>
      </c>
    </row>
    <row r="8" spans="1:21">
      <c r="A8" s="4" t="s">
        <v>51</v>
      </c>
      <c r="N8" s="5" t="n">
        <v>28000</v>
      </c>
      <c r="P8" s="5" t="n">
        <v>479</v>
      </c>
      <c r="R8" s="4" t="s">
        <v>48</v>
      </c>
      <c r="T8" s="4" t="s">
        <v>48</v>
      </c>
      <c r="U8" s="5" t="n">
        <v>805</v>
      </c>
    </row>
    <row r="9" spans="1:21">
      <c r="A9" s="4" t="s">
        <v>52</v>
      </c>
      <c r="N9" s="5" t="n">
        <v>3136</v>
      </c>
      <c r="P9" s="4" t="s">
        <v>48</v>
      </c>
      <c r="R9" s="4" t="s">
        <v>48</v>
      </c>
      <c r="T9" s="4" t="s">
        <v>48</v>
      </c>
      <c r="U9" s="4" t="s">
        <v>48</v>
      </c>
    </row>
    <row r="10" spans="1:21">
      <c r="A10" s="4" t="s">
        <v>53</v>
      </c>
      <c r="N10" s="4" t="s">
        <v>48</v>
      </c>
      <c r="P10" s="5" t="n">
        <v>1608</v>
      </c>
      <c r="R10" s="4" t="s">
        <v>48</v>
      </c>
      <c r="T10" s="4" t="s">
        <v>48</v>
      </c>
      <c r="U10" s="4" t="s">
        <v>48</v>
      </c>
    </row>
    <row r="11" spans="1:21">
      <c r="A11" s="4" t="s">
        <v>54</v>
      </c>
      <c r="N11" s="4" t="s">
        <v>48</v>
      </c>
      <c r="P11" s="5" t="n">
        <v>-1091</v>
      </c>
      <c r="R11" s="4" t="s">
        <v>48</v>
      </c>
      <c r="T11" s="4" t="s">
        <v>48</v>
      </c>
      <c r="U11" s="4" t="s">
        <v>48</v>
      </c>
    </row>
    <row r="12" spans="1:21">
      <c r="A12" s="4" t="s">
        <v>55</v>
      </c>
      <c r="N12" s="5" t="n">
        <v>-21652</v>
      </c>
      <c r="P12" s="5" t="n">
        <v>3609</v>
      </c>
      <c r="R12" s="5" t="n">
        <v>13956</v>
      </c>
      <c r="T12" s="5" t="n">
        <v>7533</v>
      </c>
      <c r="U12" s="5" t="n">
        <v>2318</v>
      </c>
    </row>
    <row r="13" spans="1:21">
      <c r="A13" s="4" t="s">
        <v>56</v>
      </c>
      <c r="N13" s="5" t="n">
        <v>-39</v>
      </c>
      <c r="P13" s="5" t="n">
        <v>-91</v>
      </c>
      <c r="R13" s="5" t="n">
        <v>-84</v>
      </c>
      <c r="T13" s="5" t="n">
        <v>-26</v>
      </c>
      <c r="U13" s="5" t="n">
        <v>-17</v>
      </c>
    </row>
    <row r="14" spans="1:21">
      <c r="A14" s="4" t="s">
        <v>57</v>
      </c>
      <c r="N14" s="5" t="n">
        <v>1719</v>
      </c>
      <c r="P14" s="5" t="n">
        <v>620</v>
      </c>
      <c r="R14" s="5" t="n">
        <v>36</v>
      </c>
      <c r="T14" s="5" t="n">
        <v>45</v>
      </c>
      <c r="U14" s="5" t="n">
        <v>68</v>
      </c>
    </row>
    <row r="15" spans="1:21">
      <c r="A15" s="4" t="s">
        <v>58</v>
      </c>
      <c r="N15" s="5" t="n">
        <v>-23332</v>
      </c>
      <c r="P15" s="5" t="n">
        <v>3080</v>
      </c>
      <c r="R15" s="5" t="n">
        <v>14004</v>
      </c>
      <c r="T15" s="5" t="n">
        <v>7514</v>
      </c>
      <c r="U15" s="5" t="n">
        <v>2267</v>
      </c>
    </row>
    <row r="16" spans="1:21">
      <c r="A16" s="4" t="s">
        <v>59</v>
      </c>
      <c r="N16" s="5" t="n">
        <v>-3791</v>
      </c>
      <c r="P16" s="5" t="n">
        <v>80</v>
      </c>
      <c r="R16" s="5" t="n">
        <v>4522</v>
      </c>
      <c r="T16" s="5" t="n">
        <v>2363</v>
      </c>
      <c r="U16" s="5" t="n">
        <v>1337</v>
      </c>
    </row>
    <row r="17" spans="1:21">
      <c r="A17" s="4" t="s">
        <v>60</v>
      </c>
      <c r="B17" s="6" t="n">
        <v>-2664</v>
      </c>
      <c r="C17" s="6" t="n">
        <v>220</v>
      </c>
      <c r="D17" s="6" t="n">
        <v>-1468</v>
      </c>
      <c r="E17" s="6" t="n">
        <v>-15629</v>
      </c>
      <c r="F17" s="6" t="n">
        <v>696</v>
      </c>
      <c r="G17" s="6" t="n">
        <v>-531</v>
      </c>
      <c r="H17" s="6" t="n">
        <v>2006</v>
      </c>
      <c r="I17" s="6" t="n">
        <v>829</v>
      </c>
      <c r="J17" s="6" t="n">
        <v>1428</v>
      </c>
      <c r="K17" s="6" t="n">
        <v>522</v>
      </c>
      <c r="L17" s="6" t="n">
        <v>3782</v>
      </c>
      <c r="M17" s="6" t="n">
        <v>3750</v>
      </c>
      <c r="N17" s="6" t="n">
        <v>-19541</v>
      </c>
      <c r="P17" s="6" t="n">
        <v>3000</v>
      </c>
      <c r="R17" s="6" t="n">
        <v>9482</v>
      </c>
      <c r="T17" s="6" t="n">
        <v>5151</v>
      </c>
      <c r="U17" s="6" t="n">
        <v>930</v>
      </c>
    </row>
    <row r="18" spans="1:21">
      <c r="A18" s="3" t="s">
        <v>61</v>
      </c>
    </row>
    <row r="19" spans="1:21">
      <c r="A19" s="4" t="s">
        <v>62</v>
      </c>
      <c r="B19" s="7" t="n">
        <v>-0.1</v>
      </c>
      <c r="C19" s="7" t="n">
        <v>-0.01</v>
      </c>
      <c r="D19" s="7" t="n">
        <v>-0.06</v>
      </c>
      <c r="E19" s="7" t="n">
        <v>-0.61</v>
      </c>
      <c r="F19" s="7" t="n">
        <v>0.03</v>
      </c>
      <c r="G19" s="7" t="n">
        <v>-0.02</v>
      </c>
      <c r="H19" s="7" t="n">
        <v>0.08</v>
      </c>
      <c r="I19" s="7" t="n">
        <v>0.03</v>
      </c>
      <c r="J19" s="7" t="n">
        <v>0.06</v>
      </c>
      <c r="K19" s="7" t="n">
        <v>0.02</v>
      </c>
      <c r="L19" s="7" t="n">
        <v>0.15</v>
      </c>
      <c r="M19" s="7" t="n">
        <v>0.15</v>
      </c>
      <c r="N19" s="7" t="n">
        <v>-0.76</v>
      </c>
      <c r="P19" s="7" t="n">
        <v>0.12</v>
      </c>
      <c r="R19" s="7" t="n">
        <v>0.38</v>
      </c>
      <c r="T19" s="7" t="n">
        <v>0.21</v>
      </c>
      <c r="U19" s="7" t="n">
        <v>0.04</v>
      </c>
    </row>
    <row r="20" spans="1:21">
      <c r="A20" s="4" t="s">
        <v>63</v>
      </c>
      <c r="B20" s="7" t="n">
        <v>-0.1</v>
      </c>
      <c r="C20" s="7" t="n">
        <v>-0.01</v>
      </c>
      <c r="D20" s="7" t="n">
        <v>-0.06</v>
      </c>
      <c r="E20" s="7" t="n">
        <v>-0.61</v>
      </c>
      <c r="F20" s="7" t="n">
        <v>0.03</v>
      </c>
      <c r="G20" s="7" t="n">
        <v>-0.02</v>
      </c>
      <c r="H20" s="7" t="n">
        <v>0.08</v>
      </c>
      <c r="I20" s="7" t="n">
        <v>0.03</v>
      </c>
      <c r="J20" s="7" t="n">
        <v>0.06</v>
      </c>
      <c r="K20" s="7" t="n">
        <v>0.02</v>
      </c>
      <c r="L20" s="7" t="n">
        <v>0.15</v>
      </c>
      <c r="M20" s="7" t="n">
        <v>0.15</v>
      </c>
      <c r="N20" s="7" t="n">
        <v>-0.76</v>
      </c>
      <c r="P20" s="7" t="n">
        <v>0.12</v>
      </c>
      <c r="R20" s="7" t="n">
        <v>0.37</v>
      </c>
      <c r="T20" s="7" t="n">
        <v>0.21</v>
      </c>
      <c r="U20" s="7" t="n">
        <v>0.04</v>
      </c>
    </row>
    <row r="21" spans="1:21">
      <c r="A21" s="3" t="s">
        <v>64</v>
      </c>
    </row>
    <row r="22" spans="1:21">
      <c r="A22" s="4" t="s">
        <v>65</v>
      </c>
      <c r="N22" s="5" t="n">
        <v>25866</v>
      </c>
      <c r="P22" s="5" t="n">
        <v>25436</v>
      </c>
      <c r="R22" s="5" t="n">
        <v>24988</v>
      </c>
      <c r="T22" s="5" t="n">
        <v>24496</v>
      </c>
      <c r="U22" s="5" t="n">
        <v>24388</v>
      </c>
    </row>
    <row r="23" spans="1:21">
      <c r="A23" s="4" t="s">
        <v>66</v>
      </c>
      <c r="N23" s="5" t="n">
        <v>25866</v>
      </c>
      <c r="O23" s="4" t="s">
        <v>67</v>
      </c>
      <c r="P23" s="5" t="n">
        <v>25988</v>
      </c>
      <c r="Q23" s="4" t="s">
        <v>67</v>
      </c>
      <c r="R23" s="5" t="n">
        <v>25592</v>
      </c>
      <c r="S23" s="4" t="s">
        <v>67</v>
      </c>
      <c r="T23" s="5" t="n">
        <v>24638</v>
      </c>
      <c r="U23" s="5" t="n">
        <v>24546</v>
      </c>
    </row>
    <row r="24" spans="1:21"/>
    <row r="25" spans="1:21">
      <c r="A25" s="4" t="s">
        <v>67</v>
      </c>
      <c r="B25" s="4" t="s">
        <v>68</v>
      </c>
    </row>
  </sheetData>
  <mergeCells count="8">
    <mergeCell ref="A1:A2"/>
    <mergeCell ref="B1:M1"/>
    <mergeCell ref="N1:U1"/>
    <mergeCell ref="N2:O2"/>
    <mergeCell ref="P2:Q2"/>
    <mergeCell ref="R2:S2"/>
    <mergeCell ref="A24:U24"/>
    <mergeCell ref="B25:U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78</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78</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3" t="s">
        <v>178</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178</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178</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178</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8</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3</v>
      </c>
      <c r="B1" s="2" t="s">
        <v>1</v>
      </c>
    </row>
    <row r="2" spans="1:2">
      <c r="B2" s="2" t="s">
        <v>2</v>
      </c>
    </row>
    <row r="3" spans="1:2">
      <c r="A3" s="3" t="s">
        <v>276</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5</v>
      </c>
    </row>
    <row r="2" spans="1:3">
      <c r="A2" s="3" t="s">
        <v>70</v>
      </c>
    </row>
    <row r="3" spans="1:3">
      <c r="A3" s="4" t="s">
        <v>71</v>
      </c>
      <c r="B3" s="6" t="n">
        <v>3178</v>
      </c>
      <c r="C3" s="6" t="n">
        <v>3039</v>
      </c>
    </row>
    <row r="4" spans="1:3">
      <c r="A4" s="4" t="s">
        <v>72</v>
      </c>
      <c r="B4" s="5" t="n">
        <v>50609</v>
      </c>
      <c r="C4" s="5" t="n">
        <v>48880</v>
      </c>
    </row>
    <row r="5" spans="1:3">
      <c r="A5" s="4" t="s">
        <v>73</v>
      </c>
      <c r="B5" s="5" t="n">
        <v>50994</v>
      </c>
      <c r="C5" s="5" t="n">
        <v>50008</v>
      </c>
    </row>
    <row r="6" spans="1:3">
      <c r="A6" s="4" t="s">
        <v>74</v>
      </c>
      <c r="B6" s="5" t="n">
        <v>1784</v>
      </c>
      <c r="C6" s="5" t="n">
        <v>775</v>
      </c>
    </row>
    <row r="7" spans="1:3">
      <c r="A7" s="4" t="s">
        <v>75</v>
      </c>
      <c r="B7" s="4" t="s">
        <v>48</v>
      </c>
      <c r="C7" s="5" t="n">
        <v>1463</v>
      </c>
    </row>
    <row r="8" spans="1:3">
      <c r="A8" s="4" t="s">
        <v>76</v>
      </c>
      <c r="B8" s="5" t="n">
        <v>3516</v>
      </c>
      <c r="C8" s="5" t="n">
        <v>2964</v>
      </c>
    </row>
    <row r="9" spans="1:3">
      <c r="A9" s="4" t="s">
        <v>77</v>
      </c>
      <c r="B9" s="5" t="n">
        <v>110081</v>
      </c>
      <c r="C9" s="5" t="n">
        <v>107129</v>
      </c>
    </row>
    <row r="10" spans="1:3">
      <c r="A10" s="3" t="s">
        <v>78</v>
      </c>
    </row>
    <row r="11" spans="1:3">
      <c r="A11" s="4" t="s">
        <v>79</v>
      </c>
      <c r="B11" s="5" t="n">
        <v>6470</v>
      </c>
      <c r="C11" s="5" t="n">
        <v>6429</v>
      </c>
    </row>
    <row r="12" spans="1:3">
      <c r="A12" s="4" t="s">
        <v>80</v>
      </c>
      <c r="B12" s="5" t="n">
        <v>35961</v>
      </c>
      <c r="C12" s="5" t="n">
        <v>35463</v>
      </c>
    </row>
    <row r="13" spans="1:3">
      <c r="A13" s="4" t="s">
        <v>81</v>
      </c>
      <c r="B13" s="5" t="n">
        <v>77108</v>
      </c>
      <c r="C13" s="5" t="n">
        <v>78804</v>
      </c>
    </row>
    <row r="14" spans="1:3">
      <c r="A14" s="4" t="s">
        <v>82</v>
      </c>
      <c r="B14" s="5" t="n">
        <v>1340</v>
      </c>
      <c r="C14" s="5" t="n">
        <v>3805</v>
      </c>
    </row>
    <row r="15" spans="1:3">
      <c r="B15" s="5" t="n">
        <v>120879</v>
      </c>
      <c r="C15" s="5" t="n">
        <v>124501</v>
      </c>
    </row>
    <row r="16" spans="1:3">
      <c r="A16" s="4" t="s">
        <v>83</v>
      </c>
      <c r="B16" s="5" t="n">
        <v>-77176</v>
      </c>
      <c r="C16" s="5" t="n">
        <v>-77147</v>
      </c>
    </row>
    <row r="17" spans="1:3">
      <c r="A17" s="4" t="s">
        <v>84</v>
      </c>
      <c r="B17" s="5" t="n">
        <v>43703</v>
      </c>
      <c r="C17" s="5" t="n">
        <v>47354</v>
      </c>
    </row>
    <row r="18" spans="1:3">
      <c r="A18" s="4" t="s">
        <v>85</v>
      </c>
      <c r="B18" s="5" t="n">
        <v>30538</v>
      </c>
      <c r="C18" s="5" t="n">
        <v>58538</v>
      </c>
    </row>
    <row r="19" spans="1:3">
      <c r="A19" s="4" t="s">
        <v>86</v>
      </c>
      <c r="B19" s="5" t="n">
        <v>35409</v>
      </c>
      <c r="C19" s="5" t="n">
        <v>38169</v>
      </c>
    </row>
    <row r="20" spans="1:3">
      <c r="A20" s="4" t="s">
        <v>87</v>
      </c>
      <c r="B20" s="5" t="n">
        <v>9786</v>
      </c>
      <c r="C20" s="5" t="n">
        <v>5490</v>
      </c>
    </row>
    <row r="21" spans="1:3">
      <c r="A21" s="4" t="s">
        <v>88</v>
      </c>
      <c r="B21" s="5" t="n">
        <v>229517</v>
      </c>
      <c r="C21" s="5" t="n">
        <v>256680</v>
      </c>
    </row>
    <row r="22" spans="1:3">
      <c r="A22" s="3" t="s">
        <v>89</v>
      </c>
    </row>
    <row r="23" spans="1:3">
      <c r="A23" s="4" t="s">
        <v>90</v>
      </c>
      <c r="B23" s="5" t="n">
        <v>17927</v>
      </c>
      <c r="C23" s="5" t="n">
        <v>19356</v>
      </c>
    </row>
    <row r="24" spans="1:3">
      <c r="A24" s="4" t="s">
        <v>91</v>
      </c>
      <c r="B24" s="5" t="n">
        <v>24272</v>
      </c>
      <c r="C24" s="5" t="n">
        <v>26069</v>
      </c>
    </row>
    <row r="25" spans="1:3">
      <c r="A25" s="4" t="s">
        <v>92</v>
      </c>
      <c r="B25" s="5" t="n">
        <v>42199</v>
      </c>
      <c r="C25" s="5" t="n">
        <v>45425</v>
      </c>
    </row>
    <row r="26" spans="1:3">
      <c r="A26" s="4" t="s">
        <v>93</v>
      </c>
      <c r="B26" s="5" t="n">
        <v>45360</v>
      </c>
      <c r="C26" s="5" t="n">
        <v>49698</v>
      </c>
    </row>
    <row r="27" spans="1:3">
      <c r="A27" s="4" t="s">
        <v>94</v>
      </c>
      <c r="B27" s="5" t="n">
        <v>2707</v>
      </c>
      <c r="C27" s="5" t="n">
        <v>1479</v>
      </c>
    </row>
    <row r="28" spans="1:3">
      <c r="A28" s="4" t="s">
        <v>95</v>
      </c>
      <c r="B28" s="4" t="s">
        <v>48</v>
      </c>
      <c r="C28" s="4" t="s">
        <v>48</v>
      </c>
    </row>
    <row r="29" spans="1:3">
      <c r="A29" s="3" t="s">
        <v>96</v>
      </c>
    </row>
    <row r="30" spans="1:3">
      <c r="A30" s="4" t="s">
        <v>97</v>
      </c>
      <c r="B30" s="4" t="s">
        <v>48</v>
      </c>
      <c r="C30" s="4" t="s">
        <v>48</v>
      </c>
    </row>
    <row r="31" spans="1:3">
      <c r="A31" s="4" t="s">
        <v>98</v>
      </c>
      <c r="B31" s="5" t="n">
        <v>124104</v>
      </c>
      <c r="C31" s="5" t="n">
        <v>120059</v>
      </c>
    </row>
    <row r="32" spans="1:3">
      <c r="A32" s="4" t="s">
        <v>99</v>
      </c>
      <c r="B32" s="5" t="n">
        <v>-2110</v>
      </c>
      <c r="C32" s="5" t="n">
        <v>-2457</v>
      </c>
    </row>
    <row r="33" spans="1:3">
      <c r="A33" s="4" t="s">
        <v>100</v>
      </c>
      <c r="B33" s="5" t="n">
        <v>2133</v>
      </c>
      <c r="C33" s="5" t="n">
        <v>2657</v>
      </c>
    </row>
    <row r="34" spans="1:3">
      <c r="A34" s="4" t="s">
        <v>101</v>
      </c>
      <c r="B34" s="5" t="n">
        <v>15124</v>
      </c>
      <c r="C34" s="5" t="n">
        <v>39819</v>
      </c>
    </row>
    <row r="35" spans="1:3">
      <c r="A35" s="4" t="s">
        <v>102</v>
      </c>
      <c r="B35" s="5" t="n">
        <v>139251</v>
      </c>
      <c r="C35" s="5" t="n">
        <v>160078</v>
      </c>
    </row>
    <row r="36" spans="1:3">
      <c r="A36" s="4" t="s">
        <v>103</v>
      </c>
      <c r="B36" s="6" t="n">
        <v>229517</v>
      </c>
      <c r="C36" s="6" t="n">
        <v>2566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276</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76</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6</v>
      </c>
      <c r="B1" s="2" t="s">
        <v>1</v>
      </c>
    </row>
    <row r="2" spans="1:2">
      <c r="B2" s="2" t="s">
        <v>2</v>
      </c>
    </row>
    <row r="3" spans="1:2">
      <c r="A3" s="3" t="s">
        <v>276</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76</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76</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76</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76</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1</v>
      </c>
      <c r="B1" s="2" t="s">
        <v>1</v>
      </c>
    </row>
    <row r="2" spans="1:2">
      <c r="B2" s="2" t="s">
        <v>2</v>
      </c>
    </row>
    <row r="3" spans="1:2">
      <c r="A3" s="3" t="s">
        <v>276</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34</v>
      </c>
      <c r="B1" s="2" t="s">
        <v>1</v>
      </c>
    </row>
    <row r="2" spans="1:2">
      <c r="B2" s="2" t="s">
        <v>2</v>
      </c>
    </row>
    <row r="3" spans="1:2">
      <c r="A3" s="4" t="s">
        <v>335</v>
      </c>
    </row>
    <row r="4" spans="1:2">
      <c r="A4" s="3" t="s">
        <v>276</v>
      </c>
    </row>
    <row r="5" spans="1:2">
      <c r="A5" s="4" t="s">
        <v>336</v>
      </c>
      <c r="B5"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76</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35</v>
      </c>
    </row>
    <row r="2" spans="1:3">
      <c r="A2" s="4" t="s">
        <v>105</v>
      </c>
      <c r="B2" s="6" t="n">
        <v>409</v>
      </c>
      <c r="C2" s="6" t="n">
        <v>506</v>
      </c>
    </row>
    <row r="3" spans="1:3">
      <c r="A3" s="4" t="s">
        <v>106</v>
      </c>
      <c r="B3" s="6" t="n">
        <v>0</v>
      </c>
      <c r="C3" s="6" t="n">
        <v>0</v>
      </c>
    </row>
    <row r="4" spans="1:3">
      <c r="A4" s="4" t="s">
        <v>107</v>
      </c>
      <c r="B4" s="5" t="n">
        <v>1000000</v>
      </c>
      <c r="C4" s="5" t="n">
        <v>1000000</v>
      </c>
    </row>
    <row r="5" spans="1:3">
      <c r="A5" s="4" t="s">
        <v>108</v>
      </c>
      <c r="B5" s="5" t="n">
        <v>0</v>
      </c>
      <c r="C5" s="5" t="n">
        <v>0</v>
      </c>
    </row>
    <row r="6" spans="1:3">
      <c r="A6" s="4" t="s">
        <v>109</v>
      </c>
      <c r="B6" s="6" t="n">
        <v>0</v>
      </c>
      <c r="C6" s="6" t="n">
        <v>0</v>
      </c>
    </row>
    <row r="7" spans="1:3">
      <c r="A7" s="4" t="s">
        <v>110</v>
      </c>
      <c r="B7" s="5" t="n">
        <v>40000000</v>
      </c>
      <c r="C7" s="5" t="n">
        <v>40000000</v>
      </c>
    </row>
    <row r="8" spans="1:3">
      <c r="A8" s="4" t="s">
        <v>111</v>
      </c>
      <c r="B8" s="5" t="n">
        <v>25641913</v>
      </c>
      <c r="C8" s="5" t="n">
        <v>244292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47</v>
      </c>
      <c r="B1" s="2" t="s">
        <v>1</v>
      </c>
    </row>
    <row r="2" spans="1:2">
      <c r="B2" s="2" t="s">
        <v>2</v>
      </c>
    </row>
    <row r="3" spans="1:2">
      <c r="A3" s="3" t="s">
        <v>276</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76</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3</v>
      </c>
      <c r="B1" s="2" t="s">
        <v>1</v>
      </c>
    </row>
    <row r="2" spans="1:2">
      <c r="B2" s="2" t="s">
        <v>2</v>
      </c>
    </row>
    <row r="3" spans="1:2">
      <c r="A3" s="3" t="s">
        <v>276</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8</v>
      </c>
      <c r="B1" s="2" t="s">
        <v>1</v>
      </c>
    </row>
    <row r="2" spans="1:2">
      <c r="B2" s="2" t="s">
        <v>2</v>
      </c>
    </row>
    <row r="3" spans="1:2">
      <c r="A3" s="3" t="s">
        <v>276</v>
      </c>
    </row>
    <row r="4" spans="1:2">
      <c r="A4" s="4" t="s">
        <v>369</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1</v>
      </c>
      <c r="B1" s="2" t="s">
        <v>1</v>
      </c>
    </row>
    <row r="2" spans="1:5">
      <c r="B2" s="2" t="s">
        <v>2</v>
      </c>
      <c r="C2" s="2" t="s">
        <v>35</v>
      </c>
      <c r="D2" s="2" t="s">
        <v>39</v>
      </c>
      <c r="E2" s="2" t="s">
        <v>372</v>
      </c>
    </row>
    <row r="3" spans="1:5">
      <c r="A3" s="4" t="s">
        <v>373</v>
      </c>
      <c r="B3" s="6" t="n">
        <v>250000</v>
      </c>
    </row>
    <row r="4" spans="1:5">
      <c r="A4" s="4" t="s">
        <v>374</v>
      </c>
      <c r="B4" s="5" t="n">
        <v>4507000</v>
      </c>
      <c r="C4" s="6" t="n">
        <v>4488000</v>
      </c>
    </row>
    <row r="5" spans="1:5">
      <c r="A5" s="4" t="s">
        <v>375</v>
      </c>
      <c r="B5" s="5" t="n">
        <v>7462000</v>
      </c>
      <c r="C5" s="5" t="n">
        <v>7005000</v>
      </c>
      <c r="D5" s="6" t="n">
        <v>6171000</v>
      </c>
    </row>
    <row r="6" spans="1:5">
      <c r="A6" s="4" t="s">
        <v>376</v>
      </c>
      <c r="B6" s="6" t="n">
        <v>0</v>
      </c>
    </row>
    <row r="7" spans="1:5">
      <c r="A7" s="4" t="s">
        <v>377</v>
      </c>
      <c r="B7" s="4" t="s">
        <v>378</v>
      </c>
    </row>
    <row r="8" spans="1:5">
      <c r="A8" s="4" t="s">
        <v>379</v>
      </c>
      <c r="B8" s="6" t="n">
        <v>1195214</v>
      </c>
      <c r="C8" s="5" t="n">
        <v>2373000</v>
      </c>
      <c r="D8" s="5" t="n">
        <v>2327000</v>
      </c>
    </row>
    <row r="9" spans="1:5">
      <c r="A9" s="4" t="s">
        <v>380</v>
      </c>
      <c r="B9" s="6" t="n">
        <v>5952000</v>
      </c>
      <c r="C9" s="6" t="n">
        <v>5700000</v>
      </c>
      <c r="D9" s="6" t="n">
        <v>5549000</v>
      </c>
    </row>
    <row r="10" spans="1:5">
      <c r="A10" s="4" t="s">
        <v>381</v>
      </c>
      <c r="B10" s="5" t="n">
        <v>720000</v>
      </c>
      <c r="C10" s="5" t="n">
        <v>844000</v>
      </c>
      <c r="D10" s="5" t="n">
        <v>872000</v>
      </c>
    </row>
    <row r="11" spans="1:5">
      <c r="A11" s="4" t="s">
        <v>382</v>
      </c>
      <c r="B11" s="4" t="s">
        <v>383</v>
      </c>
      <c r="C11" s="4" t="s">
        <v>384</v>
      </c>
      <c r="D11" s="4" t="s">
        <v>385</v>
      </c>
    </row>
    <row r="12" spans="1:5">
      <c r="A12" s="4" t="s">
        <v>386</v>
      </c>
      <c r="B12" s="6" t="n">
        <v>3322991</v>
      </c>
    </row>
    <row r="13" spans="1:5">
      <c r="A13" s="4" t="s">
        <v>387</v>
      </c>
      <c r="B13" s="6" t="n">
        <v>15124000</v>
      </c>
      <c r="C13" s="6" t="n">
        <v>39819000</v>
      </c>
    </row>
    <row r="14" spans="1:5">
      <c r="A14" s="4" t="s">
        <v>388</v>
      </c>
    </row>
    <row r="15" spans="1:5">
      <c r="A15" s="4" t="s">
        <v>389</v>
      </c>
      <c r="B15" s="4" t="s">
        <v>390</v>
      </c>
    </row>
    <row r="16" spans="1:5">
      <c r="A16" s="4" t="s">
        <v>391</v>
      </c>
      <c r="B16" s="4" t="s">
        <v>392</v>
      </c>
    </row>
    <row r="17" spans="1:5">
      <c r="A17" s="4" t="s">
        <v>393</v>
      </c>
      <c r="B17" s="4" t="s">
        <v>394</v>
      </c>
    </row>
    <row r="18" spans="1:5">
      <c r="A18" s="4" t="s">
        <v>395</v>
      </c>
    </row>
    <row r="19" spans="1:5">
      <c r="A19" s="4" t="s">
        <v>387</v>
      </c>
      <c r="E19" s="6" t="n">
        <v>600000</v>
      </c>
    </row>
    <row r="20" spans="1:5">
      <c r="A20" s="4" t="s">
        <v>396</v>
      </c>
    </row>
    <row r="21" spans="1:5">
      <c r="A21" s="4" t="s">
        <v>389</v>
      </c>
      <c r="B21" s="4" t="s">
        <v>394</v>
      </c>
    </row>
    <row r="22" spans="1:5">
      <c r="A22" s="4" t="s">
        <v>391</v>
      </c>
      <c r="B22" s="4" t="s">
        <v>397</v>
      </c>
    </row>
    <row r="23" spans="1:5">
      <c r="A23" s="4" t="s">
        <v>393</v>
      </c>
      <c r="B23" s="4" t="s">
        <v>398</v>
      </c>
    </row>
    <row r="24" spans="1:5">
      <c r="A24" s="4" t="s">
        <v>399</v>
      </c>
    </row>
    <row r="25" spans="1:5">
      <c r="A25" s="4" t="s">
        <v>387</v>
      </c>
      <c r="E25" s="6" t="n">
        <v>1000000</v>
      </c>
    </row>
    <row r="26" spans="1:5">
      <c r="A26" s="4" t="s">
        <v>400</v>
      </c>
    </row>
    <row r="27" spans="1:5">
      <c r="A27" s="4" t="s">
        <v>401</v>
      </c>
      <c r="B27" s="4" t="s">
        <v>40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5</v>
      </c>
    </row>
    <row r="2" spans="1:3">
      <c r="A2" s="4" t="s">
        <v>157</v>
      </c>
      <c r="B2" s="6" t="n">
        <v>51018</v>
      </c>
      <c r="C2" s="6" t="n">
        <v>49386</v>
      </c>
    </row>
    <row r="3" spans="1:3">
      <c r="A3" s="4" t="s">
        <v>404</v>
      </c>
      <c r="B3" s="5" t="n">
        <v>-409</v>
      </c>
      <c r="C3" s="5" t="n">
        <v>-506</v>
      </c>
    </row>
    <row r="4" spans="1:3">
      <c r="A4" s="4" t="s">
        <v>405</v>
      </c>
      <c r="B4" s="6" t="n">
        <v>50609</v>
      </c>
      <c r="C4" s="6" t="n">
        <v>488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06</v>
      </c>
      <c r="B1" s="2" t="s">
        <v>1</v>
      </c>
    </row>
    <row r="2" spans="1:2">
      <c r="B2" s="2" t="s">
        <v>2</v>
      </c>
    </row>
    <row r="3" spans="1:2">
      <c r="A3" s="4" t="s">
        <v>407</v>
      </c>
    </row>
    <row r="4" spans="1:2">
      <c r="A4" s="4" t="s">
        <v>408</v>
      </c>
      <c r="B4" s="4" t="s">
        <v>48</v>
      </c>
    </row>
    <row r="5" spans="1:2">
      <c r="A5" s="4" t="s">
        <v>409</v>
      </c>
    </row>
    <row r="6" spans="1:2">
      <c r="A6" s="4" t="s">
        <v>408</v>
      </c>
      <c r="B6" s="4" t="s">
        <v>410</v>
      </c>
    </row>
    <row r="7" spans="1:2">
      <c r="A7" s="4" t="s">
        <v>411</v>
      </c>
    </row>
    <row r="8" spans="1:2">
      <c r="A8" s="4" t="s">
        <v>408</v>
      </c>
      <c r="B8" s="4" t="s">
        <v>412</v>
      </c>
    </row>
    <row r="9" spans="1:2">
      <c r="A9" s="4" t="s">
        <v>413</v>
      </c>
    </row>
    <row r="10" spans="1:2">
      <c r="A10" s="4" t="s">
        <v>408</v>
      </c>
      <c r="B10" s="4" t="s">
        <v>48</v>
      </c>
    </row>
    <row r="11" spans="1:2">
      <c r="A11" s="4" t="s">
        <v>414</v>
      </c>
    </row>
    <row r="12" spans="1:2">
      <c r="A12" s="4" t="s">
        <v>408</v>
      </c>
      <c r="B12" s="4" t="s">
        <v>415</v>
      </c>
    </row>
    <row r="13" spans="1:2">
      <c r="A13" s="4" t="s">
        <v>416</v>
      </c>
    </row>
    <row r="14" spans="1:2">
      <c r="A14" s="4" t="s">
        <v>408</v>
      </c>
      <c r="B14" s="4" t="s">
        <v>378</v>
      </c>
    </row>
    <row r="15" spans="1:2">
      <c r="A15" s="4" t="s">
        <v>417</v>
      </c>
    </row>
    <row r="16" spans="1:2">
      <c r="A16" s="4" t="s">
        <v>408</v>
      </c>
      <c r="B16" s="4" t="s">
        <v>48</v>
      </c>
    </row>
    <row r="17" spans="1:2">
      <c r="A17" s="4" t="s">
        <v>418</v>
      </c>
    </row>
    <row r="18" spans="1:2">
      <c r="A18" s="4" t="s">
        <v>408</v>
      </c>
      <c r="B18" s="4" t="s">
        <v>415</v>
      </c>
    </row>
    <row r="19" spans="1:2">
      <c r="A19" s="4" t="s">
        <v>419</v>
      </c>
    </row>
    <row r="20" spans="1:2">
      <c r="A20" s="4" t="s">
        <v>408</v>
      </c>
      <c r="B20" s="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5</v>
      </c>
    </row>
    <row r="3" spans="1:3">
      <c r="A3" s="4" t="s">
        <v>422</v>
      </c>
      <c r="B3" s="6" t="n">
        <v>7560</v>
      </c>
      <c r="C3" s="6" t="n">
        <v>5069</v>
      </c>
    </row>
    <row r="4" spans="1:3">
      <c r="A4" s="4" t="s">
        <v>423</v>
      </c>
      <c r="B4" s="5" t="n">
        <v>5181</v>
      </c>
      <c r="C4" s="5" t="n">
        <v>4956</v>
      </c>
    </row>
    <row r="5" spans="1:3">
      <c r="A5" s="4" t="s">
        <v>424</v>
      </c>
      <c r="B5" s="4" t="s">
        <v>48</v>
      </c>
      <c r="C5" s="5" t="n">
        <v>907</v>
      </c>
    </row>
    <row r="6" spans="1:3">
      <c r="A6" s="4" t="s">
        <v>425</v>
      </c>
      <c r="B6" s="5" t="n">
        <v>-5865</v>
      </c>
      <c r="C6" s="5" t="n">
        <v>-3372</v>
      </c>
    </row>
    <row r="7" spans="1:3">
      <c r="A7" s="4" t="s">
        <v>426</v>
      </c>
      <c r="B7" s="6" t="n">
        <v>6876</v>
      </c>
      <c r="C7" s="6" t="n">
        <v>75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27</v>
      </c>
      <c r="B1" s="2" t="s">
        <v>1</v>
      </c>
    </row>
    <row r="2" spans="1:4">
      <c r="B2" s="2" t="s">
        <v>2</v>
      </c>
      <c r="C2" s="2" t="s">
        <v>35</v>
      </c>
      <c r="D2" s="2" t="s">
        <v>39</v>
      </c>
    </row>
    <row r="3" spans="1:4">
      <c r="A3" s="4" t="s">
        <v>428</v>
      </c>
      <c r="B3" s="5" t="n">
        <v>2</v>
      </c>
    </row>
    <row r="4" spans="1:4">
      <c r="A4" s="4" t="s">
        <v>429</v>
      </c>
    </row>
    <row r="5" spans="1:4">
      <c r="A5" s="4" t="s">
        <v>430</v>
      </c>
      <c r="B5" s="4" t="s">
        <v>431</v>
      </c>
      <c r="C5" s="4" t="s">
        <v>431</v>
      </c>
      <c r="D5" s="4" t="s">
        <v>431</v>
      </c>
    </row>
    <row r="6" spans="1:4">
      <c r="A6" s="4" t="s">
        <v>432</v>
      </c>
    </row>
    <row r="7" spans="1:4">
      <c r="A7" s="4" t="s">
        <v>430</v>
      </c>
      <c r="C7" s="4" t="s">
        <v>431</v>
      </c>
      <c r="D7" s="4" t="s">
        <v>43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4"/>
  </cols>
  <sheetData>
    <row r="1" spans="1:18">
      <c r="A1" s="1" t="s">
        <v>433</v>
      </c>
      <c r="B1" s="2" t="s">
        <v>32</v>
      </c>
      <c r="N1" s="2" t="s">
        <v>1</v>
      </c>
    </row>
    <row r="2" spans="1:18">
      <c r="B2" s="2" t="s">
        <v>2</v>
      </c>
      <c r="C2" s="2" t="s">
        <v>33</v>
      </c>
      <c r="D2" s="2" t="s">
        <v>4</v>
      </c>
      <c r="E2" s="2" t="s">
        <v>34</v>
      </c>
      <c r="F2" s="2" t="s">
        <v>35</v>
      </c>
      <c r="G2" s="2" t="s">
        <v>36</v>
      </c>
      <c r="H2" s="2" t="s">
        <v>37</v>
      </c>
      <c r="I2" s="2" t="s">
        <v>38</v>
      </c>
      <c r="J2" s="2" t="s">
        <v>39</v>
      </c>
      <c r="K2" s="2" t="s">
        <v>40</v>
      </c>
      <c r="L2" s="2" t="s">
        <v>41</v>
      </c>
      <c r="M2" s="2" t="s">
        <v>42</v>
      </c>
      <c r="N2" s="2" t="s">
        <v>2</v>
      </c>
      <c r="O2" s="2" t="s">
        <v>35</v>
      </c>
      <c r="P2" s="2" t="s">
        <v>39</v>
      </c>
      <c r="Q2" s="2" t="s">
        <v>43</v>
      </c>
      <c r="R2" s="2" t="s">
        <v>44</v>
      </c>
    </row>
    <row r="3" spans="1:18">
      <c r="A3" s="4" t="s">
        <v>45</v>
      </c>
      <c r="B3" s="6" t="n">
        <v>83409</v>
      </c>
      <c r="C3" s="6" t="n">
        <v>78843</v>
      </c>
      <c r="D3" s="6" t="n">
        <v>92305</v>
      </c>
      <c r="E3" s="6" t="n">
        <v>87466</v>
      </c>
      <c r="F3" s="6" t="n">
        <v>83419</v>
      </c>
      <c r="G3" s="6" t="n">
        <v>78156</v>
      </c>
      <c r="H3" s="6" t="n">
        <v>85658</v>
      </c>
      <c r="I3" s="6" t="n">
        <v>84159</v>
      </c>
      <c r="J3" s="6" t="n">
        <v>80844</v>
      </c>
      <c r="K3" s="6" t="n">
        <v>70740</v>
      </c>
      <c r="L3" s="6" t="n">
        <v>84687</v>
      </c>
      <c r="M3" s="6" t="n">
        <v>85925</v>
      </c>
      <c r="N3" s="6" t="n">
        <v>342023</v>
      </c>
      <c r="O3" s="6" t="n">
        <v>331392</v>
      </c>
      <c r="P3" s="6" t="n">
        <v>322196</v>
      </c>
      <c r="Q3" s="6" t="n">
        <v>307857</v>
      </c>
      <c r="R3" s="6" t="n">
        <v>299463</v>
      </c>
    </row>
    <row r="4" spans="1:18">
      <c r="A4" s="4" t="s">
        <v>434</v>
      </c>
      <c r="N4" s="5" t="n">
        <v>-21652</v>
      </c>
      <c r="O4" s="5" t="n">
        <v>3609</v>
      </c>
      <c r="P4" s="5" t="n">
        <v>13956</v>
      </c>
      <c r="Q4" s="6" t="n">
        <v>7533</v>
      </c>
      <c r="R4" s="6" t="n">
        <v>2318</v>
      </c>
    </row>
    <row r="5" spans="1:18">
      <c r="A5" s="4" t="s">
        <v>435</v>
      </c>
      <c r="N5" s="5" t="n">
        <v>3406</v>
      </c>
      <c r="O5" s="5" t="n">
        <v>6633</v>
      </c>
      <c r="P5" s="5" t="n">
        <v>10211</v>
      </c>
    </row>
    <row r="6" spans="1:18">
      <c r="A6" s="4" t="s">
        <v>149</v>
      </c>
      <c r="N6" s="5" t="n">
        <v>10222</v>
      </c>
      <c r="O6" s="5" t="n">
        <v>8262</v>
      </c>
      <c r="P6" s="5" t="n">
        <v>6677</v>
      </c>
    </row>
    <row r="7" spans="1:18">
      <c r="A7" s="4" t="s">
        <v>436</v>
      </c>
    </row>
    <row r="8" spans="1:18">
      <c r="A8" s="4" t="s">
        <v>434</v>
      </c>
      <c r="N8" s="5" t="n">
        <v>-14475</v>
      </c>
      <c r="O8" s="5" t="n">
        <v>-12946</v>
      </c>
      <c r="P8" s="5" t="n">
        <v>-10591</v>
      </c>
    </row>
    <row r="9" spans="1:18">
      <c r="A9" s="4" t="s">
        <v>435</v>
      </c>
      <c r="N9" s="5" t="n">
        <v>165</v>
      </c>
      <c r="O9" s="5" t="n">
        <v>636</v>
      </c>
      <c r="P9" s="5" t="n">
        <v>416</v>
      </c>
    </row>
    <row r="10" spans="1:18">
      <c r="A10" s="4" t="s">
        <v>149</v>
      </c>
      <c r="N10" s="5" t="n">
        <v>1107</v>
      </c>
      <c r="O10" s="5" t="n">
        <v>1139</v>
      </c>
      <c r="P10" s="5" t="n">
        <v>1214</v>
      </c>
    </row>
    <row r="11" spans="1:18">
      <c r="A11" s="4" t="s">
        <v>437</v>
      </c>
    </row>
    <row r="12" spans="1:18">
      <c r="A12" s="4" t="s">
        <v>45</v>
      </c>
      <c r="N12" s="5" t="n">
        <v>260613</v>
      </c>
      <c r="O12" s="5" t="n">
        <v>258997</v>
      </c>
      <c r="P12" s="5" t="n">
        <v>244228</v>
      </c>
    </row>
    <row r="13" spans="1:18">
      <c r="A13" s="4" t="s">
        <v>438</v>
      </c>
    </row>
    <row r="14" spans="1:18">
      <c r="A14" s="4" t="s">
        <v>434</v>
      </c>
      <c r="N14" s="5" t="n">
        <v>-12795</v>
      </c>
      <c r="O14" s="5" t="n">
        <v>14116</v>
      </c>
      <c r="P14" s="5" t="n">
        <v>19301</v>
      </c>
    </row>
    <row r="15" spans="1:18">
      <c r="A15" s="4" t="s">
        <v>435</v>
      </c>
      <c r="N15" s="5" t="n">
        <v>2203</v>
      </c>
      <c r="O15" s="5" t="n">
        <v>4249</v>
      </c>
      <c r="P15" s="5" t="n">
        <v>6107</v>
      </c>
    </row>
    <row r="16" spans="1:18">
      <c r="A16" s="4" t="s">
        <v>149</v>
      </c>
      <c r="N16" s="5" t="n">
        <v>7573</v>
      </c>
      <c r="O16" s="5" t="n">
        <v>5649</v>
      </c>
      <c r="P16" s="5" t="n">
        <v>4359</v>
      </c>
    </row>
    <row r="17" spans="1:18">
      <c r="A17" s="4" t="s">
        <v>439</v>
      </c>
    </row>
    <row r="18" spans="1:18">
      <c r="A18" s="4" t="s">
        <v>45</v>
      </c>
      <c r="N18" s="5" t="n">
        <v>81410</v>
      </c>
      <c r="O18" s="5" t="n">
        <v>72395</v>
      </c>
      <c r="P18" s="5" t="n">
        <v>77968</v>
      </c>
    </row>
    <row r="19" spans="1:18">
      <c r="A19" s="4" t="s">
        <v>440</v>
      </c>
    </row>
    <row r="20" spans="1:18">
      <c r="A20" s="4" t="s">
        <v>434</v>
      </c>
      <c r="N20" s="5" t="n">
        <v>5618</v>
      </c>
      <c r="O20" s="5" t="n">
        <v>2439</v>
      </c>
      <c r="P20" s="5" t="n">
        <v>5246</v>
      </c>
    </row>
    <row r="21" spans="1:18">
      <c r="A21" s="4" t="s">
        <v>435</v>
      </c>
      <c r="N21" s="5" t="n">
        <v>1038</v>
      </c>
      <c r="O21" s="5" t="n">
        <v>1748</v>
      </c>
      <c r="P21" s="5" t="n">
        <v>3688</v>
      </c>
    </row>
    <row r="22" spans="1:18">
      <c r="A22" s="4" t="s">
        <v>149</v>
      </c>
      <c r="N22" s="6" t="n">
        <v>1542</v>
      </c>
      <c r="O22" s="6" t="n">
        <v>1474</v>
      </c>
      <c r="P22" s="6" t="n">
        <v>1104</v>
      </c>
    </row>
  </sheetData>
  <mergeCells count="3">
    <mergeCell ref="A1:A2"/>
    <mergeCell ref="B1:M1"/>
    <mergeCell ref="N1:R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73"/>
    <col customWidth="1" max="2" min="2" width="60"/>
    <col customWidth="1" max="3" min="3" width="62"/>
    <col customWidth="1" max="4" min="4" width="80"/>
    <col customWidth="1" max="5" min="5" width="65"/>
    <col customWidth="1" max="6" min="6" width="39"/>
    <col customWidth="1" max="7" min="7" width="22"/>
    <col customWidth="1" max="8" min="8" width="24"/>
    <col customWidth="1" max="9" min="9" width="45"/>
    <col customWidth="1" max="10" min="10" width="27"/>
    <col customWidth="1" max="11" min="11" width="11"/>
  </cols>
  <sheetData>
    <row r="1" spans="1:11">
      <c r="A1" s="1" t="s">
        <v>112</v>
      </c>
      <c r="B1" s="2" t="s">
        <v>113</v>
      </c>
      <c r="C1" s="2" t="s">
        <v>114</v>
      </c>
      <c r="D1" s="2" t="s">
        <v>115</v>
      </c>
      <c r="E1" s="2" t="s">
        <v>116</v>
      </c>
      <c r="F1" s="2" t="s">
        <v>117</v>
      </c>
      <c r="G1" s="2" t="s">
        <v>118</v>
      </c>
      <c r="H1" s="2" t="s">
        <v>119</v>
      </c>
      <c r="I1" s="2" t="s">
        <v>120</v>
      </c>
      <c r="J1" s="2" t="s">
        <v>121</v>
      </c>
      <c r="K1" s="2" t="s">
        <v>122</v>
      </c>
    </row>
    <row r="2" spans="1:11">
      <c r="A2" s="4" t="s">
        <v>123</v>
      </c>
      <c r="G2" s="5" t="n">
        <v>24620000</v>
      </c>
      <c r="H2" s="5" t="n">
        <v>-227000</v>
      </c>
    </row>
    <row r="3" spans="1:11">
      <c r="A3" s="4" t="s">
        <v>124</v>
      </c>
      <c r="G3" s="6" t="n">
        <v>106242</v>
      </c>
      <c r="H3" s="6" t="n">
        <v>-2145</v>
      </c>
      <c r="I3" s="6" t="n">
        <v>2256</v>
      </c>
      <c r="J3" s="6" t="n">
        <v>36599</v>
      </c>
      <c r="K3" s="6" t="n">
        <v>142952</v>
      </c>
    </row>
    <row r="4" spans="1:11">
      <c r="A4" s="4" t="s">
        <v>125</v>
      </c>
      <c r="G4" s="4" t="s">
        <v>48</v>
      </c>
      <c r="H4" s="4" t="s">
        <v>48</v>
      </c>
      <c r="I4" s="4" t="s">
        <v>48</v>
      </c>
      <c r="J4" s="5" t="n">
        <v>9482</v>
      </c>
      <c r="K4" s="5" t="n">
        <v>9482</v>
      </c>
    </row>
    <row r="5" spans="1:11">
      <c r="A5" s="4" t="s">
        <v>126</v>
      </c>
      <c r="B5" s="5" t="n">
        <v>5000</v>
      </c>
      <c r="C5" s="4" t="s">
        <v>48</v>
      </c>
      <c r="G5" s="5" t="n">
        <v>23000</v>
      </c>
      <c r="H5" s="4" t="s">
        <v>48</v>
      </c>
    </row>
    <row r="6" spans="1:11">
      <c r="A6" s="4" t="s">
        <v>127</v>
      </c>
      <c r="B6" s="4" t="s">
        <v>48</v>
      </c>
      <c r="C6" s="4" t="s">
        <v>48</v>
      </c>
      <c r="D6" s="4" t="s">
        <v>48</v>
      </c>
      <c r="E6" s="4" t="s">
        <v>48</v>
      </c>
      <c r="F6" s="4" t="s">
        <v>48</v>
      </c>
      <c r="G6" s="6" t="n">
        <v>248</v>
      </c>
      <c r="H6" s="4" t="s">
        <v>48</v>
      </c>
      <c r="I6" s="4" t="s">
        <v>48</v>
      </c>
      <c r="J6" s="4" t="s">
        <v>48</v>
      </c>
      <c r="K6" s="5" t="n">
        <v>248</v>
      </c>
    </row>
    <row r="7" spans="1:11">
      <c r="A7" s="4" t="s">
        <v>128</v>
      </c>
      <c r="G7" s="4" t="s">
        <v>48</v>
      </c>
      <c r="H7" s="5" t="n">
        <v>-1000</v>
      </c>
    </row>
    <row r="8" spans="1:11">
      <c r="A8" s="4" t="s">
        <v>129</v>
      </c>
      <c r="G8" s="4" t="s">
        <v>48</v>
      </c>
      <c r="H8" s="6" t="n">
        <v>-22</v>
      </c>
      <c r="I8" s="4" t="s">
        <v>48</v>
      </c>
      <c r="J8" s="4" t="s">
        <v>48</v>
      </c>
      <c r="K8" s="5" t="n">
        <v>-22</v>
      </c>
    </row>
    <row r="9" spans="1:11">
      <c r="A9" s="4" t="s">
        <v>130</v>
      </c>
      <c r="G9" s="4" t="s">
        <v>48</v>
      </c>
      <c r="H9" s="4" t="s">
        <v>48</v>
      </c>
      <c r="I9" s="5" t="n">
        <v>150</v>
      </c>
      <c r="J9" s="4" t="s">
        <v>48</v>
      </c>
      <c r="K9" s="5" t="n">
        <v>150</v>
      </c>
    </row>
    <row r="10" spans="1:11">
      <c r="A10" s="4" t="s">
        <v>131</v>
      </c>
      <c r="G10" s="6" t="n">
        <v>2903</v>
      </c>
      <c r="H10" s="4" t="s">
        <v>48</v>
      </c>
      <c r="I10" s="4" t="s">
        <v>48</v>
      </c>
      <c r="J10" s="4" t="s">
        <v>48</v>
      </c>
      <c r="K10" s="6" t="n">
        <v>2903</v>
      </c>
    </row>
    <row r="11" spans="1:11">
      <c r="A11" s="4" t="s">
        <v>132</v>
      </c>
      <c r="G11" s="5" t="n">
        <v>562000</v>
      </c>
      <c r="H11" s="4" t="s">
        <v>48</v>
      </c>
      <c r="K11" s="5" t="n">
        <v>561946</v>
      </c>
    </row>
    <row r="12" spans="1:11">
      <c r="A12" s="4" t="s">
        <v>133</v>
      </c>
      <c r="G12" s="6" t="n">
        <v>4021</v>
      </c>
      <c r="H12" s="4" t="s">
        <v>48</v>
      </c>
      <c r="I12" s="4" t="s">
        <v>48</v>
      </c>
      <c r="J12" s="4" t="s">
        <v>48</v>
      </c>
      <c r="K12" s="6" t="n">
        <v>4021</v>
      </c>
    </row>
    <row r="13" spans="1:11">
      <c r="A13" s="4" t="s">
        <v>134</v>
      </c>
      <c r="G13" s="4" t="s">
        <v>48</v>
      </c>
      <c r="H13" s="4" t="s">
        <v>48</v>
      </c>
      <c r="I13" s="4" t="s">
        <v>48</v>
      </c>
      <c r="J13" s="5" t="n">
        <v>-4214</v>
      </c>
      <c r="K13" s="5" t="n">
        <v>-4214</v>
      </c>
    </row>
    <row r="14" spans="1:11">
      <c r="A14" s="4" t="s">
        <v>135</v>
      </c>
      <c r="G14" s="5" t="n">
        <v>25210000</v>
      </c>
      <c r="H14" s="5" t="n">
        <v>-228000</v>
      </c>
    </row>
    <row r="15" spans="1:11">
      <c r="A15" s="4" t="s">
        <v>136</v>
      </c>
      <c r="G15" s="6" t="n">
        <v>113414</v>
      </c>
      <c r="H15" s="6" t="n">
        <v>-2167</v>
      </c>
      <c r="I15" s="5" t="n">
        <v>2406</v>
      </c>
      <c r="J15" s="5" t="n">
        <v>41867</v>
      </c>
      <c r="K15" s="5" t="n">
        <v>155520</v>
      </c>
    </row>
    <row r="16" spans="1:11">
      <c r="A16" s="4" t="s">
        <v>125</v>
      </c>
      <c r="G16" s="4" t="s">
        <v>48</v>
      </c>
      <c r="H16" s="4" t="s">
        <v>48</v>
      </c>
      <c r="I16" s="4" t="s">
        <v>48</v>
      </c>
      <c r="J16" s="5" t="n">
        <v>3000</v>
      </c>
      <c r="K16" s="5" t="n">
        <v>3000</v>
      </c>
    </row>
    <row r="17" spans="1:11">
      <c r="A17" s="4" t="s">
        <v>126</v>
      </c>
      <c r="B17" s="5" t="n">
        <v>25000</v>
      </c>
      <c r="C17" s="4" t="s">
        <v>48</v>
      </c>
      <c r="G17" s="5" t="n">
        <v>40000</v>
      </c>
      <c r="H17" s="4" t="s">
        <v>48</v>
      </c>
    </row>
    <row r="18" spans="1:11">
      <c r="A18" s="4" t="s">
        <v>127</v>
      </c>
      <c r="B18" s="4" t="s">
        <v>48</v>
      </c>
      <c r="C18" s="4" t="s">
        <v>48</v>
      </c>
      <c r="D18" s="4" t="s">
        <v>48</v>
      </c>
      <c r="E18" s="4" t="s">
        <v>48</v>
      </c>
      <c r="F18" s="4" t="s">
        <v>48</v>
      </c>
      <c r="G18" s="6" t="n">
        <v>409</v>
      </c>
      <c r="H18" s="4" t="s">
        <v>48</v>
      </c>
      <c r="I18" s="4" t="s">
        <v>48</v>
      </c>
      <c r="J18" s="4" t="s">
        <v>48</v>
      </c>
      <c r="K18" s="5" t="n">
        <v>409</v>
      </c>
    </row>
    <row r="19" spans="1:11">
      <c r="A19" s="4" t="s">
        <v>128</v>
      </c>
      <c r="G19" s="4" t="s">
        <v>48</v>
      </c>
      <c r="H19" s="5" t="n">
        <v>-30000</v>
      </c>
    </row>
    <row r="20" spans="1:11">
      <c r="A20" s="4" t="s">
        <v>129</v>
      </c>
      <c r="G20" s="4" t="s">
        <v>48</v>
      </c>
      <c r="H20" s="6" t="n">
        <v>-290</v>
      </c>
      <c r="I20" s="4" t="s">
        <v>48</v>
      </c>
      <c r="J20" s="4" t="s">
        <v>48</v>
      </c>
      <c r="K20" s="5" t="n">
        <v>-290</v>
      </c>
    </row>
    <row r="21" spans="1:11">
      <c r="A21" s="4" t="s">
        <v>130</v>
      </c>
      <c r="G21" s="4" t="s">
        <v>48</v>
      </c>
      <c r="H21" s="4" t="s">
        <v>48</v>
      </c>
      <c r="I21" s="5" t="n">
        <v>251</v>
      </c>
      <c r="J21" s="4" t="s">
        <v>48</v>
      </c>
      <c r="K21" s="5" t="n">
        <v>251</v>
      </c>
    </row>
    <row r="22" spans="1:11">
      <c r="A22" s="4" t="s">
        <v>131</v>
      </c>
      <c r="G22" s="6" t="n">
        <v>3049</v>
      </c>
      <c r="H22" s="4" t="s">
        <v>48</v>
      </c>
      <c r="I22" s="4" t="s">
        <v>48</v>
      </c>
      <c r="J22" s="4" t="s">
        <v>48</v>
      </c>
      <c r="K22" s="6" t="n">
        <v>3049</v>
      </c>
    </row>
    <row r="23" spans="1:11">
      <c r="A23" s="4" t="s">
        <v>132</v>
      </c>
      <c r="G23" s="5" t="n">
        <v>412000</v>
      </c>
      <c r="H23" s="4" t="s">
        <v>48</v>
      </c>
      <c r="K23" s="5" t="n">
        <v>486446</v>
      </c>
    </row>
    <row r="24" spans="1:11">
      <c r="A24" s="4" t="s">
        <v>133</v>
      </c>
      <c r="G24" s="6" t="n">
        <v>2612</v>
      </c>
      <c r="H24" s="4" t="s">
        <v>48</v>
      </c>
      <c r="I24" s="4" t="s">
        <v>48</v>
      </c>
      <c r="J24" s="4" t="s">
        <v>48</v>
      </c>
      <c r="K24" s="6" t="n">
        <v>2612</v>
      </c>
    </row>
    <row r="25" spans="1:11">
      <c r="A25" s="4" t="s">
        <v>134</v>
      </c>
      <c r="G25" s="4" t="s">
        <v>48</v>
      </c>
      <c r="H25" s="4" t="s">
        <v>48</v>
      </c>
      <c r="I25" s="4" t="s">
        <v>48</v>
      </c>
      <c r="J25" s="5" t="n">
        <v>-5048</v>
      </c>
      <c r="K25" s="5" t="n">
        <v>-5048</v>
      </c>
    </row>
    <row r="26" spans="1:11">
      <c r="A26" s="4" t="s">
        <v>137</v>
      </c>
      <c r="G26" s="6" t="n">
        <v>575</v>
      </c>
      <c r="H26" s="4" t="s">
        <v>48</v>
      </c>
      <c r="I26" s="4" t="s">
        <v>48</v>
      </c>
      <c r="J26" s="4" t="s">
        <v>48</v>
      </c>
      <c r="K26" s="5" t="n">
        <v>575</v>
      </c>
    </row>
    <row r="27" spans="1:11">
      <c r="A27" s="4" t="s">
        <v>138</v>
      </c>
      <c r="G27" s="5" t="n">
        <v>25687000</v>
      </c>
      <c r="H27" s="5" t="n">
        <v>-258000</v>
      </c>
    </row>
    <row r="28" spans="1:11">
      <c r="A28" s="4" t="s">
        <v>139</v>
      </c>
      <c r="G28" s="6" t="n">
        <v>120059</v>
      </c>
      <c r="H28" s="6" t="n">
        <v>-2457</v>
      </c>
      <c r="I28" s="5" t="n">
        <v>2657</v>
      </c>
      <c r="J28" s="5" t="n">
        <v>39819</v>
      </c>
      <c r="K28" s="5" t="n">
        <v>160078</v>
      </c>
    </row>
    <row r="29" spans="1:11">
      <c r="A29" s="4" t="s">
        <v>125</v>
      </c>
      <c r="G29" s="4" t="s">
        <v>48</v>
      </c>
      <c r="H29" s="4" t="s">
        <v>48</v>
      </c>
      <c r="I29" s="4" t="s">
        <v>48</v>
      </c>
      <c r="J29" s="5" t="n">
        <v>-19541</v>
      </c>
      <c r="K29" s="5" t="n">
        <v>-19541</v>
      </c>
    </row>
    <row r="30" spans="1:11">
      <c r="A30" s="4" t="s">
        <v>126</v>
      </c>
      <c r="B30" s="5" t="n">
        <v>44000</v>
      </c>
      <c r="C30" s="4" t="s">
        <v>48</v>
      </c>
      <c r="G30" s="5" t="n">
        <v>43000</v>
      </c>
      <c r="H30" s="4" t="s">
        <v>48</v>
      </c>
    </row>
    <row r="31" spans="1:11">
      <c r="A31" s="4" t="s">
        <v>127</v>
      </c>
      <c r="B31" s="4" t="s">
        <v>48</v>
      </c>
      <c r="C31" s="4" t="s">
        <v>48</v>
      </c>
      <c r="D31" s="4" t="s">
        <v>48</v>
      </c>
      <c r="E31" s="4" t="s">
        <v>48</v>
      </c>
      <c r="F31" s="4" t="s">
        <v>48</v>
      </c>
      <c r="G31" s="6" t="n">
        <v>319</v>
      </c>
      <c r="H31" s="4" t="s">
        <v>48</v>
      </c>
      <c r="I31" s="4" t="s">
        <v>48</v>
      </c>
      <c r="J31" s="4" t="s">
        <v>48</v>
      </c>
      <c r="K31" s="5" t="n">
        <v>319</v>
      </c>
    </row>
    <row r="32" spans="1:11">
      <c r="A32" s="4" t="s">
        <v>128</v>
      </c>
      <c r="G32" s="4" t="s">
        <v>48</v>
      </c>
      <c r="H32" s="5" t="n">
        <v>16000</v>
      </c>
    </row>
    <row r="33" spans="1:11">
      <c r="A33" s="4" t="s">
        <v>129</v>
      </c>
      <c r="G33" s="4" t="s">
        <v>48</v>
      </c>
      <c r="H33" s="6" t="n">
        <v>347</v>
      </c>
      <c r="I33" s="4" t="s">
        <v>48</v>
      </c>
      <c r="J33" s="4" t="s">
        <v>48</v>
      </c>
      <c r="K33" s="5" t="n">
        <v>347</v>
      </c>
    </row>
    <row r="34" spans="1:11">
      <c r="A34" s="4" t="s">
        <v>130</v>
      </c>
      <c r="G34" s="4" t="s">
        <v>48</v>
      </c>
      <c r="H34" s="4" t="s">
        <v>48</v>
      </c>
      <c r="I34" s="5" t="n">
        <v>-524</v>
      </c>
      <c r="J34" s="4" t="s">
        <v>48</v>
      </c>
      <c r="K34" s="5" t="n">
        <v>-524</v>
      </c>
    </row>
    <row r="35" spans="1:11">
      <c r="A35" s="4" t="s">
        <v>131</v>
      </c>
      <c r="G35" s="6" t="n">
        <v>3012</v>
      </c>
      <c r="H35" s="4" t="s">
        <v>48</v>
      </c>
      <c r="I35" s="4" t="s">
        <v>48</v>
      </c>
      <c r="J35" s="4" t="s">
        <v>48</v>
      </c>
      <c r="K35" s="6" t="n">
        <v>3012</v>
      </c>
    </row>
    <row r="36" spans="1:11">
      <c r="A36" s="4" t="s">
        <v>132</v>
      </c>
      <c r="G36" s="5" t="n">
        <v>43000</v>
      </c>
      <c r="H36" s="4" t="s">
        <v>48</v>
      </c>
      <c r="K36" s="5" t="n">
        <v>42939</v>
      </c>
    </row>
    <row r="37" spans="1:11">
      <c r="A37" s="4" t="s">
        <v>133</v>
      </c>
      <c r="G37" s="6" t="n">
        <v>285</v>
      </c>
      <c r="H37" s="4" t="s">
        <v>48</v>
      </c>
      <c r="I37" s="4" t="s">
        <v>48</v>
      </c>
      <c r="J37" s="4" t="s">
        <v>48</v>
      </c>
      <c r="K37" s="6" t="n">
        <v>285</v>
      </c>
    </row>
    <row r="38" spans="1:11">
      <c r="A38" s="4" t="s">
        <v>134</v>
      </c>
      <c r="G38" s="4" t="s">
        <v>48</v>
      </c>
      <c r="H38" s="4" t="s">
        <v>48</v>
      </c>
      <c r="I38" s="4" t="s">
        <v>48</v>
      </c>
      <c r="J38" s="5" t="n">
        <v>-5154</v>
      </c>
      <c r="K38" s="5" t="n">
        <v>-5154</v>
      </c>
    </row>
    <row r="39" spans="1:11">
      <c r="A39" s="4" t="s">
        <v>140</v>
      </c>
      <c r="G39" s="5" t="n">
        <v>67000</v>
      </c>
      <c r="H39" s="4" t="s">
        <v>48</v>
      </c>
    </row>
    <row r="40" spans="1:11">
      <c r="A40" s="4" t="s">
        <v>141</v>
      </c>
      <c r="G40" s="6" t="n">
        <v>429</v>
      </c>
      <c r="H40" s="4" t="s">
        <v>48</v>
      </c>
      <c r="I40" s="4" t="s">
        <v>48</v>
      </c>
      <c r="J40" s="4" t="s">
        <v>48</v>
      </c>
      <c r="K40" s="5" t="n">
        <v>429</v>
      </c>
    </row>
    <row r="41" spans="1:11">
      <c r="A41" s="4" t="s">
        <v>142</v>
      </c>
      <c r="G41" s="5" t="n">
        <v>25884000</v>
      </c>
      <c r="H41" s="5" t="n">
        <v>-242000</v>
      </c>
    </row>
    <row r="42" spans="1:11">
      <c r="A42" s="4" t="s">
        <v>143</v>
      </c>
      <c r="G42" s="6" t="n">
        <v>124104</v>
      </c>
      <c r="H42" s="6" t="n">
        <v>-2110</v>
      </c>
      <c r="I42" s="6" t="n">
        <v>2133</v>
      </c>
      <c r="J42" s="6" t="n">
        <v>15124</v>
      </c>
      <c r="K42" s="6" t="n">
        <v>1392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1</v>
      </c>
      <c r="B1" s="2" t="s">
        <v>2</v>
      </c>
      <c r="C1" s="2" t="s">
        <v>35</v>
      </c>
      <c r="D1" s="2" t="s">
        <v>39</v>
      </c>
      <c r="E1" s="2" t="s">
        <v>43</v>
      </c>
      <c r="F1" s="2" t="s">
        <v>44</v>
      </c>
    </row>
    <row r="2" spans="1:6">
      <c r="A2" s="3" t="s">
        <v>442</v>
      </c>
    </row>
    <row r="3" spans="1:6">
      <c r="A3" s="4" t="s">
        <v>443</v>
      </c>
      <c r="B3" s="6" t="n">
        <v>229517</v>
      </c>
      <c r="C3" s="6" t="n">
        <v>256680</v>
      </c>
      <c r="D3" s="6" t="n">
        <v>195560</v>
      </c>
      <c r="E3" s="6" t="n">
        <v>180690</v>
      </c>
      <c r="F3" s="6" t="n">
        <v>168688</v>
      </c>
    </row>
    <row r="4" spans="1:6">
      <c r="A4" s="4" t="s">
        <v>436</v>
      </c>
    </row>
    <row r="5" spans="1:6">
      <c r="A5" s="3" t="s">
        <v>442</v>
      </c>
    </row>
    <row r="6" spans="1:6">
      <c r="A6" s="4" t="s">
        <v>443</v>
      </c>
      <c r="B6" s="5" t="n">
        <v>16837</v>
      </c>
      <c r="C6" s="5" t="n">
        <v>9466</v>
      </c>
    </row>
    <row r="7" spans="1:6">
      <c r="A7" s="4" t="s">
        <v>438</v>
      </c>
    </row>
    <row r="8" spans="1:6">
      <c r="A8" s="3" t="s">
        <v>442</v>
      </c>
    </row>
    <row r="9" spans="1:6">
      <c r="A9" s="4" t="s">
        <v>443</v>
      </c>
      <c r="B9" s="5" t="n">
        <v>172799</v>
      </c>
      <c r="C9" s="5" t="n">
        <v>214070</v>
      </c>
    </row>
    <row r="10" spans="1:6">
      <c r="A10" s="4" t="s">
        <v>440</v>
      </c>
    </row>
    <row r="11" spans="1:6">
      <c r="A11" s="3" t="s">
        <v>442</v>
      </c>
    </row>
    <row r="12" spans="1:6">
      <c r="A12" s="4" t="s">
        <v>443</v>
      </c>
      <c r="B12" s="6" t="n">
        <v>39881</v>
      </c>
      <c r="C12" s="6" t="n">
        <v>331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R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4"/>
  </cols>
  <sheetData>
    <row r="1" spans="1:18">
      <c r="A1" s="1" t="s">
        <v>444</v>
      </c>
      <c r="B1" s="2" t="s">
        <v>32</v>
      </c>
      <c r="N1" s="2" t="s">
        <v>1</v>
      </c>
    </row>
    <row r="2" spans="1:18">
      <c r="B2" s="2" t="s">
        <v>2</v>
      </c>
      <c r="C2" s="2" t="s">
        <v>33</v>
      </c>
      <c r="D2" s="2" t="s">
        <v>4</v>
      </c>
      <c r="E2" s="2" t="s">
        <v>34</v>
      </c>
      <c r="F2" s="2" t="s">
        <v>35</v>
      </c>
      <c r="G2" s="2" t="s">
        <v>36</v>
      </c>
      <c r="H2" s="2" t="s">
        <v>37</v>
      </c>
      <c r="I2" s="2" t="s">
        <v>38</v>
      </c>
      <c r="J2" s="2" t="s">
        <v>39</v>
      </c>
      <c r="K2" s="2" t="s">
        <v>40</v>
      </c>
      <c r="L2" s="2" t="s">
        <v>41</v>
      </c>
      <c r="M2" s="2" t="s">
        <v>42</v>
      </c>
      <c r="N2" s="2" t="s">
        <v>2</v>
      </c>
      <c r="O2" s="2" t="s">
        <v>35</v>
      </c>
      <c r="P2" s="2" t="s">
        <v>39</v>
      </c>
      <c r="Q2" s="2" t="s">
        <v>43</v>
      </c>
      <c r="R2" s="2" t="s">
        <v>44</v>
      </c>
    </row>
    <row r="3" spans="1:18">
      <c r="A3" s="4" t="s">
        <v>445</v>
      </c>
      <c r="B3" s="6" t="n">
        <v>83409</v>
      </c>
      <c r="C3" s="6" t="n">
        <v>78843</v>
      </c>
      <c r="D3" s="6" t="n">
        <v>92305</v>
      </c>
      <c r="E3" s="6" t="n">
        <v>87466</v>
      </c>
      <c r="F3" s="6" t="n">
        <v>83419</v>
      </c>
      <c r="G3" s="6" t="n">
        <v>78156</v>
      </c>
      <c r="H3" s="6" t="n">
        <v>85658</v>
      </c>
      <c r="I3" s="6" t="n">
        <v>84159</v>
      </c>
      <c r="J3" s="6" t="n">
        <v>80844</v>
      </c>
      <c r="K3" s="6" t="n">
        <v>70740</v>
      </c>
      <c r="L3" s="6" t="n">
        <v>84687</v>
      </c>
      <c r="M3" s="6" t="n">
        <v>85925</v>
      </c>
      <c r="N3" s="6" t="n">
        <v>342023</v>
      </c>
      <c r="O3" s="6" t="n">
        <v>331392</v>
      </c>
      <c r="P3" s="6" t="n">
        <v>322196</v>
      </c>
      <c r="Q3" s="6" t="n">
        <v>307857</v>
      </c>
      <c r="R3" s="6" t="n">
        <v>299463</v>
      </c>
    </row>
    <row r="4" spans="1:18">
      <c r="A4" s="4" t="s">
        <v>437</v>
      </c>
    </row>
    <row r="5" spans="1:18">
      <c r="A5" s="4" t="s">
        <v>445</v>
      </c>
      <c r="N5" s="5" t="n">
        <v>260613</v>
      </c>
      <c r="O5" s="5" t="n">
        <v>258997</v>
      </c>
      <c r="P5" s="5" t="n">
        <v>244228</v>
      </c>
    </row>
    <row r="6" spans="1:18">
      <c r="A6" s="4" t="s">
        <v>439</v>
      </c>
    </row>
    <row r="7" spans="1:18">
      <c r="A7" s="4" t="s">
        <v>445</v>
      </c>
      <c r="N7" s="5" t="n">
        <v>81410</v>
      </c>
      <c r="O7" s="5" t="n">
        <v>72395</v>
      </c>
      <c r="P7" s="5" t="n">
        <v>77968</v>
      </c>
    </row>
    <row r="8" spans="1:18">
      <c r="A8" s="4" t="s">
        <v>446</v>
      </c>
    </row>
    <row r="9" spans="1:18">
      <c r="A9" s="4" t="s">
        <v>445</v>
      </c>
      <c r="N9" s="5" t="n">
        <v>2672</v>
      </c>
      <c r="O9" s="5" t="n">
        <v>2499</v>
      </c>
      <c r="P9" s="5" t="n">
        <v>2771</v>
      </c>
    </row>
    <row r="10" spans="1:18">
      <c r="A10" s="4" t="s">
        <v>447</v>
      </c>
    </row>
    <row r="11" spans="1:18">
      <c r="A11" s="4" t="s">
        <v>445</v>
      </c>
      <c r="N11" s="6" t="n">
        <v>1276</v>
      </c>
      <c r="O11" s="6" t="n">
        <v>1135</v>
      </c>
      <c r="P11" s="6" t="n">
        <v>1760</v>
      </c>
    </row>
  </sheetData>
  <mergeCells count="3">
    <mergeCell ref="A1:A2"/>
    <mergeCell ref="B1:M1"/>
    <mergeCell ref="N1:R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5</v>
      </c>
      <c r="D2" s="2" t="s">
        <v>39</v>
      </c>
    </row>
    <row r="3" spans="1:4">
      <c r="A3" s="4" t="s">
        <v>449</v>
      </c>
      <c r="B3" s="5" t="n">
        <v>2802420</v>
      </c>
      <c r="C3" s="5" t="n">
        <v>1698883</v>
      </c>
      <c r="D3" s="5" t="n">
        <v>13313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V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4"/>
    <col customWidth="1" max="19" min="19" width="14"/>
    <col customWidth="1" max="20" min="20" width="4"/>
    <col customWidth="1" max="21" min="21" width="14"/>
    <col customWidth="1" max="22" min="22" width="14"/>
  </cols>
  <sheetData>
    <row r="1" spans="1:22">
      <c r="A1" s="1" t="s">
        <v>450</v>
      </c>
      <c r="C1" s="2" t="s">
        <v>32</v>
      </c>
      <c r="O1" s="2" t="s">
        <v>1</v>
      </c>
    </row>
    <row r="2" spans="1:22">
      <c r="C2" s="2" t="s">
        <v>2</v>
      </c>
      <c r="D2" s="2" t="s">
        <v>33</v>
      </c>
      <c r="E2" s="2" t="s">
        <v>4</v>
      </c>
      <c r="F2" s="2" t="s">
        <v>34</v>
      </c>
      <c r="G2" s="2" t="s">
        <v>35</v>
      </c>
      <c r="H2" s="2" t="s">
        <v>36</v>
      </c>
      <c r="I2" s="2" t="s">
        <v>37</v>
      </c>
      <c r="J2" s="2" t="s">
        <v>38</v>
      </c>
      <c r="K2" s="2" t="s">
        <v>39</v>
      </c>
      <c r="L2" s="2" t="s">
        <v>40</v>
      </c>
      <c r="M2" s="2" t="s">
        <v>41</v>
      </c>
      <c r="N2" s="2" t="s">
        <v>42</v>
      </c>
      <c r="O2" s="2" t="s">
        <v>2</v>
      </c>
      <c r="Q2" s="2" t="s">
        <v>35</v>
      </c>
      <c r="S2" s="2" t="s">
        <v>39</v>
      </c>
      <c r="U2" s="2" t="s">
        <v>43</v>
      </c>
      <c r="V2" s="2" t="s">
        <v>44</v>
      </c>
    </row>
    <row r="3" spans="1:22">
      <c r="A3" s="3" t="s">
        <v>451</v>
      </c>
    </row>
    <row r="4" spans="1:22">
      <c r="A4" s="4" t="s">
        <v>125</v>
      </c>
      <c r="C4" s="6" t="n">
        <v>-2664</v>
      </c>
      <c r="D4" s="6" t="n">
        <v>220</v>
      </c>
      <c r="E4" s="6" t="n">
        <v>-1468</v>
      </c>
      <c r="F4" s="6" t="n">
        <v>-15629</v>
      </c>
      <c r="G4" s="6" t="n">
        <v>696</v>
      </c>
      <c r="H4" s="6" t="n">
        <v>-531</v>
      </c>
      <c r="I4" s="6" t="n">
        <v>2006</v>
      </c>
      <c r="J4" s="6" t="n">
        <v>829</v>
      </c>
      <c r="K4" s="6" t="n">
        <v>1428</v>
      </c>
      <c r="L4" s="6" t="n">
        <v>522</v>
      </c>
      <c r="M4" s="6" t="n">
        <v>3782</v>
      </c>
      <c r="N4" s="6" t="n">
        <v>3750</v>
      </c>
      <c r="O4" s="6" t="n">
        <v>-19541</v>
      </c>
      <c r="Q4" s="6" t="n">
        <v>3000</v>
      </c>
      <c r="S4" s="6" t="n">
        <v>9482</v>
      </c>
      <c r="U4" s="6" t="n">
        <v>5151</v>
      </c>
      <c r="V4" s="6" t="n">
        <v>930</v>
      </c>
    </row>
    <row r="5" spans="1:22">
      <c r="A5" s="4" t="s">
        <v>452</v>
      </c>
      <c r="B5" s="4" t="s">
        <v>67</v>
      </c>
      <c r="O5" s="5" t="n">
        <v>25569</v>
      </c>
      <c r="Q5" s="5" t="n">
        <v>25144</v>
      </c>
      <c r="S5" s="5" t="n">
        <v>24720</v>
      </c>
    </row>
    <row r="6" spans="1:22">
      <c r="A6" s="4" t="s">
        <v>453</v>
      </c>
      <c r="O6" s="5" t="n">
        <v>242</v>
      </c>
      <c r="Q6" s="5" t="n">
        <v>255</v>
      </c>
      <c r="S6" s="5" t="n">
        <v>244</v>
      </c>
    </row>
    <row r="7" spans="1:22">
      <c r="A7" s="4" t="s">
        <v>454</v>
      </c>
      <c r="O7" s="5" t="n">
        <v>25866</v>
      </c>
      <c r="Q7" s="5" t="n">
        <v>25436</v>
      </c>
      <c r="S7" s="5" t="n">
        <v>24988</v>
      </c>
      <c r="U7" s="5" t="n">
        <v>24496</v>
      </c>
      <c r="V7" s="5" t="n">
        <v>24388</v>
      </c>
    </row>
    <row r="8" spans="1:22">
      <c r="A8" s="4" t="s">
        <v>455</v>
      </c>
      <c r="C8" s="7" t="n">
        <v>-0.1</v>
      </c>
      <c r="D8" s="7" t="n">
        <v>-0.01</v>
      </c>
      <c r="E8" s="7" t="n">
        <v>-0.06</v>
      </c>
      <c r="F8" s="7" t="n">
        <v>-0.61</v>
      </c>
      <c r="G8" s="7" t="n">
        <v>0.03</v>
      </c>
      <c r="H8" s="7" t="n">
        <v>-0.02</v>
      </c>
      <c r="I8" s="7" t="n">
        <v>0.08</v>
      </c>
      <c r="J8" s="7" t="n">
        <v>0.03</v>
      </c>
      <c r="K8" s="7" t="n">
        <v>0.06</v>
      </c>
      <c r="L8" s="7" t="n">
        <v>0.02</v>
      </c>
      <c r="M8" s="7" t="n">
        <v>0.15</v>
      </c>
      <c r="N8" s="7" t="n">
        <v>0.15</v>
      </c>
      <c r="O8" s="7" t="n">
        <v>-0.76</v>
      </c>
      <c r="Q8" s="7" t="n">
        <v>0.12</v>
      </c>
      <c r="S8" s="7" t="n">
        <v>0.38</v>
      </c>
      <c r="U8" s="7" t="n">
        <v>0.21</v>
      </c>
      <c r="V8" s="7" t="n">
        <v>0.04</v>
      </c>
    </row>
    <row r="9" spans="1:22">
      <c r="A9" s="3" t="s">
        <v>456</v>
      </c>
    </row>
    <row r="10" spans="1:22">
      <c r="A10" s="4" t="s">
        <v>125</v>
      </c>
      <c r="C10" s="6" t="n">
        <v>-2664</v>
      </c>
      <c r="D10" s="6" t="n">
        <v>220</v>
      </c>
      <c r="E10" s="6" t="n">
        <v>-1468</v>
      </c>
      <c r="F10" s="6" t="n">
        <v>-15629</v>
      </c>
      <c r="G10" s="6" t="n">
        <v>696</v>
      </c>
      <c r="H10" s="6" t="n">
        <v>-531</v>
      </c>
      <c r="I10" s="6" t="n">
        <v>2006</v>
      </c>
      <c r="J10" s="6" t="n">
        <v>829</v>
      </c>
      <c r="K10" s="6" t="n">
        <v>1428</v>
      </c>
      <c r="L10" s="6" t="n">
        <v>522</v>
      </c>
      <c r="M10" s="6" t="n">
        <v>3782</v>
      </c>
      <c r="N10" s="6" t="n">
        <v>3750</v>
      </c>
      <c r="O10" s="6" t="n">
        <v>-19541</v>
      </c>
      <c r="Q10" s="6" t="n">
        <v>3000</v>
      </c>
      <c r="S10" s="6" t="n">
        <v>9482</v>
      </c>
      <c r="U10" s="6" t="n">
        <v>5151</v>
      </c>
      <c r="V10" s="6" t="n">
        <v>930</v>
      </c>
    </row>
    <row r="11" spans="1:22">
      <c r="A11" s="4" t="s">
        <v>457</v>
      </c>
      <c r="O11" s="5" t="n">
        <v>25866</v>
      </c>
      <c r="Q11" s="5" t="n">
        <v>25436</v>
      </c>
      <c r="S11" s="5" t="n">
        <v>24988</v>
      </c>
      <c r="U11" s="5" t="n">
        <v>24496</v>
      </c>
      <c r="V11" s="5" t="n">
        <v>24388</v>
      </c>
    </row>
    <row r="12" spans="1:22">
      <c r="A12" s="4" t="s">
        <v>458</v>
      </c>
      <c r="B12" s="4" t="s">
        <v>459</v>
      </c>
      <c r="O12" s="4" t="s">
        <v>48</v>
      </c>
      <c r="Q12" s="5" t="n">
        <v>552</v>
      </c>
      <c r="S12" s="5" t="n">
        <v>604</v>
      </c>
    </row>
    <row r="13" spans="1:22">
      <c r="A13" s="4" t="s">
        <v>460</v>
      </c>
      <c r="O13" s="5" t="n">
        <v>25866</v>
      </c>
      <c r="P13" s="4" t="s">
        <v>461</v>
      </c>
      <c r="Q13" s="5" t="n">
        <v>25988</v>
      </c>
      <c r="R13" s="4" t="s">
        <v>461</v>
      </c>
      <c r="S13" s="5" t="n">
        <v>25592</v>
      </c>
      <c r="T13" s="4" t="s">
        <v>461</v>
      </c>
      <c r="U13" s="5" t="n">
        <v>24638</v>
      </c>
      <c r="V13" s="5" t="n">
        <v>24546</v>
      </c>
    </row>
    <row r="14" spans="1:22">
      <c r="A14" s="4" t="s">
        <v>462</v>
      </c>
      <c r="C14" s="7" t="n">
        <v>-0.1</v>
      </c>
      <c r="D14" s="7" t="n">
        <v>-0.01</v>
      </c>
      <c r="E14" s="7" t="n">
        <v>-0.06</v>
      </c>
      <c r="F14" s="7" t="n">
        <v>-0.61</v>
      </c>
      <c r="G14" s="7" t="n">
        <v>0.03</v>
      </c>
      <c r="H14" s="7" t="n">
        <v>-0.02</v>
      </c>
      <c r="I14" s="7" t="n">
        <v>0.08</v>
      </c>
      <c r="J14" s="7" t="n">
        <v>0.03</v>
      </c>
      <c r="K14" s="7" t="n">
        <v>0.06</v>
      </c>
      <c r="L14" s="7" t="n">
        <v>0.02</v>
      </c>
      <c r="M14" s="7" t="n">
        <v>0.15</v>
      </c>
      <c r="N14" s="7" t="n">
        <v>0.15</v>
      </c>
      <c r="O14" s="7" t="n">
        <v>-0.76</v>
      </c>
      <c r="Q14" s="7" t="n">
        <v>0.12</v>
      </c>
      <c r="S14" s="7" t="n">
        <v>0.37</v>
      </c>
      <c r="U14" s="7" t="n">
        <v>0.21</v>
      </c>
      <c r="V14" s="7" t="n">
        <v>0.04</v>
      </c>
    </row>
    <row r="15" spans="1:22">
      <c r="A15" s="4" t="s">
        <v>117</v>
      </c>
    </row>
    <row r="16" spans="1:22">
      <c r="A16" s="3" t="s">
        <v>451</v>
      </c>
    </row>
    <row r="17" spans="1:22">
      <c r="A17" s="4" t="s">
        <v>453</v>
      </c>
      <c r="O17" s="5" t="n">
        <v>55</v>
      </c>
      <c r="Q17" s="5" t="n">
        <v>37</v>
      </c>
      <c r="S17" s="5" t="n">
        <v>24</v>
      </c>
    </row>
    <row r="18" spans="1:22"/>
    <row r="19" spans="1:22">
      <c r="A19" s="4" t="s">
        <v>67</v>
      </c>
      <c r="B19" s="4" t="s">
        <v>463</v>
      </c>
    </row>
    <row r="20" spans="1:22">
      <c r="A20" s="4" t="s">
        <v>459</v>
      </c>
      <c r="B20" s="4" t="s">
        <v>464</v>
      </c>
    </row>
    <row r="21" spans="1:22">
      <c r="A21" s="4" t="s">
        <v>461</v>
      </c>
      <c r="B21" s="4" t="s">
        <v>68</v>
      </c>
    </row>
  </sheetData>
  <mergeCells count="10">
    <mergeCell ref="A1:B2"/>
    <mergeCell ref="C1:N1"/>
    <mergeCell ref="O1:V1"/>
    <mergeCell ref="O2:P2"/>
    <mergeCell ref="Q2:R2"/>
    <mergeCell ref="S2:T2"/>
    <mergeCell ref="A18:U18"/>
    <mergeCell ref="B19:U19"/>
    <mergeCell ref="B20:U20"/>
    <mergeCell ref="B21:U2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5</v>
      </c>
      <c r="B1" s="2" t="s">
        <v>2</v>
      </c>
      <c r="C1" s="2" t="s">
        <v>35</v>
      </c>
    </row>
    <row r="2" spans="1:3">
      <c r="A2" s="3" t="s">
        <v>466</v>
      </c>
    </row>
    <row r="3" spans="1:3">
      <c r="A3" s="4" t="s">
        <v>467</v>
      </c>
      <c r="B3" s="6" t="n">
        <v>31795</v>
      </c>
      <c r="C3" s="6" t="n">
        <v>32421</v>
      </c>
    </row>
    <row r="4" spans="1:3">
      <c r="A4" s="4" t="s">
        <v>468</v>
      </c>
      <c r="B4" s="5" t="n">
        <v>3833</v>
      </c>
      <c r="C4" s="5" t="n">
        <v>3527</v>
      </c>
    </row>
    <row r="5" spans="1:3">
      <c r="A5" s="4" t="s">
        <v>469</v>
      </c>
      <c r="B5" s="5" t="n">
        <v>15366</v>
      </c>
      <c r="C5" s="5" t="n">
        <v>14060</v>
      </c>
    </row>
    <row r="6" spans="1:3">
      <c r="A6" s="4" t="s">
        <v>470</v>
      </c>
      <c r="B6" s="6" t="n">
        <v>50994</v>
      </c>
      <c r="C6" s="6" t="n">
        <v>500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2</v>
      </c>
      <c r="C1" s="2" t="s">
        <v>35</v>
      </c>
      <c r="D1" s="2" t="s">
        <v>39</v>
      </c>
    </row>
    <row r="2" spans="1:4">
      <c r="A2" s="3" t="s">
        <v>472</v>
      </c>
    </row>
    <row r="3" spans="1:4">
      <c r="A3" s="4" t="s">
        <v>473</v>
      </c>
      <c r="B3" s="6" t="n">
        <v>9394</v>
      </c>
      <c r="C3" s="6" t="n">
        <v>9759</v>
      </c>
    </row>
    <row r="4" spans="1:4">
      <c r="A4" s="4" t="s">
        <v>159</v>
      </c>
      <c r="B4" s="5" t="n">
        <v>1070</v>
      </c>
      <c r="C4" s="5" t="n">
        <v>1061</v>
      </c>
    </row>
    <row r="5" spans="1:4">
      <c r="A5" s="4" t="s">
        <v>474</v>
      </c>
      <c r="B5" s="5" t="n">
        <v>2274</v>
      </c>
      <c r="C5" s="5" t="n">
        <v>2314</v>
      </c>
    </row>
    <row r="6" spans="1:4">
      <c r="A6" s="4" t="s">
        <v>475</v>
      </c>
      <c r="B6" s="5" t="n">
        <v>6876</v>
      </c>
      <c r="C6" s="5" t="n">
        <v>7560</v>
      </c>
      <c r="D6" s="6" t="n">
        <v>5069</v>
      </c>
    </row>
    <row r="7" spans="1:4">
      <c r="A7" s="4" t="s">
        <v>476</v>
      </c>
      <c r="B7" s="5" t="n">
        <v>4658</v>
      </c>
      <c r="C7" s="5" t="n">
        <v>5375</v>
      </c>
    </row>
    <row r="8" spans="1:4">
      <c r="A8" s="4" t="s">
        <v>477</v>
      </c>
      <c r="B8" s="6" t="n">
        <v>24272</v>
      </c>
      <c r="C8" s="6" t="n">
        <v>260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s>
  <sheetData>
    <row r="1" spans="1:9">
      <c r="A1" s="1" t="s">
        <v>478</v>
      </c>
      <c r="B1" s="2" t="s">
        <v>479</v>
      </c>
      <c r="C1" s="2" t="s">
        <v>480</v>
      </c>
      <c r="D1" s="2" t="s">
        <v>481</v>
      </c>
      <c r="E1" s="2" t="s">
        <v>482</v>
      </c>
      <c r="F1" s="2" t="s">
        <v>483</v>
      </c>
      <c r="G1" s="2" t="s">
        <v>484</v>
      </c>
      <c r="H1" s="2" t="s">
        <v>485</v>
      </c>
      <c r="I1" s="2" t="s">
        <v>486</v>
      </c>
    </row>
    <row r="2" spans="1:9">
      <c r="A2" s="4" t="s">
        <v>487</v>
      </c>
      <c r="B2" s="5" t="n">
        <v>3</v>
      </c>
      <c r="C2" s="5" t="n">
        <v>3</v>
      </c>
      <c r="F2" s="5" t="n">
        <v>3</v>
      </c>
    </row>
    <row r="3" spans="1:9">
      <c r="A3" s="4" t="s">
        <v>488</v>
      </c>
      <c r="F3" s="6" t="n">
        <v>28000000</v>
      </c>
      <c r="G3" s="6" t="n">
        <v>479000</v>
      </c>
      <c r="H3" s="4" t="s">
        <v>48</v>
      </c>
    </row>
    <row r="4" spans="1:9">
      <c r="A4" s="4" t="s">
        <v>489</v>
      </c>
      <c r="B4" s="6" t="n">
        <v>0</v>
      </c>
      <c r="C4" s="6" t="n">
        <v>0</v>
      </c>
    </row>
    <row r="5" spans="1:9">
      <c r="A5" s="4" t="s">
        <v>490</v>
      </c>
      <c r="B5" s="6" t="n">
        <v>20600000</v>
      </c>
      <c r="C5" s="6" t="n">
        <v>15200000</v>
      </c>
    </row>
    <row r="6" spans="1:9">
      <c r="A6" s="4" t="s">
        <v>491</v>
      </c>
      <c r="B6" s="4" t="s">
        <v>492</v>
      </c>
      <c r="C6" s="4" t="s">
        <v>493</v>
      </c>
    </row>
    <row r="7" spans="1:9">
      <c r="A7" s="4" t="s">
        <v>437</v>
      </c>
    </row>
    <row r="8" spans="1:9">
      <c r="A8" s="4" t="s">
        <v>487</v>
      </c>
      <c r="F8" s="5" t="n">
        <v>2</v>
      </c>
    </row>
    <row r="9" spans="1:9">
      <c r="A9" s="4" t="s">
        <v>488</v>
      </c>
      <c r="E9" s="6" t="n">
        <v>28000000</v>
      </c>
      <c r="F9" s="6" t="n">
        <v>28000000</v>
      </c>
    </row>
    <row r="10" spans="1:9">
      <c r="A10" s="4" t="s">
        <v>494</v>
      </c>
      <c r="B10" s="6" t="n">
        <v>21400000</v>
      </c>
      <c r="C10" s="6" t="n">
        <v>60000000</v>
      </c>
      <c r="I10" s="6" t="n">
        <v>13700000</v>
      </c>
    </row>
    <row r="11" spans="1:9">
      <c r="A11" s="4" t="s">
        <v>495</v>
      </c>
      <c r="B11" s="4" t="s">
        <v>496</v>
      </c>
      <c r="C11" s="4" t="s">
        <v>497</v>
      </c>
      <c r="I11" s="4" t="s">
        <v>498</v>
      </c>
    </row>
    <row r="12" spans="1:9">
      <c r="A12" s="4" t="s">
        <v>439</v>
      </c>
    </row>
    <row r="13" spans="1:9">
      <c r="A13" s="4" t="s">
        <v>487</v>
      </c>
      <c r="F13" s="5" t="n">
        <v>1</v>
      </c>
    </row>
    <row r="14" spans="1:9">
      <c r="A14" s="4" t="s">
        <v>488</v>
      </c>
      <c r="F14" s="4" t="s">
        <v>48</v>
      </c>
    </row>
    <row r="15" spans="1:9">
      <c r="A15" s="4" t="s">
        <v>494</v>
      </c>
      <c r="B15" s="6" t="n">
        <v>3300000</v>
      </c>
      <c r="C15" s="6" t="n">
        <v>4200000</v>
      </c>
    </row>
    <row r="16" spans="1:9">
      <c r="A16" s="4" t="s">
        <v>495</v>
      </c>
      <c r="B16" s="4" t="s">
        <v>499</v>
      </c>
      <c r="C16" s="4" t="s">
        <v>500</v>
      </c>
    </row>
    <row r="17" spans="1:9">
      <c r="A17" s="4" t="s">
        <v>501</v>
      </c>
    </row>
    <row r="18" spans="1:9">
      <c r="A18" s="4" t="s">
        <v>502</v>
      </c>
      <c r="D18" s="6" t="n">
        <v>479000</v>
      </c>
    </row>
    <row r="19" spans="1:9">
      <c r="A19" s="4" t="s">
        <v>503</v>
      </c>
    </row>
    <row r="20" spans="1:9">
      <c r="A20" s="4" t="s">
        <v>494</v>
      </c>
      <c r="B20" s="6" t="n">
        <v>16100000</v>
      </c>
      <c r="C20" s="6" t="n">
        <v>23200000</v>
      </c>
    </row>
    <row r="21" spans="1:9">
      <c r="A21" s="4" t="s">
        <v>495</v>
      </c>
      <c r="B21" s="4" t="s">
        <v>504</v>
      </c>
      <c r="C21" s="4" t="s">
        <v>5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506</v>
      </c>
      <c r="B1" s="2" t="s">
        <v>32</v>
      </c>
      <c r="C1" s="2" t="s">
        <v>1</v>
      </c>
    </row>
    <row r="2" spans="1:5">
      <c r="B2" s="2" t="s">
        <v>34</v>
      </c>
      <c r="C2" s="2" t="s">
        <v>2</v>
      </c>
      <c r="D2" s="2" t="s">
        <v>35</v>
      </c>
      <c r="E2" s="2" t="s">
        <v>39</v>
      </c>
    </row>
    <row r="3" spans="1:5">
      <c r="A3" s="4" t="s">
        <v>507</v>
      </c>
      <c r="C3" s="6" t="n">
        <v>30538000</v>
      </c>
      <c r="D3" s="6" t="n">
        <v>58538000</v>
      </c>
    </row>
    <row r="4" spans="1:5">
      <c r="A4" s="4" t="s">
        <v>508</v>
      </c>
      <c r="C4" s="5" t="n">
        <v>-28000000</v>
      </c>
      <c r="D4" s="5" t="n">
        <v>-479000</v>
      </c>
      <c r="E4" s="4" t="s">
        <v>48</v>
      </c>
    </row>
    <row r="5" spans="1:5">
      <c r="A5" s="4" t="s">
        <v>437</v>
      </c>
    </row>
    <row r="6" spans="1:5">
      <c r="A6" s="4" t="s">
        <v>85</v>
      </c>
      <c r="C6" s="5" t="n">
        <v>94564000</v>
      </c>
      <c r="D6" s="5" t="n">
        <v>94564000</v>
      </c>
    </row>
    <row r="7" spans="1:5">
      <c r="A7" s="4" t="s">
        <v>509</v>
      </c>
      <c r="C7" s="5" t="n">
        <v>-65191000</v>
      </c>
      <c r="D7" s="5" t="n">
        <v>-37191000</v>
      </c>
    </row>
    <row r="8" spans="1:5">
      <c r="A8" s="4" t="s">
        <v>507</v>
      </c>
      <c r="C8" s="5" t="n">
        <v>29373000</v>
      </c>
      <c r="D8" s="5" t="n">
        <v>57373000</v>
      </c>
    </row>
    <row r="9" spans="1:5">
      <c r="A9" s="4" t="s">
        <v>508</v>
      </c>
      <c r="B9" s="6" t="n">
        <v>-28000000</v>
      </c>
      <c r="C9" s="5" t="n">
        <v>-28000000</v>
      </c>
    </row>
    <row r="10" spans="1:5">
      <c r="A10" s="4" t="s">
        <v>439</v>
      </c>
    </row>
    <row r="11" spans="1:5">
      <c r="A11" s="4" t="s">
        <v>85</v>
      </c>
      <c r="C11" s="5" t="n">
        <v>28690000</v>
      </c>
      <c r="D11" s="5" t="n">
        <v>28690000</v>
      </c>
    </row>
    <row r="12" spans="1:5">
      <c r="A12" s="4" t="s">
        <v>509</v>
      </c>
      <c r="C12" s="5" t="n">
        <v>-27525000</v>
      </c>
      <c r="D12" s="5" t="n">
        <v>-27525000</v>
      </c>
    </row>
    <row r="13" spans="1:5">
      <c r="A13" s="4" t="s">
        <v>507</v>
      </c>
      <c r="C13" s="5" t="n">
        <v>1165000</v>
      </c>
      <c r="D13" s="5" t="n">
        <v>1165000</v>
      </c>
    </row>
    <row r="14" spans="1:5">
      <c r="A14" s="4" t="s">
        <v>508</v>
      </c>
      <c r="C14" s="4" t="s">
        <v>48</v>
      </c>
    </row>
    <row r="15" spans="1:5">
      <c r="A15" s="4" t="s">
        <v>510</v>
      </c>
    </row>
    <row r="16" spans="1:5">
      <c r="A16" s="4" t="s">
        <v>85</v>
      </c>
      <c r="C16" s="5" t="n">
        <v>123254000</v>
      </c>
      <c r="D16" s="5" t="n">
        <v>123254000</v>
      </c>
    </row>
    <row r="17" spans="1:5">
      <c r="A17" s="4" t="s">
        <v>509</v>
      </c>
      <c r="C17" s="5" t="n">
        <v>-92716000</v>
      </c>
      <c r="D17" s="5" t="n">
        <v>-64716000</v>
      </c>
    </row>
    <row r="18" spans="1:5">
      <c r="A18" s="4" t="s">
        <v>507</v>
      </c>
      <c r="C18" s="5" t="n">
        <v>30538000</v>
      </c>
      <c r="D18" s="6" t="n">
        <v>58538000</v>
      </c>
    </row>
    <row r="19" spans="1:5">
      <c r="A19" s="4" t="s">
        <v>508</v>
      </c>
      <c r="C19" s="6" t="n">
        <v>-28000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5</v>
      </c>
    </row>
    <row r="2" spans="1:3">
      <c r="A2" s="4" t="s">
        <v>512</v>
      </c>
      <c r="B2" s="6" t="n">
        <v>55335</v>
      </c>
      <c r="C2" s="6" t="n">
        <v>55335</v>
      </c>
    </row>
    <row r="3" spans="1:3">
      <c r="A3" s="4" t="s">
        <v>513</v>
      </c>
      <c r="B3" s="5" t="n">
        <v>23348</v>
      </c>
      <c r="C3" s="5" t="n">
        <v>20588</v>
      </c>
    </row>
    <row r="4" spans="1:3">
      <c r="A4" s="4" t="s">
        <v>514</v>
      </c>
      <c r="B4" s="5" t="n">
        <v>31987</v>
      </c>
      <c r="C4" s="5" t="n">
        <v>34747</v>
      </c>
    </row>
    <row r="5" spans="1:3">
      <c r="A5" s="4" t="s">
        <v>515</v>
      </c>
      <c r="B5" s="5" t="n">
        <v>3422</v>
      </c>
      <c r="C5" s="5" t="n">
        <v>3422</v>
      </c>
    </row>
    <row r="6" spans="1:3">
      <c r="A6" s="4" t="s">
        <v>516</v>
      </c>
      <c r="B6" s="5" t="n">
        <v>58757</v>
      </c>
      <c r="C6" s="5" t="n">
        <v>58757</v>
      </c>
    </row>
    <row r="7" spans="1:3">
      <c r="A7" s="4" t="s">
        <v>86</v>
      </c>
      <c r="B7" s="5" t="n">
        <v>35409</v>
      </c>
      <c r="C7" s="5" t="n">
        <v>38169</v>
      </c>
    </row>
    <row r="8" spans="1:3">
      <c r="A8" s="4" t="s">
        <v>517</v>
      </c>
    </row>
    <row r="9" spans="1:3">
      <c r="A9" s="4" t="s">
        <v>515</v>
      </c>
      <c r="B9" s="5" t="n">
        <v>3422</v>
      </c>
      <c r="C9" s="5" t="n">
        <v>3422</v>
      </c>
    </row>
    <row r="10" spans="1:3">
      <c r="A10" s="4" t="s">
        <v>518</v>
      </c>
    </row>
    <row r="11" spans="1:3">
      <c r="A11" s="4" t="s">
        <v>512</v>
      </c>
      <c r="B11" s="5" t="n">
        <v>35563</v>
      </c>
      <c r="C11" s="5" t="n">
        <v>35563</v>
      </c>
    </row>
    <row r="12" spans="1:3">
      <c r="A12" s="4" t="s">
        <v>513</v>
      </c>
      <c r="B12" s="5" t="n">
        <v>10011</v>
      </c>
      <c r="C12" s="5" t="n">
        <v>7956</v>
      </c>
    </row>
    <row r="13" spans="1:3">
      <c r="A13" s="4" t="s">
        <v>514</v>
      </c>
      <c r="B13" s="5" t="n">
        <v>25552</v>
      </c>
      <c r="C13" s="5" t="n">
        <v>27607</v>
      </c>
    </row>
    <row r="14" spans="1:3">
      <c r="A14" s="4" t="s">
        <v>519</v>
      </c>
    </row>
    <row r="15" spans="1:3">
      <c r="A15" s="4" t="s">
        <v>512</v>
      </c>
      <c r="B15" s="5" t="n">
        <v>338</v>
      </c>
      <c r="C15" s="5" t="n">
        <v>338</v>
      </c>
    </row>
    <row r="16" spans="1:3">
      <c r="A16" s="4" t="s">
        <v>513</v>
      </c>
      <c r="B16" s="5" t="n">
        <v>217</v>
      </c>
      <c r="C16" s="5" t="n">
        <v>186</v>
      </c>
    </row>
    <row r="17" spans="1:3">
      <c r="A17" s="4" t="s">
        <v>514</v>
      </c>
      <c r="B17" s="5" t="n">
        <v>121</v>
      </c>
      <c r="C17" s="5" t="n">
        <v>152</v>
      </c>
    </row>
    <row r="18" spans="1:3">
      <c r="A18" s="4" t="s">
        <v>520</v>
      </c>
    </row>
    <row r="19" spans="1:3">
      <c r="A19" s="4" t="s">
        <v>512</v>
      </c>
      <c r="B19" s="5" t="n">
        <v>16066</v>
      </c>
      <c r="C19" s="5" t="n">
        <v>16066</v>
      </c>
    </row>
    <row r="20" spans="1:3">
      <c r="A20" s="4" t="s">
        <v>513</v>
      </c>
      <c r="B20" s="5" t="n">
        <v>11801</v>
      </c>
      <c r="C20" s="5" t="n">
        <v>11237</v>
      </c>
    </row>
    <row r="21" spans="1:3">
      <c r="A21" s="4" t="s">
        <v>514</v>
      </c>
      <c r="B21" s="5" t="n">
        <v>4265</v>
      </c>
      <c r="C21" s="5" t="n">
        <v>4829</v>
      </c>
    </row>
    <row r="22" spans="1:3">
      <c r="A22" s="4" t="s">
        <v>521</v>
      </c>
    </row>
    <row r="23" spans="1:3">
      <c r="A23" s="4" t="s">
        <v>512</v>
      </c>
      <c r="B23" s="5" t="n">
        <v>2658</v>
      </c>
      <c r="C23" s="5" t="n">
        <v>2658</v>
      </c>
    </row>
    <row r="24" spans="1:3">
      <c r="A24" s="4" t="s">
        <v>513</v>
      </c>
      <c r="B24" s="5" t="n">
        <v>609</v>
      </c>
      <c r="C24" s="5" t="n">
        <v>499</v>
      </c>
    </row>
    <row r="25" spans="1:3">
      <c r="A25" s="4" t="s">
        <v>514</v>
      </c>
      <c r="B25" s="5" t="n">
        <v>2049</v>
      </c>
      <c r="C25" s="5" t="n">
        <v>2159</v>
      </c>
    </row>
    <row r="26" spans="1:3">
      <c r="A26" s="4" t="s">
        <v>522</v>
      </c>
    </row>
    <row r="27" spans="1:3">
      <c r="A27" s="4" t="s">
        <v>512</v>
      </c>
      <c r="B27" s="5" t="n">
        <v>710</v>
      </c>
      <c r="C27" s="5" t="n">
        <v>710</v>
      </c>
    </row>
    <row r="28" spans="1:3">
      <c r="A28" s="4" t="s">
        <v>513</v>
      </c>
      <c r="B28" s="5" t="n">
        <v>710</v>
      </c>
      <c r="C28" s="5" t="n">
        <v>710</v>
      </c>
    </row>
    <row r="29" spans="1:3">
      <c r="A29" s="4" t="s">
        <v>514</v>
      </c>
      <c r="B29" s="4" t="s">
        <v>48</v>
      </c>
      <c r="C29" s="4" t="s">
        <v>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5</v>
      </c>
      <c r="D2" s="2" t="s">
        <v>39</v>
      </c>
    </row>
    <row r="3" spans="1:4">
      <c r="A3" s="4" t="s">
        <v>524</v>
      </c>
      <c r="B3" s="6" t="n">
        <v>2760</v>
      </c>
      <c r="C3" s="6" t="n">
        <v>1257</v>
      </c>
      <c r="D3" s="6" t="n">
        <v>50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144</v>
      </c>
      <c r="B1" s="2" t="s">
        <v>1</v>
      </c>
    </row>
    <row r="2" spans="1:6">
      <c r="B2" s="2" t="s">
        <v>2</v>
      </c>
      <c r="C2" s="2" t="s">
        <v>35</v>
      </c>
      <c r="D2" s="2" t="s">
        <v>39</v>
      </c>
      <c r="E2" s="2" t="s">
        <v>43</v>
      </c>
      <c r="F2" s="2" t="s">
        <v>44</v>
      </c>
    </row>
    <row r="3" spans="1:6">
      <c r="A3" s="4" t="s">
        <v>145</v>
      </c>
      <c r="B3" s="7" t="n">
        <v>0.2</v>
      </c>
      <c r="C3" s="7" t="n">
        <v>0.2</v>
      </c>
      <c r="D3" s="7" t="n">
        <v>0.17</v>
      </c>
      <c r="E3" s="7" t="n">
        <v>0.12</v>
      </c>
      <c r="F3" s="7" t="n">
        <v>0.24</v>
      </c>
    </row>
  </sheetData>
  <mergeCells count="2">
    <mergeCell ref="A1:A2"/>
    <mergeCell ref="B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483</v>
      </c>
    </row>
    <row r="2" spans="1:2">
      <c r="A2" s="5" t="n">
        <v>2019</v>
      </c>
      <c r="B2" s="6" t="n">
        <v>2760</v>
      </c>
    </row>
    <row r="3" spans="1:2">
      <c r="A3" s="5" t="n">
        <v>2020</v>
      </c>
      <c r="B3" s="5" t="n">
        <v>2687</v>
      </c>
    </row>
    <row r="4" spans="1:2">
      <c r="A4" s="5" t="n">
        <v>2021</v>
      </c>
      <c r="B4" s="5" t="n">
        <v>2682</v>
      </c>
    </row>
    <row r="5" spans="1:2">
      <c r="A5" s="5" t="n">
        <v>2022</v>
      </c>
      <c r="B5" s="5" t="n">
        <v>2460</v>
      </c>
    </row>
    <row r="6" spans="1:2">
      <c r="A6" s="5" t="n">
        <v>2023</v>
      </c>
      <c r="B6" s="5" t="n">
        <v>2411</v>
      </c>
    </row>
    <row r="7" spans="1:2">
      <c r="A7" s="8" t="n">
        <v>2023</v>
      </c>
      <c r="B7" s="6" t="n">
        <v>189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6</v>
      </c>
      <c r="B1" s="2" t="s">
        <v>527</v>
      </c>
    </row>
    <row r="2" spans="1:4">
      <c r="B2" s="2" t="s">
        <v>528</v>
      </c>
      <c r="C2" s="2" t="s">
        <v>2</v>
      </c>
      <c r="D2" s="2" t="s">
        <v>529</v>
      </c>
    </row>
    <row r="3" spans="1:4">
      <c r="A3" s="4" t="s">
        <v>530</v>
      </c>
      <c r="D3" s="6" t="n">
        <v>100000000</v>
      </c>
    </row>
    <row r="4" spans="1:4">
      <c r="A4" s="4" t="s">
        <v>531</v>
      </c>
      <c r="C4" s="6" t="n">
        <v>45400000</v>
      </c>
    </row>
    <row r="5" spans="1:4">
      <c r="A5" s="4" t="s">
        <v>532</v>
      </c>
      <c r="C5" s="6" t="n">
        <v>54600000</v>
      </c>
    </row>
    <row r="6" spans="1:4">
      <c r="A6" s="4" t="s">
        <v>533</v>
      </c>
    </row>
    <row r="7" spans="1:4">
      <c r="A7" s="4" t="s">
        <v>534</v>
      </c>
      <c r="B7" s="4" t="s">
        <v>535</v>
      </c>
    </row>
    <row r="8" spans="1:4">
      <c r="A8" s="4" t="s">
        <v>536</v>
      </c>
    </row>
    <row r="9" spans="1:4">
      <c r="A9" s="4" t="s">
        <v>534</v>
      </c>
      <c r="B9" s="4" t="s">
        <v>537</v>
      </c>
    </row>
    <row r="10" spans="1:4">
      <c r="A10" s="4" t="s">
        <v>538</v>
      </c>
    </row>
    <row r="11" spans="1:4">
      <c r="A11" s="4" t="s">
        <v>530</v>
      </c>
      <c r="B11" s="6" t="n">
        <v>100000000</v>
      </c>
    </row>
    <row r="12" spans="1:4">
      <c r="A12" s="4" t="s">
        <v>539</v>
      </c>
      <c r="B12" s="4" t="s">
        <v>5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s>
  <sheetData>
    <row r="1" spans="1:5">
      <c r="A1" s="1" t="s">
        <v>541</v>
      </c>
      <c r="B1" s="2" t="s">
        <v>1</v>
      </c>
    </row>
    <row r="2" spans="1:5">
      <c r="B2" s="2" t="s">
        <v>2</v>
      </c>
      <c r="C2" s="2" t="s">
        <v>35</v>
      </c>
      <c r="D2" s="2" t="s">
        <v>39</v>
      </c>
      <c r="E2" s="2" t="s">
        <v>3</v>
      </c>
    </row>
    <row r="3" spans="1:5">
      <c r="A3" s="4" t="s">
        <v>542</v>
      </c>
      <c r="B3" s="6" t="n">
        <v>5154000</v>
      </c>
      <c r="C3" s="6" t="n">
        <v>5048000</v>
      </c>
      <c r="D3" s="6" t="n">
        <v>4214000</v>
      </c>
    </row>
    <row r="4" spans="1:5">
      <c r="A4" s="4" t="s">
        <v>543</v>
      </c>
      <c r="B4" s="6" t="n">
        <v>50621</v>
      </c>
      <c r="C4" s="6" t="n">
        <v>30067</v>
      </c>
    </row>
    <row r="5" spans="1:5">
      <c r="A5" s="4" t="s">
        <v>544</v>
      </c>
      <c r="E5" s="7" t="n">
        <v>0.0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37"/>
    <col customWidth="1" max="6" min="6" width="37"/>
    <col customWidth="1" max="7" min="7" width="37"/>
    <col customWidth="1" max="8" min="8" width="20"/>
    <col customWidth="1" max="9" min="9" width="14"/>
  </cols>
  <sheetData>
    <row r="1" spans="1:9">
      <c r="A1" s="1" t="s">
        <v>545</v>
      </c>
      <c r="B1" s="2" t="s">
        <v>546</v>
      </c>
      <c r="C1" s="2" t="s">
        <v>547</v>
      </c>
      <c r="D1" s="2" t="s">
        <v>548</v>
      </c>
      <c r="E1" s="2" t="s">
        <v>548</v>
      </c>
      <c r="F1" s="2" t="s">
        <v>549</v>
      </c>
      <c r="G1" s="2" t="s">
        <v>550</v>
      </c>
      <c r="H1" s="2" t="s">
        <v>551</v>
      </c>
      <c r="I1" s="2" t="s">
        <v>33</v>
      </c>
    </row>
    <row r="2" spans="1:9">
      <c r="A2" s="4" t="s">
        <v>552</v>
      </c>
      <c r="E2" s="4" t="s">
        <v>392</v>
      </c>
      <c r="F2" s="4" t="s">
        <v>553</v>
      </c>
      <c r="G2" s="4" t="s">
        <v>554</v>
      </c>
      <c r="H2" s="4" t="s">
        <v>555</v>
      </c>
    </row>
    <row r="3" spans="1:9">
      <c r="A3" s="4" t="s">
        <v>556</v>
      </c>
      <c r="D3" s="5" t="n">
        <v>1436303</v>
      </c>
      <c r="E3" s="5" t="n">
        <v>1436303</v>
      </c>
    </row>
    <row r="4" spans="1:9">
      <c r="A4" s="4" t="s">
        <v>557</v>
      </c>
      <c r="D4" s="5" t="n">
        <v>3298677</v>
      </c>
      <c r="E4" s="5" t="n">
        <v>3298677</v>
      </c>
      <c r="F4" s="5" t="n">
        <v>3119688</v>
      </c>
      <c r="G4" s="5" t="n">
        <v>2976490</v>
      </c>
      <c r="H4" s="5" t="n">
        <v>2677436</v>
      </c>
    </row>
    <row r="5" spans="1:9">
      <c r="A5" s="4" t="s">
        <v>558</v>
      </c>
      <c r="D5" s="5" t="n">
        <v>1824552</v>
      </c>
      <c r="E5" s="5" t="n">
        <v>1824552</v>
      </c>
      <c r="F5" s="5" t="n">
        <v>1277561</v>
      </c>
      <c r="G5" s="5" t="n">
        <v>1312985</v>
      </c>
    </row>
    <row r="6" spans="1:9">
      <c r="A6" s="4" t="s">
        <v>559</v>
      </c>
      <c r="D6" s="6" t="n">
        <v>1052342</v>
      </c>
      <c r="E6" s="6" t="n">
        <v>1052342</v>
      </c>
    </row>
    <row r="7" spans="1:9">
      <c r="A7" s="4" t="s">
        <v>560</v>
      </c>
      <c r="E7" s="4" t="s">
        <v>561</v>
      </c>
    </row>
    <row r="8" spans="1:9">
      <c r="A8" s="4" t="s">
        <v>562</v>
      </c>
      <c r="E8" s="5" t="n">
        <v>794537</v>
      </c>
      <c r="F8" s="5" t="n">
        <v>1332623</v>
      </c>
      <c r="G8" s="5" t="n">
        <v>1026800</v>
      </c>
    </row>
    <row r="9" spans="1:9">
      <c r="A9" s="4" t="s">
        <v>563</v>
      </c>
      <c r="E9" s="7" t="n">
        <v>5.98</v>
      </c>
      <c r="F9" s="7" t="n">
        <v>10.59</v>
      </c>
      <c r="G9" s="7" t="n">
        <v>9.390000000000001</v>
      </c>
    </row>
    <row r="10" spans="1:9">
      <c r="A10" s="4" t="s">
        <v>564</v>
      </c>
      <c r="E10" s="7" t="n">
        <v>1.73</v>
      </c>
      <c r="F10" s="7" t="n">
        <v>3.67</v>
      </c>
      <c r="G10" s="7" t="n">
        <v>3.64</v>
      </c>
    </row>
    <row r="11" spans="1:9">
      <c r="A11" s="4" t="s">
        <v>565</v>
      </c>
      <c r="E11" s="4" t="s">
        <v>566</v>
      </c>
      <c r="F11" s="4" t="s">
        <v>398</v>
      </c>
      <c r="G11" s="4" t="s">
        <v>567</v>
      </c>
    </row>
    <row r="12" spans="1:9">
      <c r="A12" s="4" t="s">
        <v>568</v>
      </c>
      <c r="E12" s="5" t="n">
        <v>467609</v>
      </c>
      <c r="F12" s="5" t="n">
        <v>702979</v>
      </c>
      <c r="G12" s="5" t="n">
        <v>165800</v>
      </c>
    </row>
    <row r="13" spans="1:9">
      <c r="A13" s="4" t="s">
        <v>569</v>
      </c>
      <c r="D13" s="4" t="s">
        <v>570</v>
      </c>
    </row>
    <row r="14" spans="1:9">
      <c r="A14" s="4" t="s">
        <v>571</v>
      </c>
      <c r="D14" s="5" t="n">
        <v>2918382</v>
      </c>
      <c r="E14" s="5" t="n">
        <v>2918382</v>
      </c>
    </row>
    <row r="15" spans="1:9">
      <c r="A15" s="4" t="s">
        <v>572</v>
      </c>
      <c r="D15" s="7" t="n">
        <v>8.33</v>
      </c>
      <c r="E15" s="7" t="n">
        <v>8.33</v>
      </c>
    </row>
    <row r="16" spans="1:9">
      <c r="A16" s="4" t="s">
        <v>573</v>
      </c>
      <c r="D16" s="6" t="n">
        <v>8037</v>
      </c>
      <c r="E16" s="6" t="n">
        <v>8037</v>
      </c>
    </row>
    <row r="17" spans="1:9">
      <c r="A17" s="4" t="s">
        <v>574</v>
      </c>
      <c r="E17" s="4" t="s">
        <v>575</v>
      </c>
    </row>
    <row r="18" spans="1:9">
      <c r="A18" s="4" t="s">
        <v>576</v>
      </c>
      <c r="E18" s="6" t="n">
        <v>39011</v>
      </c>
      <c r="F18" s="6" t="n">
        <v>1189414</v>
      </c>
      <c r="G18" s="6" t="n">
        <v>1695213</v>
      </c>
    </row>
    <row r="19" spans="1:9">
      <c r="A19" s="4" t="s">
        <v>577</v>
      </c>
      <c r="E19" s="5" t="n">
        <v>3192672</v>
      </c>
      <c r="F19" s="5" t="n">
        <v>2298114</v>
      </c>
      <c r="G19" s="5" t="n">
        <v>1168192</v>
      </c>
    </row>
    <row r="20" spans="1:9">
      <c r="A20" s="4" t="s">
        <v>578</v>
      </c>
      <c r="E20" s="5" t="n">
        <v>285875</v>
      </c>
      <c r="F20" s="5" t="n">
        <v>2945986</v>
      </c>
      <c r="G20" s="5" t="n">
        <v>4124047</v>
      </c>
    </row>
    <row r="21" spans="1:9">
      <c r="A21" s="4" t="s">
        <v>579</v>
      </c>
      <c r="E21" s="5" t="n">
        <v>116602</v>
      </c>
      <c r="F21" s="5" t="n">
        <v>505879</v>
      </c>
      <c r="G21" s="5" t="n">
        <v>595483</v>
      </c>
    </row>
    <row r="22" spans="1:9">
      <c r="A22" s="4" t="s">
        <v>580</v>
      </c>
      <c r="E22" s="5" t="n">
        <v>292000</v>
      </c>
      <c r="F22" s="5" t="n">
        <v>261694</v>
      </c>
      <c r="G22" s="5" t="n">
        <v>102010</v>
      </c>
    </row>
    <row r="23" spans="1:9">
      <c r="A23" s="4" t="s">
        <v>581</v>
      </c>
      <c r="E23" s="6" t="n">
        <v>10767</v>
      </c>
      <c r="F23" s="6" t="n">
        <v>138722</v>
      </c>
      <c r="G23" s="6" t="n">
        <v>141349</v>
      </c>
    </row>
    <row r="24" spans="1:9">
      <c r="A24" s="4" t="s">
        <v>582</v>
      </c>
      <c r="E24" s="5" t="n">
        <v>41388</v>
      </c>
      <c r="F24" s="5" t="n">
        <v>40092</v>
      </c>
      <c r="G24" s="5" t="n">
        <v>23838</v>
      </c>
    </row>
    <row r="25" spans="1:9">
      <c r="A25" s="4" t="s">
        <v>583</v>
      </c>
      <c r="E25" s="6" t="n">
        <v>312000</v>
      </c>
      <c r="F25" s="6" t="n">
        <v>409000</v>
      </c>
      <c r="G25" s="6" t="n">
        <v>248000</v>
      </c>
    </row>
    <row r="26" spans="1:9">
      <c r="A26" s="4" t="s">
        <v>584</v>
      </c>
      <c r="D26" s="5" t="n">
        <v>32</v>
      </c>
      <c r="E26" s="5" t="n">
        <v>32</v>
      </c>
    </row>
    <row r="27" spans="1:9">
      <c r="A27" s="4" t="s">
        <v>585</v>
      </c>
      <c r="D27" s="5" t="n">
        <v>241996</v>
      </c>
      <c r="E27" s="5" t="n">
        <v>241996</v>
      </c>
      <c r="F27" s="5" t="n">
        <v>257898</v>
      </c>
    </row>
    <row r="28" spans="1:9">
      <c r="A28" s="4" t="s">
        <v>586</v>
      </c>
      <c r="D28" s="6" t="n">
        <v>2110248</v>
      </c>
      <c r="E28" s="6" t="n">
        <v>2110248</v>
      </c>
      <c r="F28" s="6" t="n">
        <v>2456875</v>
      </c>
    </row>
    <row r="29" spans="1:9">
      <c r="A29" s="4" t="s">
        <v>587</v>
      </c>
      <c r="E29" s="5" t="n">
        <v>67138</v>
      </c>
      <c r="F29" s="5" t="n">
        <v>0</v>
      </c>
      <c r="G29" s="5" t="n">
        <v>0</v>
      </c>
    </row>
    <row r="30" spans="1:9">
      <c r="A30" s="4" t="s">
        <v>588</v>
      </c>
    </row>
    <row r="31" spans="1:9">
      <c r="A31" s="4" t="s">
        <v>589</v>
      </c>
      <c r="E31" s="6" t="n">
        <v>106537</v>
      </c>
      <c r="F31" s="6" t="n">
        <v>492400</v>
      </c>
    </row>
    <row r="32" spans="1:9">
      <c r="A32" s="4" t="s">
        <v>590</v>
      </c>
      <c r="E32" s="5" t="n">
        <v>15225</v>
      </c>
      <c r="F32" s="5" t="n">
        <v>50579</v>
      </c>
    </row>
    <row r="33" spans="1:9">
      <c r="A33" s="4" t="s">
        <v>591</v>
      </c>
    </row>
    <row r="34" spans="1:9">
      <c r="A34" s="4" t="s">
        <v>592</v>
      </c>
      <c r="E34" s="6" t="n">
        <v>954000</v>
      </c>
    </row>
    <row r="35" spans="1:9">
      <c r="A35" s="4" t="s">
        <v>593</v>
      </c>
    </row>
    <row r="36" spans="1:9">
      <c r="A36" s="4" t="s">
        <v>594</v>
      </c>
      <c r="B36" s="5" t="n">
        <v>200000</v>
      </c>
      <c r="E36" s="5" t="n">
        <v>200000</v>
      </c>
    </row>
    <row r="37" spans="1:9">
      <c r="A37" s="4" t="s">
        <v>595</v>
      </c>
      <c r="F37" s="7" t="n">
        <v>9.949999999999999</v>
      </c>
    </row>
    <row r="38" spans="1:9">
      <c r="A38" s="4" t="s">
        <v>596</v>
      </c>
      <c r="F38" s="9" t="n">
        <v>2.87</v>
      </c>
    </row>
    <row r="39" spans="1:9">
      <c r="A39" s="4" t="s">
        <v>597</v>
      </c>
      <c r="E39" s="4" t="s">
        <v>598</v>
      </c>
    </row>
    <row r="40" spans="1:9">
      <c r="A40" s="4" t="s">
        <v>396</v>
      </c>
    </row>
    <row r="41" spans="1:9">
      <c r="A41" s="4" t="s">
        <v>552</v>
      </c>
      <c r="E41" s="4" t="s">
        <v>378</v>
      </c>
    </row>
    <row r="42" spans="1:9">
      <c r="A42" s="4" t="s">
        <v>563</v>
      </c>
      <c r="E42" s="7" t="n">
        <v>6.54</v>
      </c>
      <c r="F42" s="9" t="n">
        <v>11.06</v>
      </c>
      <c r="G42" s="7" t="n">
        <v>11.87</v>
      </c>
    </row>
    <row r="43" spans="1:9">
      <c r="A43" s="4" t="s">
        <v>564</v>
      </c>
      <c r="E43" s="7" t="n">
        <v>1.96</v>
      </c>
      <c r="F43" s="7" t="n">
        <v>3.83</v>
      </c>
      <c r="G43" s="7" t="n">
        <v>4.52</v>
      </c>
    </row>
    <row r="44" spans="1:9">
      <c r="A44" s="4" t="s">
        <v>565</v>
      </c>
      <c r="E44" s="4" t="s">
        <v>378</v>
      </c>
      <c r="F44" s="4" t="s">
        <v>378</v>
      </c>
      <c r="G44" s="4" t="s">
        <v>599</v>
      </c>
    </row>
    <row r="45" spans="1:9">
      <c r="A45" s="4" t="s">
        <v>569</v>
      </c>
      <c r="I45" s="4" t="s">
        <v>600</v>
      </c>
    </row>
    <row r="46" spans="1:9">
      <c r="A46" s="4" t="s">
        <v>388</v>
      </c>
    </row>
    <row r="47" spans="1:9">
      <c r="A47" s="4" t="s">
        <v>563</v>
      </c>
      <c r="E47" s="7" t="n">
        <v>5.92</v>
      </c>
      <c r="F47" s="7" t="n">
        <v>9.15</v>
      </c>
      <c r="G47" s="7" t="n">
        <v>8.84</v>
      </c>
    </row>
    <row r="48" spans="1:9">
      <c r="A48" s="4" t="s">
        <v>564</v>
      </c>
      <c r="E48" s="7" t="n">
        <v>1.71</v>
      </c>
      <c r="F48" s="7" t="n">
        <v>3.01</v>
      </c>
      <c r="G48" s="7" t="n">
        <v>3.28</v>
      </c>
    </row>
    <row r="49" spans="1:9">
      <c r="A49" s="4" t="s">
        <v>565</v>
      </c>
      <c r="E49" s="4" t="s">
        <v>601</v>
      </c>
      <c r="F49" s="4" t="s">
        <v>601</v>
      </c>
      <c r="G49" s="4" t="s">
        <v>601</v>
      </c>
    </row>
    <row r="50" spans="1:9">
      <c r="A50" s="4" t="s">
        <v>569</v>
      </c>
      <c r="I50" s="4" t="s">
        <v>602</v>
      </c>
    </row>
    <row r="51" spans="1:9">
      <c r="A51" s="4" t="s">
        <v>603</v>
      </c>
    </row>
    <row r="52" spans="1:9">
      <c r="A52" s="4" t="s">
        <v>604</v>
      </c>
      <c r="E52" s="4" t="s">
        <v>415</v>
      </c>
      <c r="F52" s="4" t="s">
        <v>567</v>
      </c>
    </row>
    <row r="53" spans="1:9">
      <c r="A53" s="4" t="s">
        <v>605</v>
      </c>
    </row>
    <row r="54" spans="1:9">
      <c r="A54" s="4" t="s">
        <v>604</v>
      </c>
      <c r="E54" s="4" t="s">
        <v>415</v>
      </c>
    </row>
    <row r="55" spans="1:9">
      <c r="A55" s="4" t="s">
        <v>117</v>
      </c>
    </row>
    <row r="56" spans="1:9">
      <c r="A56" s="4" t="s">
        <v>604</v>
      </c>
      <c r="F56" s="4" t="s">
        <v>567</v>
      </c>
    </row>
    <row r="57" spans="1:9">
      <c r="A57" s="4" t="s">
        <v>559</v>
      </c>
      <c r="D57" s="6" t="n">
        <v>246301</v>
      </c>
      <c r="E57" s="6" t="n">
        <v>246301</v>
      </c>
    </row>
    <row r="58" spans="1:9">
      <c r="A58" s="4" t="s">
        <v>560</v>
      </c>
      <c r="E58" s="4" t="s">
        <v>606</v>
      </c>
    </row>
    <row r="59" spans="1:9">
      <c r="A59" s="4" t="s">
        <v>607</v>
      </c>
      <c r="D59" s="5" t="n">
        <v>169397</v>
      </c>
      <c r="E59" s="5" t="n">
        <v>169397</v>
      </c>
      <c r="F59" s="5" t="n">
        <v>133335</v>
      </c>
    </row>
    <row r="60" spans="1:9">
      <c r="A60" s="4" t="s">
        <v>564</v>
      </c>
      <c r="E60" s="7" t="n">
        <v>5.92</v>
      </c>
      <c r="F60" s="7" t="n">
        <v>10.84</v>
      </c>
    </row>
    <row r="61" spans="1:9">
      <c r="A61" s="4" t="s">
        <v>569</v>
      </c>
      <c r="E61" s="4" t="s">
        <v>608</v>
      </c>
      <c r="F61" s="4" t="s">
        <v>609</v>
      </c>
    </row>
    <row r="62" spans="1:9">
      <c r="A62" s="4" t="s">
        <v>610</v>
      </c>
      <c r="E62" s="6" t="n">
        <v>879613</v>
      </c>
      <c r="F62" s="6" t="n">
        <v>570178</v>
      </c>
    </row>
    <row r="63" spans="1:9">
      <c r="A63" s="4" t="s">
        <v>611</v>
      </c>
      <c r="E63" s="5" t="n">
        <v>91490</v>
      </c>
      <c r="F63" s="5" t="n">
        <v>96210</v>
      </c>
    </row>
    <row r="64" spans="1:9">
      <c r="A64" s="4" t="s">
        <v>612</v>
      </c>
      <c r="E64" s="6" t="n">
        <v>50621</v>
      </c>
      <c r="F64" s="6" t="n">
        <v>30067</v>
      </c>
    </row>
    <row r="65" spans="1:9">
      <c r="A65" s="4" t="s">
        <v>613</v>
      </c>
      <c r="E65" s="4" t="s">
        <v>614</v>
      </c>
      <c r="F65" s="4" t="s">
        <v>615</v>
      </c>
    </row>
    <row r="66" spans="1:9">
      <c r="A66" s="4" t="s">
        <v>616</v>
      </c>
      <c r="D66" s="5" t="n">
        <v>165680</v>
      </c>
      <c r="E66" s="5" t="n">
        <v>165680</v>
      </c>
      <c r="F66" s="5" t="n">
        <v>128859</v>
      </c>
    </row>
    <row r="67" spans="1:9">
      <c r="A67" s="4" t="s">
        <v>617</v>
      </c>
    </row>
    <row r="68" spans="1:9">
      <c r="A68" s="4" t="s">
        <v>568</v>
      </c>
      <c r="E68" s="5" t="n">
        <v>345560</v>
      </c>
      <c r="F68" s="5" t="n">
        <v>425000</v>
      </c>
    </row>
    <row r="69" spans="1:9">
      <c r="A69" s="4" t="s">
        <v>618</v>
      </c>
    </row>
    <row r="70" spans="1:9">
      <c r="A70" s="4" t="s">
        <v>610</v>
      </c>
      <c r="E70" s="6" t="n">
        <v>2147423</v>
      </c>
      <c r="F70" s="6" t="n">
        <v>2478861</v>
      </c>
      <c r="G70" s="6" t="n">
        <v>2519092</v>
      </c>
    </row>
    <row r="71" spans="1:9">
      <c r="A71" s="4" t="s">
        <v>619</v>
      </c>
    </row>
    <row r="72" spans="1:9">
      <c r="A72" s="4" t="s">
        <v>620</v>
      </c>
      <c r="C72" s="5" t="n">
        <v>1600000</v>
      </c>
    </row>
    <row r="73" spans="1:9">
      <c r="A73" s="4" t="s">
        <v>621</v>
      </c>
      <c r="C73" s="10" t="n">
        <v>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622</v>
      </c>
      <c r="B1" s="2" t="s">
        <v>529</v>
      </c>
    </row>
    <row r="2" spans="1:2">
      <c r="A2" s="4" t="s">
        <v>623</v>
      </c>
    </row>
    <row r="3" spans="1:2">
      <c r="A3" s="4" t="s">
        <v>624</v>
      </c>
      <c r="B3" s="11" t="n">
        <v>0.0201</v>
      </c>
    </row>
    <row r="4" spans="1:2">
      <c r="A4" s="4" t="s">
        <v>625</v>
      </c>
    </row>
    <row r="5" spans="1:2">
      <c r="A5" s="4" t="s">
        <v>624</v>
      </c>
      <c r="B5" s="9" t="n">
        <v>0.39</v>
      </c>
    </row>
    <row r="6" spans="1:2">
      <c r="A6" s="4" t="s">
        <v>626</v>
      </c>
    </row>
    <row r="7" spans="1:2">
      <c r="A7" s="4" t="s">
        <v>624</v>
      </c>
      <c r="B7" s="12" t="n">
        <v>0.018</v>
      </c>
    </row>
    <row r="8" spans="1:2">
      <c r="A8" s="4" t="s">
        <v>627</v>
      </c>
    </row>
    <row r="9" spans="1:2">
      <c r="A9" s="4" t="s">
        <v>624</v>
      </c>
      <c r="B9" s="10" t="n">
        <v>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5</v>
      </c>
      <c r="D2" s="2" t="s">
        <v>39</v>
      </c>
    </row>
    <row r="3" spans="1:4">
      <c r="A3" s="4" t="s">
        <v>629</v>
      </c>
      <c r="B3" s="4" t="s">
        <v>630</v>
      </c>
      <c r="C3" s="4" t="s">
        <v>631</v>
      </c>
      <c r="D3" s="4" t="s">
        <v>632</v>
      </c>
    </row>
    <row r="4" spans="1:4">
      <c r="A4" s="4" t="s">
        <v>633</v>
      </c>
      <c r="B4" s="4" t="s">
        <v>634</v>
      </c>
      <c r="C4" s="4" t="s">
        <v>635</v>
      </c>
      <c r="D4" s="4" t="s">
        <v>636</v>
      </c>
    </row>
    <row r="5" spans="1:4">
      <c r="A5" s="4" t="s">
        <v>637</v>
      </c>
      <c r="B5" s="4" t="s">
        <v>638</v>
      </c>
      <c r="C5" s="4" t="s">
        <v>632</v>
      </c>
      <c r="D5" s="4" t="s">
        <v>639</v>
      </c>
    </row>
    <row r="6" spans="1:4">
      <c r="A6" s="4" t="s">
        <v>640</v>
      </c>
      <c r="B6" s="4" t="s">
        <v>615</v>
      </c>
      <c r="C6" s="4" t="s">
        <v>615</v>
      </c>
      <c r="D6" s="4" t="s">
        <v>61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17"/>
    <col customWidth="1" max="3" min="3" width="17"/>
    <col customWidth="1" max="4" min="4" width="17"/>
    <col customWidth="1" max="5" min="5" width="16"/>
  </cols>
  <sheetData>
    <row r="1" spans="1:5">
      <c r="A1" s="1" t="s">
        <v>641</v>
      </c>
      <c r="B1" s="2" t="s">
        <v>1</v>
      </c>
    </row>
    <row r="2" spans="1:5">
      <c r="B2" s="2" t="s">
        <v>2</v>
      </c>
      <c r="C2" s="2" t="s">
        <v>35</v>
      </c>
      <c r="D2" s="2" t="s">
        <v>39</v>
      </c>
      <c r="E2" s="2" t="s">
        <v>43</v>
      </c>
    </row>
    <row r="3" spans="1:5">
      <c r="A3" s="4" t="s">
        <v>642</v>
      </c>
      <c r="B3" s="5" t="n">
        <v>3119688</v>
      </c>
      <c r="C3" s="5" t="n">
        <v>2976490</v>
      </c>
      <c r="D3" s="5" t="n">
        <v>2677436</v>
      </c>
    </row>
    <row r="4" spans="1:5">
      <c r="A4" s="4" t="s">
        <v>643</v>
      </c>
      <c r="B4" s="7" t="n">
        <v>9.119999999999999</v>
      </c>
      <c r="C4" s="7" t="n">
        <v>8.970000000000001</v>
      </c>
      <c r="D4" s="7" t="n">
        <v>8.85</v>
      </c>
    </row>
    <row r="5" spans="1:5">
      <c r="A5" s="4" t="s">
        <v>644</v>
      </c>
      <c r="B5" s="4" t="s">
        <v>392</v>
      </c>
      <c r="C5" s="4" t="s">
        <v>553</v>
      </c>
      <c r="D5" s="4" t="s">
        <v>554</v>
      </c>
      <c r="E5" s="4" t="s">
        <v>555</v>
      </c>
    </row>
    <row r="6" spans="1:5">
      <c r="A6" s="4" t="s">
        <v>645</v>
      </c>
      <c r="B6" s="6" t="n">
        <v>8037</v>
      </c>
      <c r="C6" s="6" t="n">
        <v>2332324</v>
      </c>
      <c r="D6" s="6" t="n">
        <v>8338974</v>
      </c>
      <c r="E6" s="6" t="n">
        <v>4914601</v>
      </c>
    </row>
    <row r="7" spans="1:5">
      <c r="A7" s="4" t="s">
        <v>646</v>
      </c>
      <c r="B7" s="5" t="n">
        <v>794537</v>
      </c>
      <c r="C7" s="5" t="n">
        <v>1332623</v>
      </c>
      <c r="D7" s="5" t="n">
        <v>1026800</v>
      </c>
    </row>
    <row r="8" spans="1:5">
      <c r="A8" s="4" t="s">
        <v>647</v>
      </c>
      <c r="B8" s="7" t="n">
        <v>5.98</v>
      </c>
      <c r="C8" s="7" t="n">
        <v>10.59</v>
      </c>
      <c r="D8" s="7" t="n">
        <v>9.390000000000001</v>
      </c>
    </row>
    <row r="9" spans="1:5">
      <c r="A9" s="4" t="s">
        <v>648</v>
      </c>
      <c r="B9" s="5" t="n">
        <v>-42939</v>
      </c>
      <c r="C9" s="5" t="n">
        <v>-486446</v>
      </c>
      <c r="D9" s="5" t="n">
        <v>-561946</v>
      </c>
    </row>
    <row r="10" spans="1:5">
      <c r="A10" s="4" t="s">
        <v>649</v>
      </c>
      <c r="B10" s="7" t="n">
        <v>6.66</v>
      </c>
      <c r="C10" s="7" t="n">
        <v>7.37</v>
      </c>
      <c r="D10" s="7" t="n">
        <v>7.34</v>
      </c>
    </row>
    <row r="11" spans="1:5">
      <c r="A11" s="4" t="s">
        <v>650</v>
      </c>
      <c r="B11" s="5" t="n">
        <v>-467609</v>
      </c>
      <c r="C11" s="5" t="n">
        <v>-702979</v>
      </c>
      <c r="D11" s="5" t="n">
        <v>-165800</v>
      </c>
    </row>
    <row r="12" spans="1:5">
      <c r="A12" s="4" t="s">
        <v>651</v>
      </c>
      <c r="B12" s="7" t="n">
        <v>9.109999999999999</v>
      </c>
      <c r="C12" s="7" t="n">
        <v>12.46</v>
      </c>
      <c r="D12" s="7" t="n">
        <v>15.15</v>
      </c>
    </row>
    <row r="13" spans="1:5">
      <c r="A13" s="4" t="s">
        <v>652</v>
      </c>
      <c r="B13" s="5" t="n">
        <v>-105000</v>
      </c>
    </row>
    <row r="14" spans="1:5">
      <c r="A14" s="4" t="s">
        <v>653</v>
      </c>
      <c r="B14" s="7" t="n">
        <v>19.62</v>
      </c>
    </row>
    <row r="15" spans="1:5">
      <c r="A15" s="4" t="s">
        <v>642</v>
      </c>
      <c r="B15" s="5" t="n">
        <v>3298677</v>
      </c>
      <c r="C15" s="5" t="n">
        <v>3119688</v>
      </c>
      <c r="D15" s="5" t="n">
        <v>2976490</v>
      </c>
      <c r="E15" s="5" t="n">
        <v>2677436</v>
      </c>
    </row>
    <row r="16" spans="1:5">
      <c r="A16" s="4" t="s">
        <v>643</v>
      </c>
      <c r="B16" s="7" t="n">
        <v>8.06</v>
      </c>
      <c r="C16" s="7" t="n">
        <v>9.119999999999999</v>
      </c>
      <c r="D16" s="7" t="n">
        <v>8.970000000000001</v>
      </c>
      <c r="E16" s="7" t="n">
        <v>8.85</v>
      </c>
    </row>
    <row r="17" spans="1:5">
      <c r="A17" s="4" t="s">
        <v>654</v>
      </c>
      <c r="B17" s="5" t="n">
        <v>1824552</v>
      </c>
      <c r="C17" s="5" t="n">
        <v>1277561</v>
      </c>
      <c r="D17" s="5" t="n">
        <v>1312985</v>
      </c>
    </row>
    <row r="18" spans="1:5">
      <c r="A18" s="4" t="s">
        <v>655</v>
      </c>
      <c r="B18" s="7" t="n">
        <v>8.220000000000001</v>
      </c>
      <c r="C18" s="7" t="n">
        <v>8.75</v>
      </c>
      <c r="D18" s="7" t="n">
        <v>9.75</v>
      </c>
    </row>
    <row r="19" spans="1:5">
      <c r="A19" s="4" t="s">
        <v>656</v>
      </c>
      <c r="B19" s="4" t="s">
        <v>566</v>
      </c>
      <c r="C19" s="4" t="s">
        <v>398</v>
      </c>
      <c r="D19" s="4" t="s">
        <v>567</v>
      </c>
    </row>
    <row r="20" spans="1:5">
      <c r="A20" s="4" t="s">
        <v>657</v>
      </c>
      <c r="B20" s="6" t="n">
        <v>39011</v>
      </c>
      <c r="C20" s="6" t="n">
        <v>1592653</v>
      </c>
      <c r="D20" s="6" t="n">
        <v>3819127</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5</v>
      </c>
      <c r="D2" s="2" t="s">
        <v>39</v>
      </c>
    </row>
    <row r="3" spans="1:4">
      <c r="A3" s="4" t="s">
        <v>659</v>
      </c>
      <c r="B3" s="5" t="n">
        <v>1842127</v>
      </c>
    </row>
    <row r="4" spans="1:4">
      <c r="A4" s="4" t="s">
        <v>660</v>
      </c>
      <c r="B4" s="7" t="n">
        <v>3.52</v>
      </c>
    </row>
    <row r="5" spans="1:4">
      <c r="A5" s="4" t="s">
        <v>646</v>
      </c>
      <c r="B5" s="5" t="n">
        <v>794537</v>
      </c>
      <c r="C5" s="5" t="n">
        <v>1332623</v>
      </c>
      <c r="D5" s="5" t="n">
        <v>1026800</v>
      </c>
    </row>
    <row r="6" spans="1:4">
      <c r="A6" s="4" t="s">
        <v>647</v>
      </c>
      <c r="B6" s="7" t="n">
        <v>1.73</v>
      </c>
      <c r="C6" s="7" t="n">
        <v>3.67</v>
      </c>
      <c r="D6" s="7" t="n">
        <v>3.64</v>
      </c>
    </row>
    <row r="7" spans="1:4">
      <c r="A7" s="4" t="s">
        <v>661</v>
      </c>
      <c r="B7" s="5" t="n">
        <v>-942905</v>
      </c>
    </row>
    <row r="8" spans="1:4">
      <c r="A8" s="4" t="s">
        <v>662</v>
      </c>
      <c r="B8" s="7" t="n">
        <v>3.39</v>
      </c>
    </row>
    <row r="9" spans="1:4">
      <c r="A9" s="4" t="s">
        <v>650</v>
      </c>
      <c r="B9" s="5" t="n">
        <v>-219634</v>
      </c>
    </row>
    <row r="10" spans="1:4">
      <c r="A10" s="4" t="s">
        <v>651</v>
      </c>
      <c r="B10" s="7" t="n">
        <v>3.43</v>
      </c>
    </row>
    <row r="11" spans="1:4">
      <c r="A11" s="4" t="s">
        <v>659</v>
      </c>
      <c r="B11" s="5" t="n">
        <v>1474125</v>
      </c>
      <c r="C11" s="5" t="n">
        <v>1842127</v>
      </c>
    </row>
    <row r="12" spans="1:4">
      <c r="A12" s="4" t="s">
        <v>660</v>
      </c>
      <c r="B12" s="7" t="n">
        <v>2.65</v>
      </c>
      <c r="C12" s="7" t="n">
        <v>3.5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5</v>
      </c>
    </row>
    <row r="3" spans="1:3">
      <c r="A3" s="4" t="s">
        <v>659</v>
      </c>
      <c r="B3" s="5" t="n">
        <v>133335</v>
      </c>
    </row>
    <row r="4" spans="1:3">
      <c r="A4" s="4" t="s">
        <v>660</v>
      </c>
      <c r="B4" s="7" t="n">
        <v>10.38</v>
      </c>
    </row>
    <row r="5" spans="1:3">
      <c r="A5" s="4" t="s">
        <v>664</v>
      </c>
      <c r="B5" s="5" t="n">
        <v>91490</v>
      </c>
      <c r="C5" s="5" t="n">
        <v>96210</v>
      </c>
    </row>
    <row r="6" spans="1:3">
      <c r="A6" s="4" t="s">
        <v>665</v>
      </c>
      <c r="B6" s="7" t="n">
        <v>5.92</v>
      </c>
    </row>
    <row r="7" spans="1:3">
      <c r="A7" s="4" t="s">
        <v>661</v>
      </c>
      <c r="B7" s="5" t="n">
        <v>-43803</v>
      </c>
    </row>
    <row r="8" spans="1:3">
      <c r="A8" s="4" t="s">
        <v>662</v>
      </c>
      <c r="B8" s="7" t="n">
        <v>10.32</v>
      </c>
    </row>
    <row r="9" spans="1:3">
      <c r="A9" s="4" t="s">
        <v>650</v>
      </c>
      <c r="B9" s="5" t="n">
        <v>-11625</v>
      </c>
    </row>
    <row r="10" spans="1:3">
      <c r="A10" s="4" t="s">
        <v>651</v>
      </c>
      <c r="B10" s="7" t="n">
        <v>9.82</v>
      </c>
    </row>
    <row r="11" spans="1:3">
      <c r="A11" s="4" t="s">
        <v>659</v>
      </c>
      <c r="B11" s="5" t="n">
        <v>169397</v>
      </c>
      <c r="C11" s="5" t="n">
        <v>133335</v>
      </c>
    </row>
    <row r="12" spans="1:3">
      <c r="A12" s="4" t="s">
        <v>660</v>
      </c>
      <c r="B12" s="7" t="n">
        <v>8.029999999999999</v>
      </c>
      <c r="C12" s="7" t="n">
        <v>10.3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66</v>
      </c>
      <c r="B1" s="2" t="s">
        <v>1</v>
      </c>
    </row>
    <row r="2" spans="1:4">
      <c r="B2" s="2" t="s">
        <v>2</v>
      </c>
      <c r="C2" s="2" t="s">
        <v>35</v>
      </c>
      <c r="D2" s="2" t="s">
        <v>39</v>
      </c>
    </row>
    <row r="3" spans="1:4">
      <c r="A3" s="4" t="s">
        <v>667</v>
      </c>
      <c r="B3" s="6" t="n">
        <v>21451000</v>
      </c>
      <c r="C3" s="6" t="n">
        <v>21973000</v>
      </c>
    </row>
    <row r="4" spans="1:4">
      <c r="A4" s="4" t="s">
        <v>668</v>
      </c>
      <c r="B4" s="6" t="n">
        <v>2867000</v>
      </c>
      <c r="C4" s="6" t="n">
        <v>2439000</v>
      </c>
      <c r="D4" s="6" t="n">
        <v>2027000</v>
      </c>
    </row>
    <row r="5" spans="1:4">
      <c r="A5" s="4" t="s">
        <v>388</v>
      </c>
    </row>
    <row r="6" spans="1:4">
      <c r="A6" s="4" t="s">
        <v>669</v>
      </c>
      <c r="B6" s="4" t="s">
        <v>394</v>
      </c>
    </row>
    <row r="7" spans="1:4">
      <c r="A7" s="4" t="s">
        <v>396</v>
      </c>
    </row>
    <row r="8" spans="1:4">
      <c r="A8" s="4" t="s">
        <v>669</v>
      </c>
      <c r="B8" s="4" t="s">
        <v>3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46</v>
      </c>
      <c r="B1" s="2" t="s">
        <v>1</v>
      </c>
    </row>
    <row r="2" spans="1:4">
      <c r="B2" s="2" t="s">
        <v>2</v>
      </c>
      <c r="C2" s="2" t="s">
        <v>35</v>
      </c>
      <c r="D2" s="2" t="s">
        <v>39</v>
      </c>
    </row>
    <row r="3" spans="1:4">
      <c r="A3" s="3" t="s">
        <v>147</v>
      </c>
    </row>
    <row r="4" spans="1:4">
      <c r="A4" s="4" t="s">
        <v>125</v>
      </c>
      <c r="B4" s="6" t="n">
        <v>-19541000</v>
      </c>
      <c r="C4" s="6" t="n">
        <v>3000000</v>
      </c>
      <c r="D4" s="6" t="n">
        <v>9482000</v>
      </c>
    </row>
    <row r="5" spans="1:4">
      <c r="A5" s="3" t="s">
        <v>148</v>
      </c>
    </row>
    <row r="6" spans="1:4">
      <c r="A6" s="4" t="s">
        <v>149</v>
      </c>
      <c r="B6" s="5" t="n">
        <v>10222000</v>
      </c>
      <c r="C6" s="5" t="n">
        <v>8262000</v>
      </c>
      <c r="D6" s="5" t="n">
        <v>6677000</v>
      </c>
    </row>
    <row r="7" spans="1:4">
      <c r="A7" s="4" t="s">
        <v>51</v>
      </c>
      <c r="B7" s="5" t="n">
        <v>28000000</v>
      </c>
      <c r="C7" s="5" t="n">
        <v>479000</v>
      </c>
      <c r="D7" s="4" t="s">
        <v>48</v>
      </c>
    </row>
    <row r="8" spans="1:4">
      <c r="A8" s="4" t="s">
        <v>150</v>
      </c>
      <c r="B8" s="5" t="n">
        <v>-4748000</v>
      </c>
      <c r="C8" s="5" t="n">
        <v>-779000</v>
      </c>
      <c r="D8" s="5" t="n">
        <v>-1117000</v>
      </c>
    </row>
    <row r="9" spans="1:4">
      <c r="A9" s="4" t="s">
        <v>100</v>
      </c>
      <c r="B9" s="5" t="n">
        <v>359000</v>
      </c>
      <c r="C9" s="5" t="n">
        <v>455000</v>
      </c>
      <c r="D9" s="5" t="n">
        <v>491000</v>
      </c>
    </row>
    <row r="10" spans="1:4">
      <c r="A10" s="4" t="s">
        <v>151</v>
      </c>
      <c r="B10" s="5" t="n">
        <v>3012000</v>
      </c>
      <c r="C10" s="5" t="n">
        <v>3049000</v>
      </c>
      <c r="D10" s="5" t="n">
        <v>2903000</v>
      </c>
    </row>
    <row r="11" spans="1:4">
      <c r="A11" s="4" t="s">
        <v>152</v>
      </c>
      <c r="B11" s="5" t="n">
        <v>319000</v>
      </c>
      <c r="C11" s="5" t="n">
        <v>409000</v>
      </c>
      <c r="D11" s="5" t="n">
        <v>248000</v>
      </c>
    </row>
    <row r="12" spans="1:4">
      <c r="A12" s="4" t="s">
        <v>153</v>
      </c>
      <c r="B12" s="4" t="s">
        <v>48</v>
      </c>
      <c r="C12" s="5" t="n">
        <v>-1361000</v>
      </c>
      <c r="D12" s="4" t="s">
        <v>48</v>
      </c>
    </row>
    <row r="13" spans="1:4">
      <c r="A13" s="4" t="s">
        <v>154</v>
      </c>
      <c r="B13" s="5" t="n">
        <v>-26000</v>
      </c>
      <c r="C13" s="5" t="n">
        <v>484000</v>
      </c>
      <c r="D13" s="5" t="n">
        <v>-1000</v>
      </c>
    </row>
    <row r="14" spans="1:4">
      <c r="A14" s="4" t="s">
        <v>105</v>
      </c>
      <c r="B14" s="5" t="n">
        <v>214000</v>
      </c>
      <c r="C14" s="5" t="n">
        <v>349000</v>
      </c>
      <c r="D14" s="5" t="n">
        <v>55000</v>
      </c>
    </row>
    <row r="15" spans="1:4">
      <c r="A15" s="4" t="s">
        <v>155</v>
      </c>
      <c r="B15" s="5" t="n">
        <v>2605000</v>
      </c>
      <c r="C15" s="5" t="n">
        <v>2088000</v>
      </c>
      <c r="D15" s="5" t="n">
        <v>1726000</v>
      </c>
    </row>
    <row r="16" spans="1:4">
      <c r="A16" s="3" t="s">
        <v>156</v>
      </c>
    </row>
    <row r="17" spans="1:4">
      <c r="A17" s="4" t="s">
        <v>157</v>
      </c>
      <c r="B17" s="5" t="n">
        <v>-1943000</v>
      </c>
      <c r="C17" s="5" t="n">
        <v>4948000</v>
      </c>
      <c r="D17" s="5" t="n">
        <v>-3369000</v>
      </c>
    </row>
    <row r="18" spans="1:4">
      <c r="A18" s="4" t="s">
        <v>73</v>
      </c>
      <c r="B18" s="5" t="n">
        <v>-3591000</v>
      </c>
      <c r="C18" s="5" t="n">
        <v>535000</v>
      </c>
      <c r="D18" s="5" t="n">
        <v>-2784000</v>
      </c>
    </row>
    <row r="19" spans="1:4">
      <c r="A19" s="4" t="s">
        <v>74</v>
      </c>
      <c r="B19" s="5" t="n">
        <v>-1009000</v>
      </c>
      <c r="C19" s="5" t="n">
        <v>-775000</v>
      </c>
      <c r="D19" s="5" t="n">
        <v>99000</v>
      </c>
    </row>
    <row r="20" spans="1:4">
      <c r="A20" s="4" t="s">
        <v>90</v>
      </c>
      <c r="B20" s="5" t="n">
        <v>-1883000</v>
      </c>
      <c r="C20" s="5" t="n">
        <v>2278000</v>
      </c>
      <c r="D20" s="5" t="n">
        <v>-1130000</v>
      </c>
    </row>
    <row r="21" spans="1:4">
      <c r="A21" s="4" t="s">
        <v>158</v>
      </c>
      <c r="B21" s="5" t="n">
        <v>-499000</v>
      </c>
      <c r="C21" s="5" t="n">
        <v>-2180000</v>
      </c>
      <c r="D21" s="5" t="n">
        <v>5116000</v>
      </c>
    </row>
    <row r="22" spans="1:4">
      <c r="A22" s="4" t="s">
        <v>159</v>
      </c>
      <c r="B22" s="5" t="n">
        <v>9000</v>
      </c>
      <c r="C22" s="5" t="n">
        <v>9000</v>
      </c>
      <c r="D22" s="5" t="n">
        <v>-271000</v>
      </c>
    </row>
    <row r="23" spans="1:4">
      <c r="A23" s="4" t="s">
        <v>160</v>
      </c>
      <c r="B23" s="5" t="n">
        <v>11500000</v>
      </c>
      <c r="C23" s="5" t="n">
        <v>21250000</v>
      </c>
      <c r="D23" s="5" t="n">
        <v>18125000</v>
      </c>
    </row>
    <row r="24" spans="1:4">
      <c r="A24" s="3" t="s">
        <v>161</v>
      </c>
    </row>
    <row r="25" spans="1:4">
      <c r="A25" s="4" t="s">
        <v>162</v>
      </c>
      <c r="B25" s="5" t="n">
        <v>-3406000</v>
      </c>
      <c r="C25" s="5" t="n">
        <v>-6633000</v>
      </c>
      <c r="D25" s="5" t="n">
        <v>-10211000</v>
      </c>
    </row>
    <row r="26" spans="1:4">
      <c r="A26" s="4" t="s">
        <v>163</v>
      </c>
      <c r="B26" s="4" t="s">
        <v>48</v>
      </c>
      <c r="C26" s="5" t="n">
        <v>-95077000</v>
      </c>
      <c r="D26" s="4" t="s">
        <v>48</v>
      </c>
    </row>
    <row r="27" spans="1:4">
      <c r="A27" s="4" t="s">
        <v>164</v>
      </c>
      <c r="B27" s="5" t="n">
        <v>1538000</v>
      </c>
      <c r="C27" s="5" t="n">
        <v>3095000</v>
      </c>
      <c r="D27" s="5" t="n">
        <v>68000</v>
      </c>
    </row>
    <row r="28" spans="1:4">
      <c r="A28" s="4" t="s">
        <v>165</v>
      </c>
      <c r="B28" s="5" t="n">
        <v>-1868000</v>
      </c>
      <c r="C28" s="5" t="n">
        <v>-98615000</v>
      </c>
      <c r="D28" s="5" t="n">
        <v>-10143000</v>
      </c>
    </row>
    <row r="29" spans="1:4">
      <c r="A29" s="3" t="s">
        <v>166</v>
      </c>
    </row>
    <row r="30" spans="1:4">
      <c r="A30" s="4" t="s">
        <v>167</v>
      </c>
      <c r="B30" s="5" t="n">
        <v>-99258000</v>
      </c>
      <c r="C30" s="5" t="n">
        <v>-41282000</v>
      </c>
      <c r="D30" s="4" t="s">
        <v>48</v>
      </c>
    </row>
    <row r="31" spans="1:4">
      <c r="A31" s="4" t="s">
        <v>168</v>
      </c>
      <c r="B31" s="5" t="n">
        <v>94920000</v>
      </c>
      <c r="C31" s="5" t="n">
        <v>90781000</v>
      </c>
      <c r="D31" s="4" t="s">
        <v>48</v>
      </c>
    </row>
    <row r="32" spans="1:4">
      <c r="A32" s="4" t="s">
        <v>169</v>
      </c>
      <c r="B32" s="5" t="n">
        <v>-5154000</v>
      </c>
      <c r="C32" s="5" t="n">
        <v>-5048000</v>
      </c>
      <c r="D32" s="5" t="n">
        <v>-4214000</v>
      </c>
    </row>
    <row r="33" spans="1:4">
      <c r="A33" s="4" t="s">
        <v>170</v>
      </c>
      <c r="B33" s="5" t="n">
        <v>-107000</v>
      </c>
      <c r="C33" s="5" t="n">
        <v>-494000</v>
      </c>
      <c r="D33" s="5" t="n">
        <v>-363000</v>
      </c>
    </row>
    <row r="34" spans="1:4">
      <c r="A34" s="4" t="s">
        <v>171</v>
      </c>
      <c r="B34" s="5" t="n">
        <v>-179000</v>
      </c>
      <c r="C34" s="4" t="s">
        <v>48</v>
      </c>
      <c r="D34" s="4" t="s">
        <v>48</v>
      </c>
    </row>
    <row r="35" spans="1:4">
      <c r="A35" s="4" t="s">
        <v>172</v>
      </c>
      <c r="B35" s="5" t="n">
        <v>285875</v>
      </c>
      <c r="C35" s="5" t="n">
        <v>2945986</v>
      </c>
      <c r="D35" s="5" t="n">
        <v>4124047</v>
      </c>
    </row>
    <row r="36" spans="1:4">
      <c r="A36" s="4" t="s">
        <v>173</v>
      </c>
      <c r="B36" s="5" t="n">
        <v>-9493000</v>
      </c>
      <c r="C36" s="5" t="n">
        <v>46569000</v>
      </c>
      <c r="D36" s="5" t="n">
        <v>-556000</v>
      </c>
    </row>
    <row r="37" spans="1:4">
      <c r="A37" s="4" t="s">
        <v>174</v>
      </c>
      <c r="B37" s="5" t="n">
        <v>139000</v>
      </c>
      <c r="C37" s="5" t="n">
        <v>-30796000</v>
      </c>
      <c r="D37" s="5" t="n">
        <v>7426000</v>
      </c>
    </row>
    <row r="38" spans="1:4">
      <c r="A38" s="4" t="s">
        <v>175</v>
      </c>
      <c r="B38" s="5" t="n">
        <v>3039000</v>
      </c>
      <c r="C38" s="5" t="n">
        <v>33835000</v>
      </c>
      <c r="D38" s="5" t="n">
        <v>26409000</v>
      </c>
    </row>
    <row r="39" spans="1:4">
      <c r="A39" s="4" t="s">
        <v>176</v>
      </c>
      <c r="B39" s="6" t="n">
        <v>3178000</v>
      </c>
      <c r="C39" s="6" t="n">
        <v>3039000</v>
      </c>
      <c r="D39" s="6" t="n">
        <v>3383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483</v>
      </c>
    </row>
    <row r="2" spans="1:2">
      <c r="A2" s="5" t="n">
        <v>2019</v>
      </c>
      <c r="B2" s="6" t="n">
        <v>1902516</v>
      </c>
    </row>
    <row r="3" spans="1:2">
      <c r="A3" s="5" t="n">
        <v>2020</v>
      </c>
      <c r="B3" s="5" t="n">
        <v>1864873</v>
      </c>
    </row>
    <row r="4" spans="1:2">
      <c r="A4" s="5" t="n">
        <v>2021</v>
      </c>
      <c r="B4" s="5" t="n">
        <v>1891698</v>
      </c>
    </row>
    <row r="5" spans="1:2">
      <c r="A5" s="5" t="n">
        <v>2022</v>
      </c>
      <c r="B5" s="5" t="n">
        <v>1893083</v>
      </c>
    </row>
    <row r="6" spans="1:2">
      <c r="A6" s="5" t="n">
        <v>2023</v>
      </c>
      <c r="B6" s="5" t="n">
        <v>1895930</v>
      </c>
    </row>
    <row r="7" spans="1:2">
      <c r="A7" s="4" t="s">
        <v>671</v>
      </c>
      <c r="B7" s="6" t="n">
        <v>29414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2</v>
      </c>
      <c r="B1" s="2" t="s">
        <v>1</v>
      </c>
    </row>
    <row r="2" spans="1:5">
      <c r="B2" s="2" t="s">
        <v>2</v>
      </c>
      <c r="C2" s="2" t="s">
        <v>35</v>
      </c>
      <c r="D2" s="2" t="s">
        <v>39</v>
      </c>
      <c r="E2" s="2" t="s">
        <v>43</v>
      </c>
    </row>
    <row r="3" spans="1:5">
      <c r="A3" s="4" t="s">
        <v>382</v>
      </c>
      <c r="B3" s="4" t="s">
        <v>383</v>
      </c>
      <c r="C3" s="4" t="s">
        <v>384</v>
      </c>
      <c r="D3" s="4" t="s">
        <v>385</v>
      </c>
    </row>
    <row r="4" spans="1:5">
      <c r="A4" s="4" t="s">
        <v>386</v>
      </c>
      <c r="B4" s="6" t="n">
        <v>3322991</v>
      </c>
    </row>
    <row r="5" spans="1:5">
      <c r="A5" s="4" t="s">
        <v>673</v>
      </c>
      <c r="B5" s="6" t="n">
        <v>2555000</v>
      </c>
      <c r="C5" s="6" t="n">
        <v>3703000</v>
      </c>
    </row>
    <row r="6" spans="1:5">
      <c r="A6" s="4" t="s">
        <v>674</v>
      </c>
      <c r="B6" s="4" t="s">
        <v>415</v>
      </c>
    </row>
    <row r="7" spans="1:5">
      <c r="A7" s="4" t="s">
        <v>675</v>
      </c>
      <c r="B7" s="4" t="s">
        <v>567</v>
      </c>
    </row>
    <row r="8" spans="1:5">
      <c r="A8" s="4" t="s">
        <v>676</v>
      </c>
      <c r="B8" s="6" t="n">
        <v>4749000</v>
      </c>
      <c r="C8" s="5" t="n">
        <v>5556000</v>
      </c>
    </row>
    <row r="9" spans="1:5">
      <c r="A9" s="4" t="s">
        <v>677</v>
      </c>
      <c r="B9" s="5" t="n">
        <v>651000</v>
      </c>
      <c r="C9" s="5" t="n">
        <v>657000</v>
      </c>
    </row>
    <row r="10" spans="1:5">
      <c r="A10" s="4" t="s">
        <v>678</v>
      </c>
      <c r="B10" s="5" t="n">
        <v>259000</v>
      </c>
      <c r="C10" s="5" t="n">
        <v>268000</v>
      </c>
    </row>
    <row r="11" spans="1:5">
      <c r="A11" s="4" t="s">
        <v>679</v>
      </c>
      <c r="B11" s="5" t="n">
        <v>159000</v>
      </c>
      <c r="C11" s="5" t="n">
        <v>194000</v>
      </c>
    </row>
    <row r="12" spans="1:5">
      <c r="A12" s="4" t="s">
        <v>680</v>
      </c>
      <c r="B12" s="5" t="n">
        <v>1069000</v>
      </c>
      <c r="C12" s="5" t="n">
        <v>1119000</v>
      </c>
    </row>
    <row r="13" spans="1:5">
      <c r="A13" s="4" t="s">
        <v>681</v>
      </c>
      <c r="B13" s="5" t="n">
        <v>651000</v>
      </c>
    </row>
    <row r="14" spans="1:5">
      <c r="A14" s="4" t="s">
        <v>682</v>
      </c>
      <c r="B14" s="5" t="n">
        <v>322000</v>
      </c>
    </row>
    <row r="15" spans="1:5">
      <c r="A15" s="4" t="s">
        <v>683</v>
      </c>
      <c r="B15" s="5" t="n">
        <v>20000</v>
      </c>
      <c r="C15" s="5" t="n">
        <v>78000</v>
      </c>
      <c r="D15" s="6" t="n">
        <v>26000</v>
      </c>
    </row>
    <row r="16" spans="1:5">
      <c r="A16" s="4" t="s">
        <v>684</v>
      </c>
      <c r="B16" s="5" t="n">
        <v>9000</v>
      </c>
      <c r="C16" s="5" t="n">
        <v>66000</v>
      </c>
      <c r="D16" s="5" t="n">
        <v>48000</v>
      </c>
    </row>
    <row r="17" spans="1:5">
      <c r="A17" s="4" t="s">
        <v>685</v>
      </c>
      <c r="B17" s="5" t="n">
        <v>35000</v>
      </c>
      <c r="C17" s="5" t="n">
        <v>27000</v>
      </c>
      <c r="D17" s="6" t="n">
        <v>10000</v>
      </c>
    </row>
    <row r="18" spans="1:5">
      <c r="A18" s="4" t="s">
        <v>593</v>
      </c>
    </row>
    <row r="19" spans="1:5">
      <c r="A19" s="4" t="s">
        <v>686</v>
      </c>
      <c r="C19" s="5" t="n">
        <v>483000</v>
      </c>
    </row>
    <row r="20" spans="1:5">
      <c r="A20" s="4" t="s">
        <v>687</v>
      </c>
    </row>
    <row r="21" spans="1:5">
      <c r="A21" s="4" t="s">
        <v>673</v>
      </c>
      <c r="B21" s="5" t="n">
        <v>232000</v>
      </c>
      <c r="C21" s="5" t="n">
        <v>406000</v>
      </c>
    </row>
    <row r="22" spans="1:5">
      <c r="A22" s="4" t="s">
        <v>688</v>
      </c>
    </row>
    <row r="23" spans="1:5">
      <c r="A23" s="4" t="s">
        <v>689</v>
      </c>
      <c r="B23" s="5" t="n">
        <v>108000</v>
      </c>
      <c r="C23" s="5" t="n">
        <v>137000</v>
      </c>
    </row>
    <row r="24" spans="1:5">
      <c r="A24" s="4" t="s">
        <v>690</v>
      </c>
    </row>
    <row r="25" spans="1:5">
      <c r="A25" s="4" t="s">
        <v>689</v>
      </c>
      <c r="B25" s="5" t="n">
        <v>2086000</v>
      </c>
      <c r="C25" s="5" t="n">
        <v>1716000</v>
      </c>
    </row>
    <row r="26" spans="1:5">
      <c r="A26" s="4" t="s">
        <v>676</v>
      </c>
      <c r="B26" s="5" t="n">
        <v>2086000</v>
      </c>
      <c r="C26" s="5" t="n">
        <v>1716000</v>
      </c>
    </row>
    <row r="27" spans="1:5">
      <c r="A27" s="4" t="s">
        <v>691</v>
      </c>
    </row>
    <row r="28" spans="1:5">
      <c r="A28" s="4" t="s">
        <v>673</v>
      </c>
      <c r="B28" s="5" t="n">
        <v>2555000</v>
      </c>
      <c r="E28" s="6" t="n">
        <v>11972000</v>
      </c>
    </row>
    <row r="29" spans="1:5">
      <c r="A29" s="4" t="s">
        <v>676</v>
      </c>
      <c r="B29" s="6" t="n">
        <v>10780000</v>
      </c>
    </row>
    <row r="30" spans="1:5">
      <c r="A30" s="4" t="s">
        <v>692</v>
      </c>
      <c r="C30" s="6" t="n">
        <v>1192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93</v>
      </c>
      <c r="B1" s="2" t="s">
        <v>1</v>
      </c>
    </row>
    <row r="2" spans="1:6">
      <c r="B2" s="2" t="s">
        <v>2</v>
      </c>
      <c r="C2" s="2" t="s">
        <v>35</v>
      </c>
      <c r="D2" s="2" t="s">
        <v>39</v>
      </c>
      <c r="E2" s="2" t="s">
        <v>43</v>
      </c>
      <c r="F2" s="2" t="s">
        <v>44</v>
      </c>
    </row>
    <row r="3" spans="1:6">
      <c r="A3" s="4" t="s">
        <v>694</v>
      </c>
      <c r="B3" s="6" t="n">
        <v>-23332</v>
      </c>
      <c r="C3" s="6" t="n">
        <v>3080</v>
      </c>
      <c r="D3" s="6" t="n">
        <v>14004</v>
      </c>
    </row>
    <row r="4" spans="1:6">
      <c r="A4" s="4" t="s">
        <v>695</v>
      </c>
      <c r="B4" s="4" t="s">
        <v>48</v>
      </c>
      <c r="C4" s="4" t="s">
        <v>48</v>
      </c>
      <c r="D4" s="4" t="s">
        <v>48</v>
      </c>
    </row>
    <row r="5" spans="1:6">
      <c r="A5" s="4" t="s">
        <v>696</v>
      </c>
      <c r="B5" s="5" t="n">
        <v>-23332</v>
      </c>
      <c r="C5" s="5" t="n">
        <v>3080</v>
      </c>
      <c r="D5" s="5" t="n">
        <v>14004</v>
      </c>
      <c r="E5" s="6" t="n">
        <v>7514</v>
      </c>
      <c r="F5" s="6" t="n">
        <v>2267</v>
      </c>
    </row>
    <row r="6" spans="1:6">
      <c r="A6" s="4" t="s">
        <v>697</v>
      </c>
      <c r="B6" s="5" t="n">
        <v>922</v>
      </c>
      <c r="C6" s="5" t="n">
        <v>800</v>
      </c>
      <c r="D6" s="5" t="n">
        <v>5056</v>
      </c>
    </row>
    <row r="7" spans="1:6">
      <c r="A7" s="4" t="s">
        <v>698</v>
      </c>
      <c r="B7" s="5" t="n">
        <v>35</v>
      </c>
      <c r="C7" s="5" t="n">
        <v>59</v>
      </c>
      <c r="D7" s="5" t="n">
        <v>582</v>
      </c>
    </row>
    <row r="8" spans="1:6">
      <c r="A8" s="4" t="s">
        <v>699</v>
      </c>
      <c r="B8" s="5" t="n">
        <v>957</v>
      </c>
      <c r="C8" s="5" t="n">
        <v>859</v>
      </c>
      <c r="D8" s="5" t="n">
        <v>5638</v>
      </c>
    </row>
    <row r="9" spans="1:6">
      <c r="A9" s="4" t="s">
        <v>700</v>
      </c>
      <c r="B9" s="5" t="n">
        <v>-4748</v>
      </c>
      <c r="C9" s="5" t="n">
        <v>-779</v>
      </c>
      <c r="D9" s="5" t="n">
        <v>-1117</v>
      </c>
    </row>
    <row r="10" spans="1:6">
      <c r="A10" s="4" t="s">
        <v>701</v>
      </c>
      <c r="B10" s="6" t="n">
        <v>-3791</v>
      </c>
      <c r="C10" s="6" t="n">
        <v>80</v>
      </c>
      <c r="D10" s="6" t="n">
        <v>4522</v>
      </c>
      <c r="E10" s="6" t="n">
        <v>2363</v>
      </c>
      <c r="F10" s="6" t="n">
        <v>1337</v>
      </c>
    </row>
  </sheetData>
  <mergeCells count="2">
    <mergeCell ref="A1:A2"/>
    <mergeCell ref="B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02</v>
      </c>
      <c r="B1" s="2" t="s">
        <v>1</v>
      </c>
    </row>
    <row r="2" spans="1:4">
      <c r="B2" s="2" t="s">
        <v>2</v>
      </c>
      <c r="C2" s="2" t="s">
        <v>35</v>
      </c>
      <c r="D2" s="2" t="s">
        <v>39</v>
      </c>
    </row>
    <row r="3" spans="1:4">
      <c r="A3" s="4" t="s">
        <v>703</v>
      </c>
      <c r="B3" s="4" t="s">
        <v>383</v>
      </c>
      <c r="C3" s="4" t="s">
        <v>384</v>
      </c>
      <c r="D3" s="4" t="s">
        <v>385</v>
      </c>
    </row>
    <row r="4" spans="1:4">
      <c r="A4" s="4" t="s">
        <v>704</v>
      </c>
      <c r="B4" s="4" t="s">
        <v>705</v>
      </c>
      <c r="C4" s="4" t="s">
        <v>706</v>
      </c>
      <c r="D4" s="4" t="s">
        <v>707</v>
      </c>
    </row>
    <row r="5" spans="1:4">
      <c r="A5" s="4" t="s">
        <v>708</v>
      </c>
      <c r="B5" s="4" t="s">
        <v>709</v>
      </c>
      <c r="C5" s="4" t="s">
        <v>710</v>
      </c>
      <c r="D5" s="4" t="s">
        <v>711</v>
      </c>
    </row>
    <row r="6" spans="1:4">
      <c r="A6" s="4" t="s">
        <v>712</v>
      </c>
      <c r="B6" s="4" t="s">
        <v>713</v>
      </c>
      <c r="C6" s="4" t="s">
        <v>714</v>
      </c>
      <c r="D6" s="4" t="s">
        <v>48</v>
      </c>
    </row>
    <row r="7" spans="1:4">
      <c r="A7" s="4" t="s">
        <v>715</v>
      </c>
      <c r="B7" s="4" t="s">
        <v>716</v>
      </c>
      <c r="C7" s="4" t="s">
        <v>717</v>
      </c>
      <c r="D7" s="4" t="s">
        <v>718</v>
      </c>
    </row>
    <row r="8" spans="1:4">
      <c r="A8" s="4" t="s">
        <v>719</v>
      </c>
      <c r="B8" s="4" t="s">
        <v>720</v>
      </c>
      <c r="C8" s="4" t="s">
        <v>721</v>
      </c>
      <c r="D8" s="4" t="s">
        <v>722</v>
      </c>
    </row>
    <row r="9" spans="1:4">
      <c r="A9" s="4" t="s">
        <v>723</v>
      </c>
      <c r="B9" s="4" t="s">
        <v>724</v>
      </c>
      <c r="C9" s="4" t="s">
        <v>431</v>
      </c>
      <c r="D9" s="4" t="s">
        <v>537</v>
      </c>
    </row>
    <row r="10" spans="1:4">
      <c r="A10" s="4" t="s">
        <v>725</v>
      </c>
      <c r="B10" s="4" t="s">
        <v>726</v>
      </c>
      <c r="C10" s="4" t="s">
        <v>48</v>
      </c>
      <c r="D10" s="4" t="s">
        <v>48</v>
      </c>
    </row>
    <row r="11" spans="1:4">
      <c r="A11" s="4" t="s">
        <v>727</v>
      </c>
      <c r="B11" s="4" t="s">
        <v>728</v>
      </c>
      <c r="C11" s="4" t="s">
        <v>48</v>
      </c>
      <c r="D11" s="4" t="s">
        <v>48</v>
      </c>
    </row>
    <row r="12" spans="1:4">
      <c r="A12" s="4" t="s">
        <v>729</v>
      </c>
      <c r="B12" s="4" t="s">
        <v>730</v>
      </c>
      <c r="C12" s="4" t="s">
        <v>731</v>
      </c>
      <c r="D12" s="4" t="s">
        <v>73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5</v>
      </c>
    </row>
    <row r="2" spans="1:3">
      <c r="A2" s="4" t="s">
        <v>734</v>
      </c>
      <c r="B2" s="6" t="n">
        <v>119000</v>
      </c>
      <c r="C2" s="6" t="n">
        <v>281000</v>
      </c>
    </row>
    <row r="3" spans="1:3">
      <c r="A3" s="4" t="s">
        <v>735</v>
      </c>
      <c r="B3" s="5" t="n">
        <v>1348000</v>
      </c>
      <c r="C3" s="5" t="n">
        <v>584000</v>
      </c>
    </row>
    <row r="4" spans="1:3">
      <c r="A4" s="4" t="s">
        <v>91</v>
      </c>
      <c r="B4" s="5" t="n">
        <v>2028000</v>
      </c>
      <c r="C4" s="5" t="n">
        <v>3357000</v>
      </c>
    </row>
    <row r="5" spans="1:3">
      <c r="A5" s="4" t="s">
        <v>736</v>
      </c>
      <c r="B5" s="5" t="n">
        <v>402000</v>
      </c>
      <c r="C5" s="5" t="n">
        <v>925000</v>
      </c>
    </row>
    <row r="6" spans="1:3">
      <c r="A6" s="4" t="s">
        <v>737</v>
      </c>
      <c r="B6" s="5" t="n">
        <v>1296000</v>
      </c>
      <c r="C6" s="5" t="n">
        <v>1824000</v>
      </c>
    </row>
    <row r="7" spans="1:3">
      <c r="A7" s="4" t="s">
        <v>738</v>
      </c>
      <c r="B7" s="5" t="n">
        <v>2194000</v>
      </c>
      <c r="C7" s="5" t="n">
        <v>1853000</v>
      </c>
    </row>
    <row r="8" spans="1:3">
      <c r="A8" s="4" t="s">
        <v>739</v>
      </c>
      <c r="B8" s="5" t="n">
        <v>2555000</v>
      </c>
      <c r="C8" s="5" t="n">
        <v>3703000</v>
      </c>
    </row>
    <row r="9" spans="1:3">
      <c r="A9" s="4" t="s">
        <v>740</v>
      </c>
      <c r="B9" s="5" t="n">
        <v>4728000</v>
      </c>
    </row>
    <row r="10" spans="1:3">
      <c r="A10" s="4" t="s">
        <v>741</v>
      </c>
      <c r="C10" s="5" t="n">
        <v>-502000</v>
      </c>
    </row>
    <row r="11" spans="1:3">
      <c r="A11" s="4" t="s">
        <v>742</v>
      </c>
      <c r="B11" s="5" t="n">
        <v>232000</v>
      </c>
      <c r="C11" s="5" t="n">
        <v>406000</v>
      </c>
    </row>
    <row r="12" spans="1:3">
      <c r="A12" s="4" t="s">
        <v>743</v>
      </c>
      <c r="B12" s="5" t="n">
        <v>14902000</v>
      </c>
      <c r="C12" s="5" t="n">
        <v>12431000</v>
      </c>
    </row>
    <row r="13" spans="1:3">
      <c r="A13" s="4" t="s">
        <v>712</v>
      </c>
      <c r="B13" s="5" t="n">
        <v>-4749000</v>
      </c>
      <c r="C13" s="5" t="n">
        <v>-5556000</v>
      </c>
    </row>
    <row r="14" spans="1:3">
      <c r="A14" s="4" t="s">
        <v>744</v>
      </c>
      <c r="B14" s="5" t="n">
        <v>10153000</v>
      </c>
      <c r="C14" s="5" t="n">
        <v>6875000</v>
      </c>
    </row>
    <row r="15" spans="1:3">
      <c r="A15" s="4" t="s">
        <v>745</v>
      </c>
      <c r="B15" s="5" t="n">
        <v>-2045000</v>
      </c>
      <c r="C15" s="5" t="n">
        <v>-3515000</v>
      </c>
    </row>
    <row r="16" spans="1:3">
      <c r="A16" s="4" t="s">
        <v>746</v>
      </c>
      <c r="B16" s="5" t="n">
        <v>-2045000</v>
      </c>
      <c r="C16" s="5" t="n">
        <v>-3515000</v>
      </c>
    </row>
    <row r="17" spans="1:3">
      <c r="A17" s="4" t="s">
        <v>747</v>
      </c>
      <c r="B17" s="6" t="n">
        <v>8108000</v>
      </c>
      <c r="C17" s="6" t="n">
        <v>336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5</v>
      </c>
      <c r="D2" s="2" t="s">
        <v>39</v>
      </c>
    </row>
    <row r="3" spans="1:4">
      <c r="A3" s="4" t="s">
        <v>749</v>
      </c>
      <c r="B3" s="6" t="n">
        <v>842</v>
      </c>
      <c r="C3" s="6" t="n">
        <v>648</v>
      </c>
      <c r="D3" s="6" t="n">
        <v>687</v>
      </c>
    </row>
    <row r="4" spans="1:4">
      <c r="A4" s="4" t="s">
        <v>750</v>
      </c>
      <c r="B4" s="5" t="n">
        <v>-185</v>
      </c>
      <c r="C4" s="5" t="n">
        <v>-170</v>
      </c>
      <c r="D4" s="5" t="n">
        <v>-161</v>
      </c>
    </row>
    <row r="5" spans="1:4">
      <c r="A5" s="4" t="s">
        <v>751</v>
      </c>
      <c r="B5" s="5" t="n">
        <v>41</v>
      </c>
      <c r="C5" s="5" t="n">
        <v>50</v>
      </c>
      <c r="D5" s="5" t="n">
        <v>122</v>
      </c>
    </row>
    <row r="6" spans="1:4">
      <c r="A6" s="4" t="s">
        <v>752</v>
      </c>
      <c r="B6" s="5" t="n">
        <v>42</v>
      </c>
      <c r="C6" s="5" t="n">
        <v>314</v>
      </c>
      <c r="D6" s="4" t="s">
        <v>48</v>
      </c>
    </row>
    <row r="7" spans="1:4">
      <c r="A7" s="4" t="s">
        <v>753</v>
      </c>
      <c r="B7" s="5" t="n">
        <v>-4</v>
      </c>
      <c r="C7" s="5" t="n">
        <v>0</v>
      </c>
      <c r="D7" s="5" t="n">
        <v>0</v>
      </c>
    </row>
    <row r="8" spans="1:4">
      <c r="A8" s="4" t="s">
        <v>754</v>
      </c>
      <c r="B8" s="5" t="n">
        <v>0</v>
      </c>
      <c r="C8" s="5" t="n">
        <v>0</v>
      </c>
      <c r="D8" s="5" t="n">
        <v>0</v>
      </c>
    </row>
    <row r="9" spans="1:4">
      <c r="A9" s="4" t="s">
        <v>755</v>
      </c>
      <c r="B9" s="6" t="n">
        <v>736</v>
      </c>
      <c r="C9" s="6" t="n">
        <v>842</v>
      </c>
      <c r="D9" s="6" t="n">
        <v>64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5</v>
      </c>
      <c r="D2" s="2" t="s">
        <v>39</v>
      </c>
    </row>
    <row r="3" spans="1:4">
      <c r="A3" s="4" t="s">
        <v>757</v>
      </c>
      <c r="B3" s="6" t="n">
        <v>1582</v>
      </c>
      <c r="C3" s="6" t="n">
        <v>529</v>
      </c>
      <c r="D3" s="6" t="n">
        <v>50</v>
      </c>
    </row>
    <row r="4" spans="1:4">
      <c r="A4" s="4" t="s">
        <v>758</v>
      </c>
      <c r="B4" s="5" t="n">
        <v>1854</v>
      </c>
      <c r="C4" s="5" t="n">
        <v>2618</v>
      </c>
      <c r="D4" s="5" t="n">
        <v>5079</v>
      </c>
    </row>
    <row r="5" spans="1:4">
      <c r="A5" s="4" t="s">
        <v>152</v>
      </c>
      <c r="B5" s="5" t="n">
        <v>319</v>
      </c>
      <c r="C5" s="5" t="n">
        <v>409</v>
      </c>
      <c r="D5" s="5" t="n">
        <v>248</v>
      </c>
    </row>
    <row r="6" spans="1:4">
      <c r="A6" s="4" t="s">
        <v>759</v>
      </c>
      <c r="B6" s="4" t="s">
        <v>48</v>
      </c>
      <c r="C6" s="5" t="n">
        <v>575</v>
      </c>
      <c r="D6" s="4" t="s">
        <v>48</v>
      </c>
    </row>
    <row r="7" spans="1:4">
      <c r="A7" s="4" t="s">
        <v>760</v>
      </c>
      <c r="B7" s="6" t="n">
        <v>429</v>
      </c>
      <c r="C7" s="4" t="s">
        <v>48</v>
      </c>
      <c r="D7" s="4" t="s">
        <v>4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761</v>
      </c>
      <c r="B1" s="2" t="s">
        <v>483</v>
      </c>
    </row>
    <row r="2" spans="1:2">
      <c r="A2" s="4" t="s">
        <v>762</v>
      </c>
    </row>
    <row r="3" spans="1:2">
      <c r="A3" s="4" t="s">
        <v>763</v>
      </c>
      <c r="B3"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764</v>
      </c>
      <c r="B1" s="2" t="s">
        <v>1</v>
      </c>
    </row>
    <row r="2" spans="1:5">
      <c r="B2" s="2" t="s">
        <v>2</v>
      </c>
      <c r="C2" s="2" t="s">
        <v>35</v>
      </c>
      <c r="D2" s="2" t="s">
        <v>39</v>
      </c>
      <c r="E2" s="2" t="s">
        <v>765</v>
      </c>
    </row>
    <row r="3" spans="1:5">
      <c r="A3" s="4" t="s">
        <v>766</v>
      </c>
      <c r="B3" s="6" t="n">
        <v>1900000</v>
      </c>
      <c r="C3" s="6" t="n">
        <v>523000</v>
      </c>
      <c r="D3" s="6" t="n">
        <v>469000</v>
      </c>
    </row>
    <row r="4" spans="1:5">
      <c r="A4" s="4" t="s">
        <v>591</v>
      </c>
    </row>
    <row r="5" spans="1:5">
      <c r="A5" s="4" t="s">
        <v>767</v>
      </c>
      <c r="E5" s="6" t="n">
        <v>1772000</v>
      </c>
    </row>
    <row r="6" spans="1:5">
      <c r="A6" s="4" t="s">
        <v>768</v>
      </c>
      <c r="E6" s="5" t="n">
        <v>640000</v>
      </c>
    </row>
    <row r="7" spans="1:5">
      <c r="A7" s="4" t="s">
        <v>769</v>
      </c>
      <c r="E7" s="6" t="n">
        <v>1132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35</v>
      </c>
    </row>
    <row r="3" spans="1:3">
      <c r="A3" s="4" t="s">
        <v>771</v>
      </c>
      <c r="B3" s="6" t="n">
        <v>235</v>
      </c>
      <c r="C3" s="6" t="n">
        <v>39</v>
      </c>
    </row>
    <row r="4" spans="1:3">
      <c r="A4" s="4" t="s">
        <v>772</v>
      </c>
      <c r="B4" s="5" t="n">
        <v>1900</v>
      </c>
      <c r="C4" s="5" t="n">
        <v>523</v>
      </c>
    </row>
    <row r="5" spans="1:3">
      <c r="A5" s="4" t="s">
        <v>773</v>
      </c>
      <c r="B5" s="5" t="n">
        <v>-363</v>
      </c>
      <c r="C5" s="5" t="n">
        <v>-313</v>
      </c>
    </row>
    <row r="6" spans="1:3">
      <c r="A6" s="4" t="s">
        <v>774</v>
      </c>
      <c r="B6" s="4" t="s">
        <v>48</v>
      </c>
      <c r="C6" s="5" t="n">
        <v>-14</v>
      </c>
    </row>
    <row r="7" spans="1:3">
      <c r="A7" s="4" t="s">
        <v>771</v>
      </c>
      <c r="B7" s="6" t="n">
        <v>1772</v>
      </c>
      <c r="C7" s="6" t="n">
        <v>2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75</v>
      </c>
      <c r="B1" s="2" t="s">
        <v>1</v>
      </c>
    </row>
    <row r="2" spans="1:6">
      <c r="B2" s="2" t="s">
        <v>2</v>
      </c>
      <c r="C2" s="2" t="s">
        <v>35</v>
      </c>
      <c r="D2" s="2" t="s">
        <v>39</v>
      </c>
      <c r="E2" s="2" t="s">
        <v>43</v>
      </c>
      <c r="F2" s="2" t="s">
        <v>44</v>
      </c>
    </row>
    <row r="3" spans="1:6">
      <c r="A3" s="4" t="s">
        <v>776</v>
      </c>
      <c r="B3" s="6" t="n">
        <v>2605000</v>
      </c>
      <c r="C3" s="6" t="n">
        <v>2088000</v>
      </c>
      <c r="D3" s="6" t="n">
        <v>1726000</v>
      </c>
    </row>
    <row r="4" spans="1:6">
      <c r="A4" s="4" t="s">
        <v>777</v>
      </c>
      <c r="B4" s="4" t="s">
        <v>48</v>
      </c>
      <c r="C4" s="5" t="n">
        <v>1361000</v>
      </c>
      <c r="D4" s="4" t="s">
        <v>48</v>
      </c>
      <c r="E4" s="6" t="n">
        <v>343000</v>
      </c>
      <c r="F4" s="4" t="s">
        <v>48</v>
      </c>
    </row>
    <row r="5" spans="1:6">
      <c r="A5" s="4" t="s">
        <v>778</v>
      </c>
      <c r="B5" s="5" t="n">
        <v>0</v>
      </c>
    </row>
    <row r="6" spans="1:6">
      <c r="A6" s="4" t="s">
        <v>779</v>
      </c>
    </row>
    <row r="7" spans="1:6">
      <c r="A7" s="4" t="s">
        <v>780</v>
      </c>
      <c r="C7" s="5" t="n">
        <v>944000</v>
      </c>
    </row>
    <row r="8" spans="1:6">
      <c r="A8" s="4" t="s">
        <v>776</v>
      </c>
      <c r="C8" s="5" t="n">
        <v>485000</v>
      </c>
    </row>
    <row r="9" spans="1:6">
      <c r="A9" s="4" t="s">
        <v>777</v>
      </c>
      <c r="C9" s="5" t="n">
        <v>1361000</v>
      </c>
    </row>
    <row r="10" spans="1:6">
      <c r="A10" s="4" t="s">
        <v>781</v>
      </c>
    </row>
    <row r="11" spans="1:6">
      <c r="A11" s="4" t="s">
        <v>778</v>
      </c>
      <c r="B11" s="5" t="n">
        <v>0</v>
      </c>
      <c r="C11" s="5" t="n">
        <v>377000</v>
      </c>
    </row>
    <row r="12" spans="1:6">
      <c r="A12" s="4" t="s">
        <v>782</v>
      </c>
    </row>
    <row r="13" spans="1:6">
      <c r="A13" s="4" t="s">
        <v>780</v>
      </c>
      <c r="C13" s="5" t="n">
        <v>452000</v>
      </c>
    </row>
    <row r="14" spans="1:6">
      <c r="A14" s="4" t="s">
        <v>778</v>
      </c>
      <c r="B14" s="6" t="n">
        <v>0</v>
      </c>
    </row>
    <row r="15" spans="1:6">
      <c r="A15" s="4" t="s">
        <v>783</v>
      </c>
    </row>
    <row r="16" spans="1:6">
      <c r="A16" s="4" t="s">
        <v>776</v>
      </c>
      <c r="C16" s="5" t="n">
        <v>485000</v>
      </c>
    </row>
    <row r="17" spans="1:6">
      <c r="A17" s="4" t="s">
        <v>784</v>
      </c>
    </row>
    <row r="18" spans="1:6">
      <c r="A18" s="4" t="s">
        <v>785</v>
      </c>
      <c r="C18" s="6" t="n">
        <v>354000</v>
      </c>
    </row>
  </sheetData>
  <mergeCells count="2">
    <mergeCell ref="A1:A2"/>
    <mergeCell ref="B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1</v>
      </c>
    </row>
    <row r="2" spans="1:2">
      <c r="B2" s="2" t="s">
        <v>484</v>
      </c>
    </row>
    <row r="3" spans="1:2">
      <c r="A3" s="4" t="s">
        <v>787</v>
      </c>
      <c r="B3" s="6" t="n">
        <v>412</v>
      </c>
    </row>
    <row r="4" spans="1:2">
      <c r="A4" s="4" t="s">
        <v>788</v>
      </c>
    </row>
    <row r="5" spans="1:2">
      <c r="A5" s="4" t="s">
        <v>787</v>
      </c>
      <c r="B5" s="5" t="n">
        <v>811</v>
      </c>
    </row>
    <row r="6" spans="1:2">
      <c r="A6" s="4" t="s">
        <v>789</v>
      </c>
    </row>
    <row r="7" spans="1:2">
      <c r="A7" s="4" t="s">
        <v>787</v>
      </c>
      <c r="B7" s="5" t="n">
        <v>213</v>
      </c>
    </row>
    <row r="8" spans="1:2">
      <c r="A8" s="4" t="s">
        <v>790</v>
      </c>
    </row>
    <row r="9" spans="1:2">
      <c r="A9" s="4" t="s">
        <v>787</v>
      </c>
      <c r="B9" s="5" t="n">
        <v>354</v>
      </c>
    </row>
    <row r="10" spans="1:2">
      <c r="A10" s="4" t="s">
        <v>791</v>
      </c>
    </row>
    <row r="11" spans="1:2">
      <c r="A11" s="4" t="s">
        <v>787</v>
      </c>
      <c r="B11" s="5" t="n">
        <v>-1361</v>
      </c>
    </row>
    <row r="12" spans="1:2">
      <c r="A12" s="4" t="s">
        <v>792</v>
      </c>
    </row>
    <row r="13" spans="1:2">
      <c r="A13" s="4" t="s">
        <v>787</v>
      </c>
      <c r="B13" s="6" t="n">
        <v>39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5</v>
      </c>
    </row>
    <row r="3" spans="1:3">
      <c r="A3" s="4" t="s">
        <v>794</v>
      </c>
      <c r="B3" s="4" t="s">
        <v>48</v>
      </c>
      <c r="C3" s="6" t="n">
        <v>412</v>
      </c>
    </row>
    <row r="4" spans="1:3">
      <c r="A4" s="4" t="s">
        <v>795</v>
      </c>
    </row>
    <row r="5" spans="1:3">
      <c r="A5" s="4" t="s">
        <v>794</v>
      </c>
      <c r="B5" s="4" t="s">
        <v>48</v>
      </c>
      <c r="C5" s="5" t="n">
        <v>1503</v>
      </c>
    </row>
    <row r="6" spans="1:3">
      <c r="A6" s="4" t="s">
        <v>796</v>
      </c>
    </row>
    <row r="7" spans="1:3">
      <c r="A7" s="4" t="s">
        <v>794</v>
      </c>
      <c r="B7" s="4" t="s">
        <v>48</v>
      </c>
      <c r="C7" s="6" t="n">
        <v>-109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35</v>
      </c>
    </row>
    <row r="3" spans="1:3">
      <c r="A3" s="4" t="s">
        <v>794</v>
      </c>
      <c r="B3" s="4" t="s">
        <v>48</v>
      </c>
      <c r="C3" s="6" t="n">
        <v>412</v>
      </c>
    </row>
    <row r="4" spans="1:3">
      <c r="A4" s="4" t="s">
        <v>798</v>
      </c>
    </row>
    <row r="5" spans="1:3">
      <c r="A5" s="4" t="s">
        <v>794</v>
      </c>
      <c r="B5" s="4" t="s">
        <v>48</v>
      </c>
      <c r="C5" s="5" t="n">
        <v>125</v>
      </c>
    </row>
    <row r="6" spans="1:3">
      <c r="A6" s="4" t="s">
        <v>438</v>
      </c>
    </row>
    <row r="7" spans="1:3">
      <c r="A7" s="4" t="s">
        <v>794</v>
      </c>
      <c r="B7" s="4" t="s">
        <v>48</v>
      </c>
      <c r="C7" s="5" t="n">
        <v>-165</v>
      </c>
    </row>
    <row r="8" spans="1:3">
      <c r="A8" s="4" t="s">
        <v>440</v>
      </c>
    </row>
    <row r="9" spans="1:3">
      <c r="A9" s="4" t="s">
        <v>794</v>
      </c>
      <c r="B9" s="4" t="s">
        <v>48</v>
      </c>
      <c r="C9" s="6" t="n">
        <v>45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99</v>
      </c>
      <c r="B1" s="2" t="s">
        <v>1</v>
      </c>
    </row>
    <row r="2" spans="1:2">
      <c r="B2" s="2" t="s">
        <v>483</v>
      </c>
    </row>
    <row r="3" spans="1:2">
      <c r="A3" s="4" t="s">
        <v>800</v>
      </c>
      <c r="B3" s="6" t="n">
        <v>85000</v>
      </c>
    </row>
    <row r="4" spans="1:2">
      <c r="A4" s="4" t="s">
        <v>801</v>
      </c>
      <c r="B4" s="5" t="n">
        <v>0</v>
      </c>
    </row>
    <row r="5" spans="1:2">
      <c r="A5" s="4" t="s">
        <v>773</v>
      </c>
      <c r="B5" s="5" t="n">
        <v>-85000</v>
      </c>
    </row>
    <row r="6" spans="1:2">
      <c r="A6" s="4" t="s">
        <v>774</v>
      </c>
      <c r="B6" s="4" t="s">
        <v>48</v>
      </c>
    </row>
    <row r="7" spans="1:2">
      <c r="A7" s="4" t="s">
        <v>802</v>
      </c>
      <c r="B7" s="4" t="s">
        <v>48</v>
      </c>
    </row>
    <row r="8" spans="1:2">
      <c r="A8" s="4" t="s">
        <v>788</v>
      </c>
    </row>
    <row r="9" spans="1:2">
      <c r="A9" s="4" t="s">
        <v>800</v>
      </c>
      <c r="B9" s="5" t="n">
        <v>0</v>
      </c>
    </row>
    <row r="10" spans="1:2">
      <c r="A10" s="4" t="s">
        <v>801</v>
      </c>
      <c r="B10" s="4" t="s">
        <v>48</v>
      </c>
    </row>
    <row r="11" spans="1:2">
      <c r="A11" s="4" t="s">
        <v>773</v>
      </c>
      <c r="B11" s="4" t="s">
        <v>48</v>
      </c>
    </row>
    <row r="12" spans="1:2">
      <c r="A12" s="4" t="s">
        <v>774</v>
      </c>
      <c r="B12" s="4" t="s">
        <v>48</v>
      </c>
    </row>
    <row r="13" spans="1:2">
      <c r="A13" s="4" t="s">
        <v>802</v>
      </c>
      <c r="B13" s="4" t="s">
        <v>48</v>
      </c>
    </row>
    <row r="14" spans="1:2">
      <c r="A14" s="4" t="s">
        <v>789</v>
      </c>
    </row>
    <row r="15" spans="1:2">
      <c r="A15" s="4" t="s">
        <v>800</v>
      </c>
      <c r="B15" s="5" t="n">
        <v>85000</v>
      </c>
    </row>
    <row r="16" spans="1:2">
      <c r="A16" s="4" t="s">
        <v>801</v>
      </c>
      <c r="B16" s="4" t="s">
        <v>48</v>
      </c>
    </row>
    <row r="17" spans="1:2">
      <c r="A17" s="4" t="s">
        <v>773</v>
      </c>
      <c r="B17" s="5" t="n">
        <v>-85000</v>
      </c>
    </row>
    <row r="18" spans="1:2">
      <c r="A18" s="4" t="s">
        <v>774</v>
      </c>
      <c r="B18" s="4" t="s">
        <v>48</v>
      </c>
    </row>
    <row r="19" spans="1:2">
      <c r="A19" s="4" t="s">
        <v>802</v>
      </c>
      <c r="B19" s="4" t="s">
        <v>48</v>
      </c>
    </row>
    <row r="20" spans="1:2">
      <c r="A20" s="4" t="s">
        <v>792</v>
      </c>
    </row>
    <row r="21" spans="1:2">
      <c r="A21" s="4" t="s">
        <v>800</v>
      </c>
      <c r="B21" s="5" t="n">
        <v>0</v>
      </c>
    </row>
    <row r="22" spans="1:2">
      <c r="A22" s="4" t="s">
        <v>801</v>
      </c>
      <c r="B22" s="4" t="s">
        <v>48</v>
      </c>
    </row>
    <row r="23" spans="1:2">
      <c r="A23" s="4" t="s">
        <v>773</v>
      </c>
      <c r="B23" s="4" t="s">
        <v>48</v>
      </c>
    </row>
    <row r="24" spans="1:2">
      <c r="A24" s="4" t="s">
        <v>774</v>
      </c>
      <c r="B24" s="4" t="s">
        <v>48</v>
      </c>
    </row>
    <row r="25" spans="1:2">
      <c r="A25" s="4" t="s">
        <v>802</v>
      </c>
      <c r="B25" s="4" t="s">
        <v>4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5</v>
      </c>
      <c r="D2" s="2" t="s">
        <v>39</v>
      </c>
    </row>
    <row r="3" spans="1:4">
      <c r="A3" s="4" t="s">
        <v>804</v>
      </c>
    </row>
    <row r="4" spans="1:4">
      <c r="A4" s="4" t="s">
        <v>805</v>
      </c>
      <c r="B4" s="6" t="n">
        <v>161</v>
      </c>
      <c r="C4" s="6" t="n">
        <v>526</v>
      </c>
      <c r="D4" s="6" t="n">
        <v>207</v>
      </c>
    </row>
    <row r="5" spans="1:4">
      <c r="A5" s="4" t="s">
        <v>806</v>
      </c>
    </row>
    <row r="6" spans="1:4">
      <c r="A6" s="4" t="s">
        <v>805</v>
      </c>
      <c r="B6" s="4" t="s">
        <v>48</v>
      </c>
      <c r="C6" s="4" t="s">
        <v>48</v>
      </c>
      <c r="D6" s="5" t="n">
        <v>522</v>
      </c>
    </row>
    <row r="7" spans="1:4">
      <c r="A7" s="4" t="s">
        <v>807</v>
      </c>
    </row>
    <row r="8" spans="1:4">
      <c r="A8" s="4" t="s">
        <v>805</v>
      </c>
      <c r="B8" s="5" t="n">
        <v>25</v>
      </c>
      <c r="C8" s="4" t="s">
        <v>48</v>
      </c>
      <c r="D8" s="4" t="s">
        <v>48</v>
      </c>
    </row>
    <row r="9" spans="1:4">
      <c r="A9" s="4" t="s">
        <v>808</v>
      </c>
    </row>
    <row r="10" spans="1:4">
      <c r="A10" s="4" t="s">
        <v>805</v>
      </c>
      <c r="B10" s="4" t="s">
        <v>48</v>
      </c>
      <c r="C10" s="6" t="n">
        <v>314</v>
      </c>
      <c r="D10" s="4" t="s">
        <v>4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5</v>
      </c>
    </row>
    <row r="2" spans="1:3">
      <c r="A2" s="4" t="s">
        <v>804</v>
      </c>
    </row>
    <row r="3" spans="1:3">
      <c r="A3" s="4" t="s">
        <v>810</v>
      </c>
      <c r="B3" s="4" t="s">
        <v>48</v>
      </c>
      <c r="C3" s="6" t="n">
        <v>2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5</v>
      </c>
      <c r="D2" s="2" t="s">
        <v>39</v>
      </c>
    </row>
    <row r="3" spans="1:4">
      <c r="A3" s="4" t="s">
        <v>812</v>
      </c>
    </row>
    <row r="4" spans="1:4">
      <c r="A4" s="4" t="s">
        <v>813</v>
      </c>
      <c r="B4" s="6" t="n">
        <v>3200</v>
      </c>
      <c r="C4" s="6" t="n">
        <v>2121</v>
      </c>
      <c r="D4" s="6" t="n">
        <v>2450</v>
      </c>
    </row>
    <row r="5" spans="1:4">
      <c r="A5" s="4" t="s">
        <v>806</v>
      </c>
    </row>
    <row r="6" spans="1:4">
      <c r="A6" s="4" t="s">
        <v>813</v>
      </c>
      <c r="B6" s="4" t="s">
        <v>48</v>
      </c>
      <c r="C6" s="4" t="s">
        <v>48</v>
      </c>
      <c r="D6" s="6" t="n">
        <v>2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5</v>
      </c>
    </row>
    <row r="2" spans="1:3">
      <c r="A2" s="4" t="s">
        <v>812</v>
      </c>
    </row>
    <row r="3" spans="1:3">
      <c r="A3" s="4" t="s">
        <v>815</v>
      </c>
      <c r="B3" s="6" t="n">
        <v>16</v>
      </c>
      <c r="C3" s="4" t="s">
        <v>4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16</v>
      </c>
      <c r="B1" s="2" t="s">
        <v>529</v>
      </c>
      <c r="C1" s="2" t="s">
        <v>35</v>
      </c>
      <c r="D1" s="2" t="s">
        <v>2</v>
      </c>
      <c r="E1" s="2" t="s">
        <v>35</v>
      </c>
      <c r="F1" s="2" t="s">
        <v>39</v>
      </c>
      <c r="G1" s="2" t="s">
        <v>43</v>
      </c>
      <c r="H1" s="2" t="s">
        <v>44</v>
      </c>
    </row>
    <row r="2" spans="1:8">
      <c r="A2" s="4" t="s">
        <v>530</v>
      </c>
      <c r="B2" s="6" t="n">
        <v>100000000</v>
      </c>
    </row>
    <row r="3" spans="1:8">
      <c r="A3" s="4" t="s">
        <v>817</v>
      </c>
      <c r="E3" s="6" t="n">
        <v>6857000</v>
      </c>
      <c r="F3" s="6" t="n">
        <v>18010000</v>
      </c>
    </row>
    <row r="4" spans="1:8">
      <c r="A4" s="4" t="s">
        <v>818</v>
      </c>
      <c r="D4" s="4" t="s">
        <v>48</v>
      </c>
      <c r="E4" s="5" t="n">
        <v>1608000</v>
      </c>
      <c r="F4" s="4" t="s">
        <v>48</v>
      </c>
      <c r="G4" s="4" t="s">
        <v>48</v>
      </c>
      <c r="H4" s="4" t="s">
        <v>48</v>
      </c>
    </row>
    <row r="5" spans="1:8">
      <c r="A5" s="4" t="s">
        <v>593</v>
      </c>
    </row>
    <row r="6" spans="1:8">
      <c r="A6" s="4" t="s">
        <v>819</v>
      </c>
      <c r="B6" s="5" t="n">
        <v>97500000</v>
      </c>
    </row>
    <row r="7" spans="1:8">
      <c r="A7" s="4" t="s">
        <v>820</v>
      </c>
      <c r="B7" s="6" t="n">
        <v>96900000</v>
      </c>
    </row>
    <row r="8" spans="1:8">
      <c r="A8" s="4" t="s">
        <v>821</v>
      </c>
      <c r="B8" s="5" t="n">
        <v>200000</v>
      </c>
      <c r="D8" s="5" t="n">
        <v>200000</v>
      </c>
    </row>
    <row r="9" spans="1:8">
      <c r="A9" s="4" t="s">
        <v>822</v>
      </c>
      <c r="B9" s="4" t="s">
        <v>398</v>
      </c>
    </row>
    <row r="10" spans="1:8">
      <c r="A10" s="4" t="s">
        <v>823</v>
      </c>
      <c r="B10" s="6" t="n">
        <v>228000</v>
      </c>
    </row>
    <row r="11" spans="1:8">
      <c r="A11" s="4" t="s">
        <v>824</v>
      </c>
      <c r="B11" s="5" t="n">
        <v>526000</v>
      </c>
    </row>
    <row r="12" spans="1:8">
      <c r="A12" s="4" t="s">
        <v>825</v>
      </c>
      <c r="C12" s="6" t="n">
        <v>1480000</v>
      </c>
      <c r="E12" s="5" t="n">
        <v>1480000</v>
      </c>
    </row>
    <row r="13" spans="1:8">
      <c r="A13" s="4" t="s">
        <v>826</v>
      </c>
      <c r="C13" s="5" t="n">
        <v>17800000</v>
      </c>
    </row>
    <row r="14" spans="1:8">
      <c r="A14" s="4" t="s">
        <v>827</v>
      </c>
      <c r="C14" s="6" t="n">
        <v>1800000</v>
      </c>
    </row>
    <row r="15" spans="1:8">
      <c r="A15" s="4" t="s">
        <v>817</v>
      </c>
      <c r="E15" s="5" t="n">
        <v>6900000</v>
      </c>
    </row>
    <row r="16" spans="1:8">
      <c r="A16" s="4" t="s">
        <v>818</v>
      </c>
      <c r="E16" s="6" t="n">
        <v>1610000</v>
      </c>
    </row>
    <row r="17" spans="1:8">
      <c r="A17" s="4" t="s">
        <v>828</v>
      </c>
    </row>
    <row r="18" spans="1:8">
      <c r="A18" s="4" t="s">
        <v>829</v>
      </c>
      <c r="B18" s="5" t="n">
        <v>66000000</v>
      </c>
    </row>
    <row r="19" spans="1:8">
      <c r="A19" s="4" t="s">
        <v>830</v>
      </c>
    </row>
    <row r="20" spans="1:8">
      <c r="A20" s="4" t="s">
        <v>831</v>
      </c>
      <c r="B20" s="6" t="n">
        <v>6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2</v>
      </c>
      <c r="B1" s="2" t="s">
        <v>833</v>
      </c>
    </row>
    <row r="2" spans="1:4">
      <c r="B2" s="2" t="s">
        <v>35</v>
      </c>
      <c r="C2" s="2" t="s">
        <v>2</v>
      </c>
      <c r="D2" s="2" t="s">
        <v>529</v>
      </c>
    </row>
    <row r="3" spans="1:4">
      <c r="A3" s="4" t="s">
        <v>85</v>
      </c>
      <c r="B3" s="6" t="n">
        <v>58538</v>
      </c>
      <c r="C3" s="6" t="n">
        <v>30538</v>
      </c>
    </row>
    <row r="4" spans="1:4">
      <c r="A4" s="4" t="s">
        <v>593</v>
      </c>
    </row>
    <row r="5" spans="1:4">
      <c r="A5" s="4" t="s">
        <v>834</v>
      </c>
      <c r="B5" s="5" t="n">
        <v>1815</v>
      </c>
      <c r="D5" s="6" t="n">
        <v>1815</v>
      </c>
    </row>
    <row r="6" spans="1:4">
      <c r="A6" s="4" t="s">
        <v>835</v>
      </c>
      <c r="B6" s="5" t="n">
        <v>7202</v>
      </c>
      <c r="D6" s="5" t="n">
        <v>7202</v>
      </c>
    </row>
    <row r="7" spans="1:4">
      <c r="A7" s="4" t="s">
        <v>73</v>
      </c>
      <c r="B7" s="5" t="n">
        <v>8490</v>
      </c>
      <c r="D7" s="5" t="n">
        <v>8490</v>
      </c>
    </row>
    <row r="8" spans="1:4">
      <c r="A8" s="4" t="s">
        <v>836</v>
      </c>
      <c r="B8" s="5" t="n">
        <v>3546</v>
      </c>
      <c r="D8" s="5" t="n">
        <v>3631</v>
      </c>
    </row>
    <row r="9" spans="1:4">
      <c r="A9" s="4" t="s">
        <v>837</v>
      </c>
      <c r="B9" s="5" t="n">
        <v>-85</v>
      </c>
    </row>
    <row r="10" spans="1:4">
      <c r="A10" s="4" t="s">
        <v>838</v>
      </c>
      <c r="B10" s="5" t="n">
        <v>248</v>
      </c>
      <c r="D10" s="5" t="n">
        <v>248</v>
      </c>
    </row>
    <row r="11" spans="1:4">
      <c r="A11" s="4" t="s">
        <v>839</v>
      </c>
      <c r="B11" s="5" t="n">
        <v>34319</v>
      </c>
      <c r="D11" s="5" t="n">
        <v>34319</v>
      </c>
    </row>
    <row r="12" spans="1:4">
      <c r="A12" s="4" t="s">
        <v>840</v>
      </c>
      <c r="B12" s="5" t="n">
        <v>6183</v>
      </c>
      <c r="D12" s="5" t="n">
        <v>6106</v>
      </c>
    </row>
    <row r="13" spans="1:4">
      <c r="A13" s="4" t="s">
        <v>841</v>
      </c>
      <c r="B13" s="5" t="n">
        <v>77</v>
      </c>
    </row>
    <row r="14" spans="1:4">
      <c r="A14" s="4" t="s">
        <v>842</v>
      </c>
      <c r="B14" s="5" t="n">
        <v>49437</v>
      </c>
      <c r="D14" s="5" t="n">
        <v>49599</v>
      </c>
    </row>
    <row r="15" spans="1:4">
      <c r="A15" s="4" t="s">
        <v>843</v>
      </c>
      <c r="B15" s="5" t="n">
        <v>-162</v>
      </c>
    </row>
    <row r="16" spans="1:4">
      <c r="A16" s="4" t="s">
        <v>85</v>
      </c>
      <c r="B16" s="5" t="n">
        <v>48030</v>
      </c>
      <c r="D16" s="5" t="n">
        <v>47868</v>
      </c>
    </row>
    <row r="17" spans="1:4">
      <c r="A17" s="4" t="s">
        <v>844</v>
      </c>
      <c r="B17" s="5" t="n">
        <v>162</v>
      </c>
    </row>
    <row r="18" spans="1:4">
      <c r="A18" s="4" t="s">
        <v>845</v>
      </c>
      <c r="B18" s="6" t="n">
        <v>97467</v>
      </c>
      <c r="D18" s="6" t="n">
        <v>9746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847</v>
      </c>
    </row>
    <row r="2" spans="1:2">
      <c r="A2" s="4" t="s">
        <v>848</v>
      </c>
      <c r="B2" s="6" t="n">
        <v>34319</v>
      </c>
    </row>
    <row r="3" spans="1:2">
      <c r="A3" s="4" t="s">
        <v>849</v>
      </c>
      <c r="B3" s="4" t="s">
        <v>48</v>
      </c>
    </row>
    <row r="4" spans="1:2">
      <c r="A4" s="4" t="s">
        <v>521</v>
      </c>
    </row>
    <row r="5" spans="1:2">
      <c r="A5" s="4" t="s">
        <v>848</v>
      </c>
      <c r="B5" s="6" t="n">
        <v>2198</v>
      </c>
    </row>
    <row r="6" spans="1:2">
      <c r="A6" s="4" t="s">
        <v>849</v>
      </c>
      <c r="B6" s="4" t="s">
        <v>397</v>
      </c>
    </row>
    <row r="7" spans="1:2">
      <c r="A7" s="4" t="s">
        <v>520</v>
      </c>
    </row>
    <row r="8" spans="1:2">
      <c r="A8" s="4" t="s">
        <v>848</v>
      </c>
      <c r="B8" s="6" t="n">
        <v>4838</v>
      </c>
    </row>
    <row r="9" spans="1:2">
      <c r="A9" s="4" t="s">
        <v>849</v>
      </c>
      <c r="B9" s="4" t="s">
        <v>378</v>
      </c>
    </row>
    <row r="10" spans="1:2">
      <c r="A10" s="4" t="s">
        <v>518</v>
      </c>
    </row>
    <row r="11" spans="1:2">
      <c r="A11" s="4" t="s">
        <v>848</v>
      </c>
      <c r="B11" s="6" t="n">
        <v>27283</v>
      </c>
    </row>
    <row r="12" spans="1:2">
      <c r="A12" s="4" t="s">
        <v>849</v>
      </c>
      <c r="B12" s="4" t="s">
        <v>40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35</v>
      </c>
      <c r="C2" s="2" t="s">
        <v>39</v>
      </c>
    </row>
    <row r="3" spans="1:3">
      <c r="A3" s="4" t="s">
        <v>851</v>
      </c>
      <c r="B3" s="6" t="n">
        <v>366541</v>
      </c>
      <c r="C3" s="6" t="n">
        <v>381650</v>
      </c>
    </row>
    <row r="4" spans="1:3">
      <c r="A4" s="4" t="s">
        <v>852</v>
      </c>
      <c r="B4" s="5" t="n">
        <v>95038</v>
      </c>
      <c r="C4" s="5" t="n">
        <v>105592</v>
      </c>
    </row>
    <row r="5" spans="1:3">
      <c r="A5" s="4" t="s">
        <v>853</v>
      </c>
      <c r="B5" s="6" t="n">
        <v>6857</v>
      </c>
      <c r="C5" s="6" t="n">
        <v>1801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854</v>
      </c>
      <c r="B1" s="2" t="s">
        <v>855</v>
      </c>
    </row>
    <row r="2" spans="1:2">
      <c r="A2" s="4" t="s">
        <v>856</v>
      </c>
      <c r="B2" s="5" t="n">
        <v>654</v>
      </c>
    </row>
    <row r="3" spans="1:2">
      <c r="A3" s="4" t="s">
        <v>857</v>
      </c>
      <c r="B3" s="5" t="n">
        <v>3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S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4"/>
    <col customWidth="1" max="18" min="18" width="14"/>
    <col customWidth="1" max="19" min="19" width="14"/>
  </cols>
  <sheetData>
    <row r="1" spans="1:19">
      <c r="A1" s="1" t="s">
        <v>858</v>
      </c>
      <c r="B1" s="2" t="s">
        <v>32</v>
      </c>
      <c r="N1" s="2" t="s">
        <v>1</v>
      </c>
    </row>
    <row r="2" spans="1:19">
      <c r="B2" s="2" t="s">
        <v>2</v>
      </c>
      <c r="C2" s="2" t="s">
        <v>33</v>
      </c>
      <c r="D2" s="2" t="s">
        <v>4</v>
      </c>
      <c r="E2" s="2" t="s">
        <v>34</v>
      </c>
      <c r="F2" s="2" t="s">
        <v>35</v>
      </c>
      <c r="G2" s="2" t="s">
        <v>36</v>
      </c>
      <c r="H2" s="2" t="s">
        <v>37</v>
      </c>
      <c r="I2" s="2" t="s">
        <v>38</v>
      </c>
      <c r="J2" s="2" t="s">
        <v>39</v>
      </c>
      <c r="K2" s="2" t="s">
        <v>40</v>
      </c>
      <c r="L2" s="2" t="s">
        <v>41</v>
      </c>
      <c r="M2" s="2" t="s">
        <v>42</v>
      </c>
      <c r="N2" s="2" t="s">
        <v>2</v>
      </c>
      <c r="O2" s="2" t="s">
        <v>35</v>
      </c>
      <c r="P2" s="2" t="s">
        <v>39</v>
      </c>
      <c r="R2" s="2" t="s">
        <v>43</v>
      </c>
      <c r="S2" s="2" t="s">
        <v>44</v>
      </c>
    </row>
    <row r="3" spans="1:19">
      <c r="A3" s="4" t="s">
        <v>45</v>
      </c>
      <c r="B3" s="6" t="n">
        <v>83409</v>
      </c>
      <c r="C3" s="6" t="n">
        <v>78843</v>
      </c>
      <c r="D3" s="6" t="n">
        <v>92305</v>
      </c>
      <c r="E3" s="6" t="n">
        <v>87466</v>
      </c>
      <c r="F3" s="6" t="n">
        <v>83419</v>
      </c>
      <c r="G3" s="6" t="n">
        <v>78156</v>
      </c>
      <c r="H3" s="6" t="n">
        <v>85658</v>
      </c>
      <c r="I3" s="6" t="n">
        <v>84159</v>
      </c>
      <c r="J3" s="6" t="n">
        <v>80844</v>
      </c>
      <c r="K3" s="6" t="n">
        <v>70740</v>
      </c>
      <c r="L3" s="6" t="n">
        <v>84687</v>
      </c>
      <c r="M3" s="6" t="n">
        <v>85925</v>
      </c>
      <c r="N3" s="6" t="n">
        <v>342023</v>
      </c>
      <c r="O3" s="6" t="n">
        <v>331392</v>
      </c>
      <c r="P3" s="6" t="n">
        <v>322196</v>
      </c>
      <c r="R3" s="6" t="n">
        <v>307857</v>
      </c>
      <c r="S3" s="6" t="n">
        <v>299463</v>
      </c>
    </row>
    <row r="4" spans="1:19">
      <c r="A4" s="4" t="s">
        <v>49</v>
      </c>
      <c r="B4" s="5" t="n">
        <v>20306</v>
      </c>
      <c r="C4" s="5" t="n">
        <v>19918</v>
      </c>
      <c r="D4" s="5" t="n">
        <v>25307</v>
      </c>
      <c r="E4" s="5" t="n">
        <v>23703</v>
      </c>
      <c r="F4" s="5" t="n">
        <v>21236</v>
      </c>
      <c r="G4" s="5" t="n">
        <v>18399</v>
      </c>
      <c r="H4" s="5" t="n">
        <v>21407</v>
      </c>
      <c r="I4" s="5" t="n">
        <v>20835</v>
      </c>
      <c r="J4" s="5" t="n">
        <v>19847</v>
      </c>
      <c r="K4" s="5" t="n">
        <v>16549</v>
      </c>
      <c r="L4" s="5" t="n">
        <v>23926</v>
      </c>
      <c r="M4" s="5" t="n">
        <v>23349</v>
      </c>
      <c r="N4" s="5" t="n">
        <v>89234</v>
      </c>
      <c r="O4" s="5" t="n">
        <v>81877</v>
      </c>
      <c r="P4" s="5" t="n">
        <v>83671</v>
      </c>
    </row>
    <row r="5" spans="1:19">
      <c r="A5" s="4" t="s">
        <v>859</v>
      </c>
      <c r="B5" s="6" t="n">
        <v>-2664</v>
      </c>
      <c r="C5" s="6" t="n">
        <v>220</v>
      </c>
      <c r="D5" s="6" t="n">
        <v>-1468</v>
      </c>
      <c r="E5" s="6" t="n">
        <v>-15629</v>
      </c>
      <c r="F5" s="6" t="n">
        <v>696</v>
      </c>
      <c r="G5" s="6" t="n">
        <v>-531</v>
      </c>
      <c r="H5" s="6" t="n">
        <v>2006</v>
      </c>
      <c r="I5" s="6" t="n">
        <v>829</v>
      </c>
      <c r="J5" s="6" t="n">
        <v>1428</v>
      </c>
      <c r="K5" s="6" t="n">
        <v>522</v>
      </c>
      <c r="L5" s="6" t="n">
        <v>3782</v>
      </c>
      <c r="M5" s="6" t="n">
        <v>3750</v>
      </c>
      <c r="N5" s="6" t="n">
        <v>-19541</v>
      </c>
      <c r="O5" s="6" t="n">
        <v>3000</v>
      </c>
      <c r="P5" s="6" t="n">
        <v>9482</v>
      </c>
      <c r="R5" s="6" t="n">
        <v>5151</v>
      </c>
      <c r="S5" s="6" t="n">
        <v>930</v>
      </c>
    </row>
    <row r="6" spans="1:19">
      <c r="A6" s="4" t="s">
        <v>62</v>
      </c>
      <c r="B6" s="7" t="n">
        <v>-0.1</v>
      </c>
      <c r="C6" s="7" t="n">
        <v>-0.01</v>
      </c>
      <c r="D6" s="7" t="n">
        <v>-0.06</v>
      </c>
      <c r="E6" s="7" t="n">
        <v>-0.61</v>
      </c>
      <c r="F6" s="7" t="n">
        <v>0.03</v>
      </c>
      <c r="G6" s="7" t="n">
        <v>-0.02</v>
      </c>
      <c r="H6" s="7" t="n">
        <v>0.08</v>
      </c>
      <c r="I6" s="7" t="n">
        <v>0.03</v>
      </c>
      <c r="J6" s="7" t="n">
        <v>0.06</v>
      </c>
      <c r="K6" s="7" t="n">
        <v>0.02</v>
      </c>
      <c r="L6" s="7" t="n">
        <v>0.15</v>
      </c>
      <c r="M6" s="7" t="n">
        <v>0.15</v>
      </c>
      <c r="N6" s="7" t="n">
        <v>-0.76</v>
      </c>
      <c r="O6" s="7" t="n">
        <v>0.12</v>
      </c>
      <c r="P6" s="7" t="n">
        <v>0.38</v>
      </c>
      <c r="R6" s="7" t="n">
        <v>0.21</v>
      </c>
      <c r="S6" s="7" t="n">
        <v>0.04</v>
      </c>
    </row>
    <row r="7" spans="1:19">
      <c r="A7" s="4" t="s">
        <v>63</v>
      </c>
      <c r="B7" s="9" t="n">
        <v>-0.1</v>
      </c>
      <c r="C7" s="9" t="n">
        <v>-0.01</v>
      </c>
      <c r="D7" s="9" t="n">
        <v>-0.06</v>
      </c>
      <c r="E7" s="9" t="n">
        <v>-0.61</v>
      </c>
      <c r="F7" s="9" t="n">
        <v>0.03</v>
      </c>
      <c r="G7" s="9" t="n">
        <v>-0.02</v>
      </c>
      <c r="H7" s="9" t="n">
        <v>0.08</v>
      </c>
      <c r="I7" s="9" t="n">
        <v>0.03</v>
      </c>
      <c r="J7" s="9" t="n">
        <v>0.06</v>
      </c>
      <c r="K7" s="9" t="n">
        <v>0.02</v>
      </c>
      <c r="L7" s="9" t="n">
        <v>0.15</v>
      </c>
      <c r="M7" s="9" t="n">
        <v>0.15</v>
      </c>
      <c r="N7" s="7" t="n">
        <v>-0.76</v>
      </c>
      <c r="O7" s="7" t="n">
        <v>0.12</v>
      </c>
      <c r="P7" s="7" t="n">
        <v>0.37</v>
      </c>
      <c r="R7" s="7" t="n">
        <v>0.21</v>
      </c>
      <c r="S7" s="7" t="n">
        <v>0.04</v>
      </c>
    </row>
    <row r="8" spans="1:19">
      <c r="A8" s="4" t="s">
        <v>396</v>
      </c>
    </row>
    <row r="9" spans="1:19">
      <c r="A9" s="4" t="s">
        <v>860</v>
      </c>
      <c r="B9" s="9" t="n">
        <v>8.109999999999999</v>
      </c>
      <c r="C9" s="9" t="n">
        <v>8.880000000000001</v>
      </c>
      <c r="D9" s="9" t="n">
        <v>7.49</v>
      </c>
      <c r="E9" s="9" t="n">
        <v>9.27</v>
      </c>
      <c r="F9" s="9" t="n">
        <v>10.21</v>
      </c>
      <c r="G9" s="9" t="n">
        <v>10.68</v>
      </c>
      <c r="H9" s="9" t="n">
        <v>11.23</v>
      </c>
      <c r="I9" s="9" t="n">
        <v>11.64</v>
      </c>
      <c r="J9" s="9" t="n">
        <v>13.45</v>
      </c>
      <c r="K9" s="9" t="n">
        <v>12.22</v>
      </c>
      <c r="L9" s="9" t="n">
        <v>12.8</v>
      </c>
      <c r="M9" s="9" t="n">
        <v>10.48</v>
      </c>
    </row>
    <row r="10" spans="1:19">
      <c r="A10" s="4" t="s">
        <v>388</v>
      </c>
    </row>
    <row r="11" spans="1:19">
      <c r="A11" s="4" t="s">
        <v>860</v>
      </c>
      <c r="B11" s="7" t="n">
        <v>4.91</v>
      </c>
      <c r="C11" s="7" t="n">
        <v>6.7</v>
      </c>
      <c r="D11" s="7" t="n">
        <v>6.07</v>
      </c>
      <c r="E11" s="7" t="n">
        <v>4.99</v>
      </c>
      <c r="F11" s="7" t="n">
        <v>8.26</v>
      </c>
      <c r="G11" s="7" t="n">
        <v>8.31</v>
      </c>
      <c r="H11" s="7" t="n">
        <v>8.119999999999999</v>
      </c>
      <c r="I11" s="7" t="n">
        <v>9.41</v>
      </c>
      <c r="J11" s="7" t="n">
        <v>10.29</v>
      </c>
      <c r="K11" s="7" t="n">
        <v>9.85</v>
      </c>
      <c r="L11" s="7" t="n">
        <v>7.89</v>
      </c>
      <c r="M11" s="7" t="n">
        <v>8.33</v>
      </c>
    </row>
    <row r="12" spans="1:19">
      <c r="A12" s="4" t="s">
        <v>861</v>
      </c>
    </row>
    <row r="13" spans="1:19">
      <c r="A13" s="4" t="s">
        <v>45</v>
      </c>
      <c r="N13" s="6" t="n">
        <v>342023</v>
      </c>
      <c r="O13" s="6" t="n">
        <v>331392</v>
      </c>
      <c r="P13" s="6" t="n">
        <v>322196</v>
      </c>
    </row>
    <row r="14" spans="1:19">
      <c r="A14" s="4" t="s">
        <v>49</v>
      </c>
      <c r="N14" s="5" t="n">
        <v>89234</v>
      </c>
      <c r="O14" s="5" t="n">
        <v>81877</v>
      </c>
      <c r="P14" s="5" t="n">
        <v>83671</v>
      </c>
    </row>
    <row r="15" spans="1:19">
      <c r="A15" s="4" t="s">
        <v>859</v>
      </c>
      <c r="N15" s="6" t="n">
        <v>-19541</v>
      </c>
      <c r="O15" s="6" t="n">
        <v>3000</v>
      </c>
      <c r="P15" s="6" t="n">
        <v>9482</v>
      </c>
    </row>
    <row r="16" spans="1:19">
      <c r="A16" s="4" t="s">
        <v>62</v>
      </c>
      <c r="N16" s="7" t="n">
        <v>-0.76</v>
      </c>
      <c r="O16" s="7" t="n">
        <v>0.12</v>
      </c>
      <c r="P16" s="7" t="n">
        <v>0.38</v>
      </c>
    </row>
    <row r="17" spans="1:19">
      <c r="A17" s="4" t="s">
        <v>63</v>
      </c>
      <c r="N17" s="9" t="n">
        <v>-0.76</v>
      </c>
      <c r="O17" s="9" t="n">
        <v>0.12</v>
      </c>
      <c r="P17" s="9" t="n">
        <v>0.37</v>
      </c>
      <c r="Q17" s="4" t="s">
        <v>67</v>
      </c>
    </row>
    <row r="18" spans="1:19">
      <c r="A18" s="4" t="s">
        <v>862</v>
      </c>
    </row>
    <row r="19" spans="1:19">
      <c r="A19" s="4" t="s">
        <v>860</v>
      </c>
      <c r="N19" s="9" t="n">
        <v>9.27</v>
      </c>
      <c r="O19" s="9" t="n">
        <v>11.64</v>
      </c>
      <c r="P19" s="9" t="n">
        <v>13.45</v>
      </c>
    </row>
    <row r="20" spans="1:19">
      <c r="A20" s="4" t="s">
        <v>863</v>
      </c>
    </row>
    <row r="21" spans="1:19">
      <c r="A21" s="4" t="s">
        <v>860</v>
      </c>
      <c r="N21" s="7" t="n">
        <v>4.91</v>
      </c>
      <c r="O21" s="7" t="n">
        <v>8.119999999999999</v>
      </c>
      <c r="P21" s="7" t="n">
        <v>7.89</v>
      </c>
    </row>
    <row r="22" spans="1:19"/>
    <row r="23" spans="1:19">
      <c r="A23" s="4" t="s">
        <v>67</v>
      </c>
      <c r="B23" s="4" t="s">
        <v>864</v>
      </c>
    </row>
  </sheetData>
  <mergeCells count="6">
    <mergeCell ref="A1:A2"/>
    <mergeCell ref="B1:M1"/>
    <mergeCell ref="N1:S1"/>
    <mergeCell ref="P2:Q2"/>
    <mergeCell ref="A22:S22"/>
    <mergeCell ref="B23:S2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U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 customWidth="1" max="20" min="20" width="14"/>
    <col customWidth="1" max="21" min="21" width="14"/>
  </cols>
  <sheetData>
    <row r="1" spans="1:21">
      <c r="A1" s="1" t="s">
        <v>865</v>
      </c>
      <c r="B1" s="2" t="s">
        <v>32</v>
      </c>
      <c r="N1" s="2" t="s">
        <v>1</v>
      </c>
    </row>
    <row r="2" spans="1:21">
      <c r="B2" s="2" t="s">
        <v>2</v>
      </c>
      <c r="C2" s="2" t="s">
        <v>33</v>
      </c>
      <c r="D2" s="2" t="s">
        <v>4</v>
      </c>
      <c r="E2" s="2" t="s">
        <v>34</v>
      </c>
      <c r="F2" s="2" t="s">
        <v>35</v>
      </c>
      <c r="G2" s="2" t="s">
        <v>36</v>
      </c>
      <c r="H2" s="2" t="s">
        <v>37</v>
      </c>
      <c r="I2" s="2" t="s">
        <v>38</v>
      </c>
      <c r="J2" s="2" t="s">
        <v>39</v>
      </c>
      <c r="K2" s="2" t="s">
        <v>40</v>
      </c>
      <c r="L2" s="2" t="s">
        <v>41</v>
      </c>
      <c r="M2" s="2" t="s">
        <v>42</v>
      </c>
      <c r="N2" s="2" t="s">
        <v>2</v>
      </c>
      <c r="P2" s="2" t="s">
        <v>35</v>
      </c>
      <c r="R2" s="2" t="s">
        <v>39</v>
      </c>
      <c r="T2" s="2" t="s">
        <v>43</v>
      </c>
      <c r="U2" s="2" t="s">
        <v>44</v>
      </c>
    </row>
    <row r="3" spans="1:21">
      <c r="A3" s="4" t="s">
        <v>45</v>
      </c>
      <c r="B3" s="6" t="n">
        <v>83409</v>
      </c>
      <c r="C3" s="6" t="n">
        <v>78843</v>
      </c>
      <c r="D3" s="6" t="n">
        <v>92305</v>
      </c>
      <c r="E3" s="6" t="n">
        <v>87466</v>
      </c>
      <c r="F3" s="6" t="n">
        <v>83419</v>
      </c>
      <c r="G3" s="6" t="n">
        <v>78156</v>
      </c>
      <c r="H3" s="6" t="n">
        <v>85658</v>
      </c>
      <c r="I3" s="6" t="n">
        <v>84159</v>
      </c>
      <c r="J3" s="6" t="n">
        <v>80844</v>
      </c>
      <c r="K3" s="6" t="n">
        <v>70740</v>
      </c>
      <c r="L3" s="6" t="n">
        <v>84687</v>
      </c>
      <c r="M3" s="6" t="n">
        <v>85925</v>
      </c>
      <c r="N3" s="6" t="n">
        <v>342023</v>
      </c>
      <c r="P3" s="6" t="n">
        <v>331392</v>
      </c>
      <c r="R3" s="6" t="n">
        <v>322196</v>
      </c>
      <c r="T3" s="6" t="n">
        <v>307857</v>
      </c>
      <c r="U3" s="6" t="n">
        <v>299463</v>
      </c>
    </row>
    <row r="4" spans="1:21">
      <c r="A4" s="4" t="s">
        <v>46</v>
      </c>
      <c r="N4" s="5" t="n">
        <v>252789</v>
      </c>
      <c r="P4" s="5" t="n">
        <v>248012</v>
      </c>
      <c r="R4" s="5" t="n">
        <v>238525</v>
      </c>
      <c r="T4" s="5" t="n">
        <v>233408</v>
      </c>
      <c r="U4" s="5" t="n">
        <v>234165</v>
      </c>
    </row>
    <row r="5" spans="1:21">
      <c r="A5" s="4" t="s">
        <v>866</v>
      </c>
      <c r="N5" s="4" t="s">
        <v>48</v>
      </c>
      <c r="P5" s="5" t="n">
        <v>1503</v>
      </c>
      <c r="R5" s="4" t="s">
        <v>48</v>
      </c>
      <c r="T5" s="4" t="s">
        <v>48</v>
      </c>
      <c r="U5" s="4" t="s">
        <v>48</v>
      </c>
    </row>
    <row r="6" spans="1:21">
      <c r="A6" s="4" t="s">
        <v>867</v>
      </c>
      <c r="N6" s="4" t="s">
        <v>48</v>
      </c>
      <c r="P6" s="4" t="s">
        <v>48</v>
      </c>
      <c r="R6" s="4" t="s">
        <v>48</v>
      </c>
      <c r="T6" s="5" t="n">
        <v>565</v>
      </c>
      <c r="U6" s="4" t="s">
        <v>48</v>
      </c>
    </row>
    <row r="7" spans="1:21">
      <c r="A7" s="4" t="s">
        <v>868</v>
      </c>
      <c r="N7" s="4" t="s">
        <v>48</v>
      </c>
      <c r="P7" s="5" t="n">
        <v>-1361</v>
      </c>
      <c r="R7" s="4" t="s">
        <v>48</v>
      </c>
      <c r="T7" s="5" t="n">
        <v>-343</v>
      </c>
      <c r="U7" s="4" t="s">
        <v>48</v>
      </c>
    </row>
    <row r="8" spans="1:21">
      <c r="A8" s="4" t="s">
        <v>53</v>
      </c>
      <c r="N8" s="4" t="s">
        <v>48</v>
      </c>
      <c r="P8" s="5" t="n">
        <v>1608</v>
      </c>
      <c r="R8" s="4" t="s">
        <v>48</v>
      </c>
      <c r="T8" s="4" t="s">
        <v>48</v>
      </c>
      <c r="U8" s="4" t="s">
        <v>48</v>
      </c>
    </row>
    <row r="9" spans="1:21">
      <c r="A9" s="4" t="s">
        <v>869</v>
      </c>
      <c r="N9" s="5" t="n">
        <v>3136</v>
      </c>
      <c r="P9" s="4" t="s">
        <v>48</v>
      </c>
      <c r="R9" s="4" t="s">
        <v>48</v>
      </c>
      <c r="T9" s="4" t="s">
        <v>48</v>
      </c>
      <c r="U9" s="4" t="s">
        <v>48</v>
      </c>
    </row>
    <row r="10" spans="1:21">
      <c r="A10" s="4" t="s">
        <v>870</v>
      </c>
      <c r="N10" s="4" t="s">
        <v>48</v>
      </c>
      <c r="P10" s="5" t="n">
        <v>-1091</v>
      </c>
      <c r="R10" s="4" t="s">
        <v>48</v>
      </c>
      <c r="T10" s="4" t="s">
        <v>48</v>
      </c>
      <c r="U10" s="4" t="s">
        <v>48</v>
      </c>
    </row>
    <row r="11" spans="1:21">
      <c r="A11" s="4" t="s">
        <v>50</v>
      </c>
      <c r="N11" s="5" t="n">
        <v>79750</v>
      </c>
      <c r="P11" s="5" t="n">
        <v>77272</v>
      </c>
      <c r="R11" s="5" t="n">
        <v>69715</v>
      </c>
      <c r="T11" s="5" t="n">
        <v>66694</v>
      </c>
      <c r="U11" s="5" t="n">
        <v>62175</v>
      </c>
    </row>
    <row r="12" spans="1:21">
      <c r="A12" s="4" t="s">
        <v>871</v>
      </c>
      <c r="N12" s="5" t="n">
        <v>28000</v>
      </c>
      <c r="P12" s="5" t="n">
        <v>479</v>
      </c>
      <c r="R12" s="4" t="s">
        <v>48</v>
      </c>
      <c r="T12" s="4" t="s">
        <v>48</v>
      </c>
      <c r="U12" s="5" t="n">
        <v>805</v>
      </c>
    </row>
    <row r="13" spans="1:21">
      <c r="A13" s="4" t="s">
        <v>872</v>
      </c>
      <c r="N13" s="5" t="n">
        <v>-21652</v>
      </c>
      <c r="P13" s="5" t="n">
        <v>3609</v>
      </c>
      <c r="R13" s="5" t="n">
        <v>13956</v>
      </c>
      <c r="T13" s="5" t="n">
        <v>7533</v>
      </c>
      <c r="U13" s="5" t="n">
        <v>2318</v>
      </c>
    </row>
    <row r="14" spans="1:21">
      <c r="A14" s="4" t="s">
        <v>56</v>
      </c>
      <c r="N14" s="5" t="n">
        <v>-39</v>
      </c>
      <c r="P14" s="5" t="n">
        <v>-91</v>
      </c>
      <c r="R14" s="5" t="n">
        <v>-84</v>
      </c>
      <c r="T14" s="5" t="n">
        <v>-26</v>
      </c>
      <c r="U14" s="5" t="n">
        <v>-17</v>
      </c>
    </row>
    <row r="15" spans="1:21">
      <c r="A15" s="4" t="s">
        <v>57</v>
      </c>
      <c r="N15" s="5" t="n">
        <v>1719</v>
      </c>
      <c r="P15" s="5" t="n">
        <v>620</v>
      </c>
      <c r="R15" s="5" t="n">
        <v>36</v>
      </c>
      <c r="T15" s="5" t="n">
        <v>45</v>
      </c>
      <c r="U15" s="5" t="n">
        <v>68</v>
      </c>
    </row>
    <row r="16" spans="1:21">
      <c r="A16" s="4" t="s">
        <v>58</v>
      </c>
      <c r="N16" s="5" t="n">
        <v>-23332</v>
      </c>
      <c r="P16" s="5" t="n">
        <v>3080</v>
      </c>
      <c r="R16" s="5" t="n">
        <v>14004</v>
      </c>
      <c r="T16" s="5" t="n">
        <v>7514</v>
      </c>
      <c r="U16" s="5" t="n">
        <v>2267</v>
      </c>
    </row>
    <row r="17" spans="1:21">
      <c r="A17" s="4" t="s">
        <v>758</v>
      </c>
      <c r="N17" s="5" t="n">
        <v>-3791</v>
      </c>
      <c r="P17" s="5" t="n">
        <v>80</v>
      </c>
      <c r="R17" s="5" t="n">
        <v>4522</v>
      </c>
      <c r="T17" s="5" t="n">
        <v>2363</v>
      </c>
      <c r="U17" s="5" t="n">
        <v>1337</v>
      </c>
    </row>
    <row r="18" spans="1:21">
      <c r="A18" s="4" t="s">
        <v>859</v>
      </c>
      <c r="B18" s="6" t="n">
        <v>-2664</v>
      </c>
      <c r="C18" s="6" t="n">
        <v>220</v>
      </c>
      <c r="D18" s="6" t="n">
        <v>-1468</v>
      </c>
      <c r="E18" s="6" t="n">
        <v>-15629</v>
      </c>
      <c r="F18" s="6" t="n">
        <v>696</v>
      </c>
      <c r="G18" s="6" t="n">
        <v>-531</v>
      </c>
      <c r="H18" s="6" t="n">
        <v>2006</v>
      </c>
      <c r="I18" s="6" t="n">
        <v>829</v>
      </c>
      <c r="J18" s="6" t="n">
        <v>1428</v>
      </c>
      <c r="K18" s="6" t="n">
        <v>522</v>
      </c>
      <c r="L18" s="6" t="n">
        <v>3782</v>
      </c>
      <c r="M18" s="6" t="n">
        <v>3750</v>
      </c>
      <c r="N18" s="6" t="n">
        <v>-19541</v>
      </c>
      <c r="P18" s="6" t="n">
        <v>3000</v>
      </c>
      <c r="R18" s="6" t="n">
        <v>9482</v>
      </c>
      <c r="T18" s="6" t="n">
        <v>5151</v>
      </c>
      <c r="U18" s="6" t="n">
        <v>930</v>
      </c>
    </row>
    <row r="19" spans="1:21">
      <c r="A19" s="4" t="s">
        <v>62</v>
      </c>
      <c r="B19" s="7" t="n">
        <v>-0.1</v>
      </c>
      <c r="C19" s="7" t="n">
        <v>-0.01</v>
      </c>
      <c r="D19" s="7" t="n">
        <v>-0.06</v>
      </c>
      <c r="E19" s="7" t="n">
        <v>-0.61</v>
      </c>
      <c r="F19" s="7" t="n">
        <v>0.03</v>
      </c>
      <c r="G19" s="7" t="n">
        <v>-0.02</v>
      </c>
      <c r="H19" s="7" t="n">
        <v>0.08</v>
      </c>
      <c r="I19" s="7" t="n">
        <v>0.03</v>
      </c>
      <c r="J19" s="7" t="n">
        <v>0.06</v>
      </c>
      <c r="K19" s="7" t="n">
        <v>0.02</v>
      </c>
      <c r="L19" s="7" t="n">
        <v>0.15</v>
      </c>
      <c r="M19" s="7" t="n">
        <v>0.15</v>
      </c>
      <c r="N19" s="7" t="n">
        <v>-0.76</v>
      </c>
      <c r="P19" s="7" t="n">
        <v>0.12</v>
      </c>
      <c r="R19" s="7" t="n">
        <v>0.38</v>
      </c>
      <c r="T19" s="7" t="n">
        <v>0.21</v>
      </c>
      <c r="U19" s="7" t="n">
        <v>0.04</v>
      </c>
    </row>
    <row r="20" spans="1:21">
      <c r="A20" s="4" t="s">
        <v>63</v>
      </c>
      <c r="B20" s="7" t="n">
        <v>-0.1</v>
      </c>
      <c r="C20" s="7" t="n">
        <v>-0.01</v>
      </c>
      <c r="D20" s="7" t="n">
        <v>-0.06</v>
      </c>
      <c r="E20" s="7" t="n">
        <v>-0.61</v>
      </c>
      <c r="F20" s="7" t="n">
        <v>0.03</v>
      </c>
      <c r="G20" s="7" t="n">
        <v>-0.02</v>
      </c>
      <c r="H20" s="7" t="n">
        <v>0.08</v>
      </c>
      <c r="I20" s="7" t="n">
        <v>0.03</v>
      </c>
      <c r="J20" s="7" t="n">
        <v>0.06</v>
      </c>
      <c r="K20" s="7" t="n">
        <v>0.02</v>
      </c>
      <c r="L20" s="7" t="n">
        <v>0.15</v>
      </c>
      <c r="M20" s="7" t="n">
        <v>0.15</v>
      </c>
      <c r="N20" s="9" t="n">
        <v>-0.76</v>
      </c>
      <c r="P20" s="9" t="n">
        <v>0.12</v>
      </c>
      <c r="R20" s="9" t="n">
        <v>0.37</v>
      </c>
      <c r="T20" s="9" t="n">
        <v>0.21</v>
      </c>
      <c r="U20" s="9" t="n">
        <v>0.04</v>
      </c>
    </row>
    <row r="21" spans="1:21">
      <c r="A21" s="4" t="s">
        <v>873</v>
      </c>
      <c r="N21" s="7" t="n">
        <v>0.2</v>
      </c>
      <c r="P21" s="7" t="n">
        <v>0.2</v>
      </c>
      <c r="R21" s="7" t="n">
        <v>0.17</v>
      </c>
      <c r="T21" s="7" t="n">
        <v>0.12</v>
      </c>
      <c r="U21" s="7" t="n">
        <v>0.24</v>
      </c>
    </row>
    <row r="22" spans="1:21">
      <c r="A22" s="4" t="s">
        <v>65</v>
      </c>
      <c r="N22" s="5" t="n">
        <v>25866</v>
      </c>
      <c r="P22" s="5" t="n">
        <v>25436</v>
      </c>
      <c r="R22" s="5" t="n">
        <v>24988</v>
      </c>
      <c r="T22" s="5" t="n">
        <v>24496</v>
      </c>
      <c r="U22" s="5" t="n">
        <v>24388</v>
      </c>
    </row>
    <row r="23" spans="1:21">
      <c r="A23" s="4" t="s">
        <v>66</v>
      </c>
      <c r="N23" s="5" t="n">
        <v>25866</v>
      </c>
      <c r="O23" s="4" t="s">
        <v>67</v>
      </c>
      <c r="P23" s="5" t="n">
        <v>25988</v>
      </c>
      <c r="Q23" s="4" t="s">
        <v>67</v>
      </c>
      <c r="R23" s="5" t="n">
        <v>25592</v>
      </c>
      <c r="S23" s="4" t="s">
        <v>67</v>
      </c>
      <c r="T23" s="5" t="n">
        <v>24638</v>
      </c>
      <c r="U23" s="5" t="n">
        <v>24546</v>
      </c>
    </row>
    <row r="24" spans="1:21">
      <c r="A24" s="4" t="s">
        <v>874</v>
      </c>
      <c r="B24" s="6" t="n">
        <v>67882</v>
      </c>
      <c r="F24" s="6" t="n">
        <v>61704</v>
      </c>
      <c r="J24" s="6" t="n">
        <v>88510</v>
      </c>
      <c r="N24" s="6" t="n">
        <v>67882</v>
      </c>
      <c r="P24" s="6" t="n">
        <v>61704</v>
      </c>
      <c r="R24" s="6" t="n">
        <v>88510</v>
      </c>
      <c r="T24" s="6" t="n">
        <v>80813</v>
      </c>
      <c r="U24" s="6" t="n">
        <v>74349</v>
      </c>
    </row>
    <row r="25" spans="1:21">
      <c r="A25" s="4" t="s">
        <v>88</v>
      </c>
      <c r="B25" s="5" t="n">
        <v>229517</v>
      </c>
      <c r="F25" s="5" t="n">
        <v>256680</v>
      </c>
      <c r="J25" s="5" t="n">
        <v>195560</v>
      </c>
      <c r="N25" s="5" t="n">
        <v>229517</v>
      </c>
      <c r="P25" s="5" t="n">
        <v>256680</v>
      </c>
      <c r="R25" s="5" t="n">
        <v>195560</v>
      </c>
      <c r="T25" s="5" t="n">
        <v>180690</v>
      </c>
      <c r="U25" s="5" t="n">
        <v>168688</v>
      </c>
    </row>
    <row r="26" spans="1:21">
      <c r="A26" s="4" t="s">
        <v>93</v>
      </c>
      <c r="B26" s="5" t="n">
        <v>45360</v>
      </c>
      <c r="F26" s="5" t="n">
        <v>49698</v>
      </c>
      <c r="J26" s="4" t="s">
        <v>48</v>
      </c>
      <c r="N26" s="5" t="n">
        <v>45360</v>
      </c>
      <c r="P26" s="5" t="n">
        <v>49698</v>
      </c>
      <c r="R26" s="4" t="s">
        <v>48</v>
      </c>
      <c r="T26" s="4" t="s">
        <v>48</v>
      </c>
      <c r="U26" s="4" t="s">
        <v>48</v>
      </c>
    </row>
    <row r="27" spans="1:21">
      <c r="A27" s="4" t="s">
        <v>875</v>
      </c>
      <c r="B27" s="6" t="n">
        <v>139251</v>
      </c>
      <c r="F27" s="6" t="n">
        <v>160078</v>
      </c>
      <c r="J27" s="6" t="n">
        <v>155520</v>
      </c>
      <c r="N27" s="6" t="n">
        <v>139251</v>
      </c>
      <c r="P27" s="6" t="n">
        <v>160078</v>
      </c>
      <c r="R27" s="6" t="n">
        <v>155520</v>
      </c>
      <c r="T27" s="6" t="n">
        <v>142952</v>
      </c>
      <c r="U27" s="6" t="n">
        <v>138412</v>
      </c>
    </row>
    <row r="28" spans="1:21"/>
    <row r="29" spans="1:21">
      <c r="A29" s="4" t="s">
        <v>67</v>
      </c>
      <c r="B29" s="4" t="s">
        <v>68</v>
      </c>
    </row>
  </sheetData>
  <mergeCells count="8">
    <mergeCell ref="A1:A2"/>
    <mergeCell ref="B1:M1"/>
    <mergeCell ref="N1:U1"/>
    <mergeCell ref="N2:O2"/>
    <mergeCell ref="P2:Q2"/>
    <mergeCell ref="R2:S2"/>
    <mergeCell ref="A28:U28"/>
    <mergeCell ref="B29:U2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6</v>
      </c>
      <c r="C1" s="2" t="s">
        <v>1</v>
      </c>
    </row>
    <row r="2" spans="1:5">
      <c r="C2" s="2" t="s">
        <v>2</v>
      </c>
      <c r="D2" s="2" t="s">
        <v>35</v>
      </c>
      <c r="E2" s="2" t="s">
        <v>39</v>
      </c>
    </row>
    <row r="3" spans="1:5">
      <c r="A3" s="4" t="s">
        <v>877</v>
      </c>
    </row>
    <row r="4" spans="1:5">
      <c r="A4" s="4" t="s">
        <v>878</v>
      </c>
      <c r="C4" s="6" t="n">
        <v>506</v>
      </c>
      <c r="D4" s="6" t="n">
        <v>226</v>
      </c>
      <c r="E4" s="6" t="n">
        <v>317</v>
      </c>
    </row>
    <row r="5" spans="1:5">
      <c r="A5" s="4" t="s">
        <v>879</v>
      </c>
      <c r="C5" s="5" t="n">
        <v>214</v>
      </c>
      <c r="D5" s="5" t="n">
        <v>339</v>
      </c>
      <c r="E5" s="5" t="n">
        <v>55</v>
      </c>
    </row>
    <row r="6" spans="1:5">
      <c r="A6" s="4" t="s">
        <v>880</v>
      </c>
      <c r="C6" s="4" t="s">
        <v>48</v>
      </c>
      <c r="D6" s="5" t="n">
        <v>10</v>
      </c>
      <c r="E6" s="4" t="s">
        <v>48</v>
      </c>
    </row>
    <row r="7" spans="1:5">
      <c r="A7" s="4" t="s">
        <v>881</v>
      </c>
      <c r="B7" s="4" t="s">
        <v>67</v>
      </c>
      <c r="C7" s="5" t="n">
        <v>-311</v>
      </c>
      <c r="D7" s="5" t="n">
        <v>-69</v>
      </c>
      <c r="E7" s="5" t="n">
        <v>-146</v>
      </c>
    </row>
    <row r="8" spans="1:5">
      <c r="A8" s="4" t="s">
        <v>882</v>
      </c>
      <c r="C8" s="5" t="n">
        <v>409</v>
      </c>
      <c r="D8" s="5" t="n">
        <v>506</v>
      </c>
      <c r="E8" s="5" t="n">
        <v>226</v>
      </c>
    </row>
    <row r="9" spans="1:5">
      <c r="A9" s="4" t="s">
        <v>883</v>
      </c>
    </row>
    <row r="10" spans="1:5">
      <c r="A10" s="4" t="s">
        <v>878</v>
      </c>
      <c r="C10" s="5" t="n">
        <v>2815</v>
      </c>
      <c r="D10" s="5" t="n">
        <v>2394</v>
      </c>
      <c r="E10" s="5" t="n">
        <v>2197</v>
      </c>
    </row>
    <row r="11" spans="1:5">
      <c r="A11" s="4" t="s">
        <v>879</v>
      </c>
      <c r="C11" s="5" t="n">
        <v>2605</v>
      </c>
      <c r="D11" s="5" t="n">
        <v>1495</v>
      </c>
      <c r="E11" s="5" t="n">
        <v>1726</v>
      </c>
    </row>
    <row r="12" spans="1:5">
      <c r="A12" s="4" t="s">
        <v>880</v>
      </c>
      <c r="C12" s="4" t="s">
        <v>48</v>
      </c>
      <c r="D12" s="5" t="n">
        <v>600</v>
      </c>
      <c r="E12" s="4" t="s">
        <v>48</v>
      </c>
    </row>
    <row r="13" spans="1:5">
      <c r="A13" s="4" t="s">
        <v>881</v>
      </c>
      <c r="B13" s="4" t="s">
        <v>67</v>
      </c>
      <c r="C13" s="5" t="n">
        <v>-1788</v>
      </c>
      <c r="D13" s="5" t="n">
        <v>-1674</v>
      </c>
      <c r="E13" s="5" t="n">
        <v>-1529</v>
      </c>
    </row>
    <row r="14" spans="1:5">
      <c r="A14" s="4" t="s">
        <v>882</v>
      </c>
      <c r="C14" s="5" t="n">
        <v>3632</v>
      </c>
      <c r="D14" s="5" t="n">
        <v>2815</v>
      </c>
      <c r="E14" s="5" t="n">
        <v>2394</v>
      </c>
    </row>
    <row r="15" spans="1:5">
      <c r="A15" s="4" t="s">
        <v>884</v>
      </c>
    </row>
    <row r="16" spans="1:5">
      <c r="A16" s="4" t="s">
        <v>878</v>
      </c>
      <c r="C16" s="5" t="n">
        <v>5556</v>
      </c>
      <c r="D16" s="5" t="n">
        <v>6150</v>
      </c>
      <c r="E16" s="5" t="n">
        <v>6161</v>
      </c>
    </row>
    <row r="17" spans="1:5">
      <c r="A17" s="4" t="s">
        <v>879</v>
      </c>
      <c r="C17" s="4" t="s">
        <v>48</v>
      </c>
      <c r="D17" s="4" t="s">
        <v>48</v>
      </c>
      <c r="E17" s="4" t="s">
        <v>48</v>
      </c>
    </row>
    <row r="18" spans="1:5">
      <c r="A18" s="4" t="s">
        <v>880</v>
      </c>
      <c r="C18" s="5" t="n">
        <v>183</v>
      </c>
      <c r="D18" s="5" t="n">
        <v>-569</v>
      </c>
      <c r="E18" s="4" t="s">
        <v>48</v>
      </c>
    </row>
    <row r="19" spans="1:5">
      <c r="A19" s="4" t="s">
        <v>881</v>
      </c>
      <c r="B19" s="4" t="s">
        <v>67</v>
      </c>
      <c r="C19" s="5" t="n">
        <v>-990</v>
      </c>
      <c r="D19" s="5" t="n">
        <v>-25</v>
      </c>
      <c r="E19" s="5" t="n">
        <v>-11</v>
      </c>
    </row>
    <row r="20" spans="1:5">
      <c r="A20" s="4" t="s">
        <v>882</v>
      </c>
      <c r="C20" s="6" t="n">
        <v>4749</v>
      </c>
      <c r="D20" s="6" t="n">
        <v>5556</v>
      </c>
      <c r="E20" s="6" t="n">
        <v>6150</v>
      </c>
    </row>
    <row r="21" spans="1:5"/>
    <row r="22" spans="1:5">
      <c r="A22" s="4" t="s">
        <v>67</v>
      </c>
      <c r="B22" s="4" t="s">
        <v>885</v>
      </c>
    </row>
  </sheetData>
  <mergeCells count="4">
    <mergeCell ref="A1:B2"/>
    <mergeCell ref="C1:E1"/>
    <mergeCell ref="A21:D21"/>
    <mergeCell ref="B22:D2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1T16:34:07Z</dcterms:created>
  <dcterms:modified xmlns:dcterms="http://purl.org/dc/terms/" xmlns:xsi="http://www.w3.org/2001/XMLSchema-instance" xsi:type="dcterms:W3CDTF">2018-09-11T16:34:07Z</dcterms:modified>
</cp:coreProperties>
</file>